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Receivables, net"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vestment in Unconsolidated Af"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Government Regulation and Finan" sheetId="28" state="visible" r:id="rId28"/>
    <sheet xmlns:r="http://schemas.openxmlformats.org/officeDocument/2006/relationships" name="Higher Education Emergency Reli"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Receivables, net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Investment in Unconsolidated _2"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Business Description - Narrativ" sheetId="46" state="visible" r:id="rId46"/>
    <sheet xmlns:r="http://schemas.openxmlformats.org/officeDocument/2006/relationships" name="Summary of Significant Accoun_3" sheetId="47" state="visible" r:id="rId47"/>
    <sheet xmlns:r="http://schemas.openxmlformats.org/officeDocument/2006/relationships" name="Recent Accounting Pronounceme_2" sheetId="48" state="visible" r:id="rId48"/>
    <sheet xmlns:r="http://schemas.openxmlformats.org/officeDocument/2006/relationships" name="Revenue from Contracts with C_3" sheetId="49" state="visible" r:id="rId49"/>
    <sheet xmlns:r="http://schemas.openxmlformats.org/officeDocument/2006/relationships" name="Receivables, net - Schedule of " sheetId="50" state="visible" r:id="rId50"/>
    <sheet xmlns:r="http://schemas.openxmlformats.org/officeDocument/2006/relationships" name="Receivables, net - Allowance fo" sheetId="51" state="visible" r:id="rId51"/>
    <sheet xmlns:r="http://schemas.openxmlformats.org/officeDocument/2006/relationships" name="Investments - Narrative (Detail" sheetId="52" state="visible" r:id="rId52"/>
    <sheet xmlns:r="http://schemas.openxmlformats.org/officeDocument/2006/relationships" name="Investments - Schedule of Held-" sheetId="53" state="visible" r:id="rId53"/>
    <sheet xmlns:r="http://schemas.openxmlformats.org/officeDocument/2006/relationships" name="Fair Value Measurements - Asset" sheetId="54" state="visible" r:id="rId54"/>
    <sheet xmlns:r="http://schemas.openxmlformats.org/officeDocument/2006/relationships" name="Property and Equipment, net (De"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Supplemental Informati" sheetId="58" state="visible" r:id="rId58"/>
    <sheet xmlns:r="http://schemas.openxmlformats.org/officeDocument/2006/relationships" name="Leases - Maturities of Operatin" sheetId="59" state="visible" r:id="rId59"/>
    <sheet xmlns:r="http://schemas.openxmlformats.org/officeDocument/2006/relationships" name="Investment in Unconsolidated _3" sheetId="60" state="visible" r:id="rId60"/>
    <sheet xmlns:r="http://schemas.openxmlformats.org/officeDocument/2006/relationships" name="Investment in Unconsolidated _4" sheetId="61" state="visible" r:id="rId61"/>
    <sheet xmlns:r="http://schemas.openxmlformats.org/officeDocument/2006/relationships" name="Accounts Payable and Accrued _3"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Debt Maturities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Summary of Valua" sheetId="73" state="visible" r:id="rId73"/>
    <sheet xmlns:r="http://schemas.openxmlformats.org/officeDocument/2006/relationships" name="Income Taxes - Narrative (Detai" sheetId="74" state="visible" r:id="rId74"/>
    <sheet xmlns:r="http://schemas.openxmlformats.org/officeDocument/2006/relationships" name="Commitments and Contingencies (" sheetId="75" state="visible" r:id="rId75"/>
    <sheet xmlns:r="http://schemas.openxmlformats.org/officeDocument/2006/relationships" name="Shareholders' Equity - Narrativ"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Stock-Based Compensation - Sche" sheetId="79" state="visible" r:id="rId79"/>
    <sheet xmlns:r="http://schemas.openxmlformats.org/officeDocument/2006/relationships" name="Stock-Based Compensation - Su_2" sheetId="80" state="visible" r:id="rId80"/>
    <sheet xmlns:r="http://schemas.openxmlformats.org/officeDocument/2006/relationships" name="Stock-Based Compensation - Rest" sheetId="81" state="visible" r:id="rId81"/>
    <sheet xmlns:r="http://schemas.openxmlformats.org/officeDocument/2006/relationships" name="Earnings per Share - Calculatio" sheetId="82" state="visible" r:id="rId82"/>
    <sheet xmlns:r="http://schemas.openxmlformats.org/officeDocument/2006/relationships" name="Earnings per Share - Schedule o" sheetId="83" state="visible" r:id="rId83"/>
    <sheet xmlns:r="http://schemas.openxmlformats.org/officeDocument/2006/relationships" name="Employee Benefit Plans (Details" sheetId="84" state="visible" r:id="rId84"/>
    <sheet xmlns:r="http://schemas.openxmlformats.org/officeDocument/2006/relationships" name="Segment Information (Details)" sheetId="85" state="visible" r:id="rId85"/>
    <sheet xmlns:r="http://schemas.openxmlformats.org/officeDocument/2006/relationships" name="Government Regulation and Fin_2" sheetId="86" state="visible" r:id="rId86"/>
    <sheet xmlns:r="http://schemas.openxmlformats.org/officeDocument/2006/relationships" name="Higher Education Emergency Re_2"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1</t>
        </is>
      </c>
      <c r="C2" s="2" t="inlineStr">
        <is>
          <t>Nov. 30,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31923</t>
        </is>
      </c>
    </row>
    <row r="10">
      <c r="A10" s="4" t="inlineStr">
        <is>
          <t>Entity Registrant Name</t>
        </is>
      </c>
      <c r="B10" s="4" t="inlineStr">
        <is>
          <t>UNIVERSAL TECHNICAL INSTITUTE, INC.</t>
        </is>
      </c>
    </row>
    <row r="11">
      <c r="A11" s="4" t="inlineStr">
        <is>
          <t>Entity Incorporation, State or Country Code</t>
        </is>
      </c>
      <c r="B11" s="4" t="inlineStr">
        <is>
          <t>DE</t>
        </is>
      </c>
    </row>
    <row r="12">
      <c r="A12" s="4" t="inlineStr">
        <is>
          <t>Entity Tax Identification Number</t>
        </is>
      </c>
      <c r="B12" s="4" t="inlineStr">
        <is>
          <t>86-0226984</t>
        </is>
      </c>
    </row>
    <row r="13">
      <c r="A13" s="4" t="inlineStr">
        <is>
          <t>Entity Address, Address Line One</t>
        </is>
      </c>
      <c r="B13" s="4" t="inlineStr">
        <is>
          <t>4225 East Windrose Drive</t>
        </is>
      </c>
    </row>
    <row r="14">
      <c r="A14" s="4" t="inlineStr">
        <is>
          <t>Entity Address, Address Line Two</t>
        </is>
      </c>
      <c r="B14" s="4" t="inlineStr">
        <is>
          <t>Suite 200</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32</t>
        </is>
      </c>
    </row>
    <row r="18">
      <c r="A18" s="4" t="inlineStr">
        <is>
          <t>City Area Code</t>
        </is>
      </c>
      <c r="B18" s="4" t="inlineStr">
        <is>
          <t>623</t>
        </is>
      </c>
    </row>
    <row r="19">
      <c r="A19" s="4" t="inlineStr">
        <is>
          <t>Local Phone Number</t>
        </is>
      </c>
      <c r="B19" s="4" t="inlineStr">
        <is>
          <t>445-9500</t>
        </is>
      </c>
    </row>
    <row r="20">
      <c r="A20" s="4" t="inlineStr">
        <is>
          <t>Title of 12(b) Security</t>
        </is>
      </c>
      <c r="B20" s="4" t="inlineStr">
        <is>
          <t>Common Stock, $0.0001 par value</t>
        </is>
      </c>
    </row>
    <row r="21">
      <c r="A21" s="4" t="inlineStr">
        <is>
          <t>Trading Symbol</t>
        </is>
      </c>
      <c r="B21" s="4" t="inlineStr">
        <is>
          <t>UTI</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ommon Stock, Shares Outstanding</t>
        </is>
      </c>
      <c r="C32" s="5" t="n">
        <v>32832555</v>
      </c>
    </row>
    <row r="33">
      <c r="A33" s="4" t="inlineStr">
        <is>
          <t>Entity Public Float</t>
        </is>
      </c>
      <c r="D33" s="6" t="n">
        <v>186</v>
      </c>
    </row>
    <row r="34">
      <c r="A34" s="4" t="inlineStr">
        <is>
          <t>Documents Incorporated by Reference</t>
        </is>
      </c>
      <c r="B34" s="4" t="inlineStr">
        <is>
          <t>Portions of the registrant's definitive proxy statement for the 2022 Annual Meeting of Stockholders are incorporated by reference into Part III of this Annual Report on Form 10-K.</t>
        </is>
      </c>
    </row>
    <row r="35">
      <c r="A35" s="4" t="inlineStr">
        <is>
          <t>Entity Central Index Key</t>
        </is>
      </c>
      <c r="B35" s="4" t="inlineStr">
        <is>
          <t>000126165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 xml:space="preserve">Recent Accounting Pronouncements Accounting Pronouncements Effective in Fiscal 2021 In June 2016, the Financial Accounting Standards Board (“FASB”) issued ASU 2016-13, Financial Instruments—Credit Losses: Measurement of Credit Losses on Financial Instruments (Topic 326) . This update significantly changes the way that entities measure credit losses. The new standard requires that entities estimate credit losses based upon an “expected credit loss” approach rather than the historical “incurred loss” approach. The new approach requires entities to measure all expected credit losses for financial assets based on historical experience, current conditions and reasonable forecasts of collectability. The change in approach impacts the timing of recognition of credit losses. This standard is effective for financial statements issued by public companies for annual and interim periods beginning after December 15, 2019. These changes became effective for the Company's fiscal year beginning October 1, 2020. Upon adoption on October 1, 2020, we recorded an increase in our receivables balance related to our proprietary loan program of $1.6 million, with the corresponding amount recorded as an increase to retained earnings. No other adjustments were deemed necessary in applying this new guidance. Accounting Pronouncements Effective in Fiscal 2022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have evaluated the new guidance and determined that there is no material impact on our results of operations, financial condition and financial statement disclosures. Other In March 2020, the FASB issued ASU 2020-04, Reference Rate Reform (Topic 848): Facilitation of the Effects of Reference Rate Reform on Financial Reporting (“ASU 2020-04”), which provides optional expedients and exceptions for applying GAAP to contract modifications, hedging relationships and other transactions affected by reference rate reform, if certain criteria are met. This new guidance only applies to contracts and other transactions that reference London Interbank Offered Rate (“LIBOR”) or another reference rate expected to be discontinued due to reference rate reform. An entity may elect to apply the amendments for contract modifications as of any date from the beginning of an interim period that includes or is subsequent to March 12, 2020, or prospectively from a date within an interim period that includes or is subsequent to Marc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1</t>
        </is>
      </c>
    </row>
    <row r="3">
      <c r="A3" s="3" t="inlineStr">
        <is>
          <t>Revenue from Contract with Customer [Abstract]</t>
        </is>
      </c>
    </row>
    <row r="4">
      <c r="A4" s="4" t="inlineStr">
        <is>
          <t>Revenue from Contract with Customer</t>
        </is>
      </c>
      <c r="B4" s="4" t="inlineStr">
        <is>
          <t>Revenue from Contracts with Customers Nature of Goods and Services See Note 2 “Summary of Significant Accounting Policies” for a description of the nature of revenu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20 “Segment Information”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September 30, 2021 2020 Receivables, which includes Tuition and Notes Receivable $ 46,489 $ 53,144 Deferred revenue $ 57,648 $ 40,694 During the year ended September 30, 2021, the deferred revenue balance included decreases for revenues recognized during the period and increases related to new students who started their training programs during the period. Transaction Price Allocated to the Remaining Performance Obligations Tuition and fee revenue is recognized ratably over the term of the course or program offered. The majority of our undergraduate programs are designed to be completed in 36 to 90 weeks, and our advanced training programs range from 12 to 23 weeks in duration. Impacts of COVID-19 During fiscal 2020, for most of our programs we transitioned our on-campus, in-person education model to a blended learning model that combines instructor-facilitated online teaching and demonstrations with hands-on labs so that our students could continue their education during the COVID-19 pandemic. On-campus labs are designed to meet the current national guidelines recommended by the Centers for Disease Control (“CDC”) as well as state and local mandates, while still meeting our accreditation and curriculum requirements. All of our campuses were fully operational during the year ended September 30, 2021, and as of September 30, 2021, all students were attending in-person labs at our campuses with less than 1% of students with catch-up lab work outstanding. As a result there was no deferred revenue related to the impact of COVID-19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Sep. 30, 2021</t>
        </is>
      </c>
    </row>
    <row r="3">
      <c r="A3" s="3" t="inlineStr">
        <is>
          <t>Receivables [Abstract]</t>
        </is>
      </c>
    </row>
    <row r="4">
      <c r="A4" s="4" t="inlineStr">
        <is>
          <t>Receivables, net</t>
        </is>
      </c>
      <c r="B4" s="4" t="inlineStr">
        <is>
          <t xml:space="preserve">Receivables, net Receivables, net consist of the following: September 30, 2021 2020 Tuition receivables $ 16,265 $ 23,565 Tax receivables (1) — 7,145 Other receivables 3,673 6,494 Total receivables 19,938 37,204 Less: allowance for uncollectible accounts (2,787) (1,793) Receivables, net $ 17,151 $ 35,411 (1) Primarily related to an income tax receivable recorded as a result of the net operation loss provisions in the CARES Act. See Note 14 “Income Taxes” for further discussion. The allowance for uncollectible accounts is estimated using our historical write-off experience applied to the receivable balances for students who are no longer attending school due to graduation or withdrawal or who are in school and have receivable balances in excess of financial aid available to them. We write off receivable balances against the allowance for uncollectible accounts at the time we transfer the balance to a third party collection agency. The following table summarizes the activity for our allowance for uncollectible accounts for the years ended September 30, 2021, 2020 and 2019: Year Ended September 30, 2021 2020 2019 Balance at beginning of period $ 1,793 $ 1,097 $ 999 Additions to bad debt expense 1,718 1,767 1,166 Write-offs of uncollectible accounts (724) (1,071) (1,068) Balance at end of period $ 2,787 $ 1,793 $ 1,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1</t>
        </is>
      </c>
    </row>
    <row r="3">
      <c r="A3" s="3" t="inlineStr">
        <is>
          <t>Investments, Debt and Equity Securities [Abstract]</t>
        </is>
      </c>
    </row>
    <row r="4">
      <c r="A4" s="4" t="inlineStr">
        <is>
          <t>Investments</t>
        </is>
      </c>
      <c r="B4" s="4" t="inlineStr">
        <is>
          <t xml:space="preserve">Investments In February 2020, we raised approximately $49.5 million in net proceeds from an underwritten public offering of shares of our common stock. See Note 16 “Shareholders’ Equity” for further details on the equity offering. We invested a portion of the proceeds from the equity offering in held-to-maturity securities, which primarily consist of corporate bonds from large cap industrial and selected financial companies with a minimum credit rating of A. We have the ability and intention to hold these investments until maturity and therefore have classified these investments as held-to-maturity and recorded them at amortized cost. As of September 30, 2021, there were no outstanding held-to-maturity investments as all of the securities matured and there were no new purchases of held-to-maturity investments during fiscal 2021. The amortized cost, gross unrealized gains or losses, and fair value of investments classified as held-to-maturity at September 30, 2020 were as follows: September 30, 2020 Gross Unrealized Estimated Fair Due in less than 1 year: Amortized Cost Gains Losses Market Value Corporate and municipal bonds $ 38,055 $ 10 $ (33) $ 38,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September 30, 2021 Quoted Prices Significant Significant Money market funds (1) $ 62,100 $ 62,100 $ — $ — Notes receivable (2) 36,124 — — 36,124 Total assets at fair value on a recurring basis $ 98,224 $ 62,100 $ — $ 36,124 Fair Value Measurements Using September 30, 2020 Quoted Prices Significant Significant Money market funds (1) $ 43,322 $ 43,322 $ — $ — Notes receivable (2) 32,793 — — 32,793 Corporate bonds (3) 33,119 33,119 — — Municipal bonds and other (3) 4,913 4,913 — — Total assets at fair value on a recurring basis $ 114,147 $ 81,354 $ — $ 32,793 (1) Money market funds and other highly liquid investments with maturity dates less than 90 days are reflected as “Cash and cash equivalents” in our consolidated balance sheet as of September 30, 2021 and 2020. (2) Notes receivable relate to our proprietary loan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September 30, Depreciable Lives (in years) 2021 2020 Land (1) — $ 8,355 $ 3,189 Building and building improvements (1) 3-35 71,036 28,046 Leasehold improvements 1-28 63,502 62,899 Training equipment 3-10 91,191 91,731 Office and computer equipment 3-10 31,718 33,524 Curriculum development 5 19,692 19,692 Software developed for internal use 1-5 12,524 11,951 Vehicles 5 1,436 1,502 Right-of-use assets for finance leases 2-3 215 359 Construction in progress — 10,171 2,213 309,840 255,106 Less: accumulated depreciation and amortization (187,789) (182,363) Property and equipment, net $ 122,051 $ 72,743 (1) During the year ended September 30, 2021, land and buildings and building improvements increased primarily due to the purchase of the building and land at our Avondale, Arizona campus location. The total purchase price was approximately $45.2 million, of which $5.1 million was allocated to land and $40.1 million was allocated to buildings and building improvements based upon the appraised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LeasesAs of September 30, 2021, we lease 9 of our 12 campuses and our corporate headquarters under non-cancelable operating leases, some of which contain escalation clauses and requirements to pay other fees associated with the leases. Additionally, as of September 30, 2021, we have recorded the lease for our new Austin, Texas campus which is expected to open during the second quarter of fiscal 2022. Our facility leases have original lease terms ranging from 8 to 20 years and expire at various dates through 2033. In addition, the leases commonly include lease incentives in the form of rent abatements and tenant improvement allowances. We sublease certain portions of unused building space to third parties, which as of September 30, 2021, resulted in minimal income. All of the leases, other than those that may qualify for the short-term scope exception of 12 months or less, are recorded on our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Significant Assumptions and Judgments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For all leases we are a party to, the discount rate implicit in the lease was not readily determinable. Therefore, we used our incremental borrowing rate for each lease to determine the present value of the lease. We determined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was applied to each lease based on the remaining term of the lease. The components of lease expense are included in “Educational services and facilities” and “Selling, general and administrative” on the consolidated statement of operations, with the exception of interest on lease liabilities, which is included in “Interest expense.” The components of lease expense during the years ended September 30, 2021 and 2020 were as follows: Year ended September 30, Lease Expense 2021 2020 Operating lease expense (1) $ 22,623 $ 29,348 Finance lease expense: Amortization of leased assets 123 102 Interest on lease liabilities 6 7 Variable lease expense 3,682 4,120 Sublease income (444) (744) Total net lease expense $ 25,990 $ 32,833 (1) Excludes the expense for short-term leases not accounted for under ASC 842, which was not significant for the years ended September 30, 2021 and 2020. Supplemental balance sheet, cash flow and other information related to our leases was as follows: September 30, Leases Classification 2021 2020 Assets: Operating lease assets Right-of-use assets for operating leases $ 159,075 $ 144,663 Finance lease assets Property and equipment, net (1) 94 257 Total leased assets $ 159,169 $ 144,920 Liabilities: Current Operating lease liabilities Operating lease liability, current portion $ 14,075 $ 23,666 Finance lease liabilities Long-term debt, current portion 73 129 Noncurrent Operating lease liabilities Operating lease liability 153,228 134,089 Finance lease liabilities Long-term debt 23 131 Total lease liabilities $ 167,399 $ 158,015 (1) Finance lease assets are recorded net of accumulated amortization of $0.1 million as of September 30, 2021 and 2020, respectively. September 30, Lease Term and Discount Rate 2021 2020 Weighted-average remaining lease term (in years): Operating leases 9.37 9.34 Finance leases 1.32 2.05 Weighted average discount rate: Operating leases 4.31 % 4.37 % Finance leases 3.08 % 3.08 % Year ended September 30, Supplemental Disclosure of Cash Flow Information and Other Information 2021 2020 Cash paid for amounts included in the measurement of lease liabilities: Operating cash flows from operating leases $ 20,469 $ 25,617 Financing cash flows from finance leases 119 99 Non-cash activity related to lease liabilities: Lease assets obtained in exchange for new operating lease liabilities $ 30,017 $ 20,321 Leases assets obtained in exchange for new finance lease liabilities — 215 Maturities of lease liabilities were as follows: As of September 30, 2021 Years ending September 30, Operating Leases Finance Leases 2022 $ 19,205 $ 75 2023 21,380 23 2024 21,179 — 2025 21,480 — 2026 21,299 — 2027 and thereafter 100,202 — Total lease payments 204,745 98 Less: interest (37,442) (2) Present value of lease liabilities 167,303 96 Less: current lease liabilities (14,075) (73) Long-term lease liabilities $ 153,228 $ 23 Related Party Transactions for Leases Since 1991, two of our properties comprising our Orlando, Florida location have been leased from entities controlled by John C. White, a former director on our board of directors. Effective as of November 30, 2020, Mr. White voluntarily retired from our board of directors. During October and November 2020, we paid rent expense to the entities controlled by Mr. White of $0.3 million, and $2.0 million for the years ended September 30, 2020 and 2019. The leases extend through August 19, 2022 and August 31, 2022 with annual base lease payments for the first year under this lease totaling approximately $0.3 million and $0.7 million, with annual adjustments based on the higher of (i) an amount equal to 4% of the total annual rent for the immediately preceding year or (ii) the percentage of increase in the CPI. These transactions were not considered significant for the year ended September 30, 2021.</t>
        </is>
      </c>
    </row>
    <row r="5">
      <c r="A5" s="4" t="inlineStr">
        <is>
          <t>Leases</t>
        </is>
      </c>
      <c r="B5" s="4" t="inlineStr">
        <is>
          <t>LeasesAs of September 30, 2021, we lease 9 of our 12 campuses and our corporate headquarters under non-cancelable operating leases, some of which contain escalation clauses and requirements to pay other fees associated with the leases. Additionally, as of September 30, 2021, we have recorded the lease for our new Austin, Texas campus which is expected to open during the second quarter of fiscal 2022. Our facility leases have original lease terms ranging from 8 to 20 years and expire at various dates through 2033. In addition, the leases commonly include lease incentives in the form of rent abatements and tenant improvement allowances. We sublease certain portions of unused building space to third parties, which as of September 30, 2021, resulted in minimal income. All of the leases, other than those that may qualify for the short-term scope exception of 12 months or less, are recorded on our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Significant Assumptions and Judgments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For all leases we are a party to, the discount rate implicit in the lease was not readily determinable. Therefore, we used our incremental borrowing rate for each lease to determine the present value of the lease. We determined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was applied to each lease based on the remaining term of the lease. The components of lease expense are included in “Educational services and facilities” and “Selling, general and administrative” on the consolidated statement of operations, with the exception of interest on lease liabilities, which is included in “Interest expense.” The components of lease expense during the years ended September 30, 2021 and 2020 were as follows: Year ended September 30, Lease Expense 2021 2020 Operating lease expense (1) $ 22,623 $ 29,348 Finance lease expense: Amortization of leased assets 123 102 Interest on lease liabilities 6 7 Variable lease expense 3,682 4,120 Sublease income (444) (744) Total net lease expense $ 25,990 $ 32,833 (1) Excludes the expense for short-term leases not accounted for under ASC 842, which was not significant for the years ended September 30, 2021 and 2020. Supplemental balance sheet, cash flow and other information related to our leases was as follows: September 30, Leases Classification 2021 2020 Assets: Operating lease assets Right-of-use assets for operating leases $ 159,075 $ 144,663 Finance lease assets Property and equipment, net (1) 94 257 Total leased assets $ 159,169 $ 144,920 Liabilities: Current Operating lease liabilities Operating lease liability, current portion $ 14,075 $ 23,666 Finance lease liabilities Long-term debt, current portion 73 129 Noncurrent Operating lease liabilities Operating lease liability 153,228 134,089 Finance lease liabilities Long-term debt 23 131 Total lease liabilities $ 167,399 $ 158,015 (1) Finance lease assets are recorded net of accumulated amortization of $0.1 million as of September 30, 2021 and 2020, respectively. September 30, Lease Term and Discount Rate 2021 2020 Weighted-average remaining lease term (in years): Operating leases 9.37 9.34 Finance leases 1.32 2.05 Weighted average discount rate: Operating leases 4.31 % 4.37 % Finance leases 3.08 % 3.08 % Year ended September 30, Supplemental Disclosure of Cash Flow Information and Other Information 2021 2020 Cash paid for amounts included in the measurement of lease liabilities: Operating cash flows from operating leases $ 20,469 $ 25,617 Financing cash flows from finance leases 119 99 Non-cash activity related to lease liabilities: Lease assets obtained in exchange for new operating lease liabilities $ 30,017 $ 20,321 Leases assets obtained in exchange for new finance lease liabilities — 215 Maturities of lease liabilities were as follows: As of September 30, 2021 Years ending September 30, Operating Leases Finance Leases 2022 $ 19,205 $ 75 2023 21,380 23 2024 21,179 — 2025 21,480 — 2026 21,299 — 2027 and thereafter 100,202 — Total lease payments 204,745 98 Less: interest (37,442) (2) Present value of lease liabilities 167,303 96 Less: current lease liabilities (14,075) (73) Long-term lease liabilities $ 153,228 $ 23 Related Party Transactions for Leases Since 1991, two of our properties comprising our Orlando, Florida location have been leased from entities controlled by John C. White, a former director on our board of directors. Effective as of November 30, 2020, Mr. White voluntarily retired from our board of directors. During October and November 2020, we paid rent expense to the entities controlled by Mr. White of $0.3 million, and $2.0 million for the years ended September 30, 2020 and 2019. The leases extend through August 19, 2022 and August 31, 2022 with annual base lease payments for the first year under this lease totaling approximately $0.3 million and $0.7 million, with annual adjustments based on the higher of (i) an amount equal to 4% of the total annual rent for the immediately preceding year or (ii) the percentage of increase in the CPI. These transactions were not considered significant for the year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Sep. 30, 2021</t>
        </is>
      </c>
    </row>
    <row r="3">
      <c r="A3" s="3" t="inlineStr">
        <is>
          <t>Equity Method Investments and Joint Ventures [Abstract]</t>
        </is>
      </c>
    </row>
    <row r="4">
      <c r="A4" s="4" t="inlineStr">
        <is>
          <t>Investment in Unconsolidated Affiliate</t>
        </is>
      </c>
      <c r="B4" s="4" t="inlineStr">
        <is>
          <t>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solidated balance sheets. We recognize our proportionate share of the JV's net income or loss during each accounting period and any return of capital as a change in our investment. Our equity in earnings of unconsolidated affiliates was $0.4 million for the years ended September 30, 2021, 2020 and 2019. Investment in our unconsolidated affiliate consists of the following: September 30, 2021 2020 Carrying Value Ownership Percentage Carrying Value Ownership Percentage Investment in JV $ 4,627 28.0 % $ 4,494 28.0 % Investment in our unconsolidated affiliate included the following activity during the period: Year ended September 30, 2021 2020 Balance at beginning of period $ 4,494 $ 4,338 Equity in earnings of unconsolidated affiliate 410 417 Return of capital contribution from unconsolidated affiliate (277) (261) Balance at end of period $ 4,627 $ 4,494 Through September 30, 2019, the activity from equity in earnings of the unconsolidated affiliate was included in “Total other income, net” on the consolidated statements of operations. In conjunction with the adoption of ASC 842, beginning October 1, 2019, the activity is included in “Educational services and facilities”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September 30, 2021 2020 Accounts payable $ 13,702 $ 12,471 Accrued compensation and benefits 29,506 28,053 Other accrued expenses 11,189 11,367 Accounts payable and accrued expenses $ 54,397 $ 51,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Debt September 30, 2021 September 30, 2020 Interest Rate Maturity Date Carrying Value of Debt (4) Carrying Value of Debt (4) Term Loan (1) 2.08 % May 2028 $ 30,886 $ — Finance leases (2) 3.08 % Various 96 260 Total debt 30,982 260 Debt issuance costs presented with debt (3) (256) — Total debt, net 30,726 260 Less: current portion of long-term debt (876) (129) Long-term debt $ 29,850 $ 131 (1) Interest on the Term Loan (as defined below) accrues at annual rate equal to the monthly LIBOR plus 2.0%. (2) Our finance leases include finance lease arrangements related to various equipment with a weighted-average annual interest rate of approximately 3.08%, which mature in varying installments between 2021 and 2023. See Note 9 for additional details on our finance leases. (3) The unamortized debt issuance costs as of September 30, 2021 relate entirely to the Term Loan. (4) Our Term Loan and finance leases bear interest at rates commensurate with market rates and therefore the respective carrying values approximate fair value (Level 2). Term Loan In connection with the Avondale, Arizona building purchase in December 2020, we entered into a Credit Agreement with Fifth Third Bank, National Association (the “Lender”) on May 12, 2021 in the maximum principal amount of $31.2 million with a maturity of seven years (the “Term Loan”). The Term Loan bears interest at the rate of LIBOR plus 2.0%. Principal and interest payments are due monthly. The Term Loan is secured by a first priority lien on our Avondale, Arizona property, including all land and improvements. Additionally, on May 12, 2021, we entered into an interest rate swap agreement with the Lender that effectively fixes the interest rate on 50% of the principal amount of the Term Loan, or approximately $15.6 million, at 3.5% for the entire loan term. See Note 13 below for further discussion on the interest rate swap. We are subject to customary affirmative and negative covenants under the Credit Agreement, including, without limitation, certain reporting obligations and certain limitations on restricted payments, and limitations on liens, encumbrances and indebtedness. The Term Loan is also subject to certain financial maintenance covenants. The debt service coverage ratio shall not be less than 1.25 to 1.00 and is defined as the ratio of the sum of consolidated income (loss) for the year, to the extent deducted in determining income for such period, before income taxes, interest expense, amortization, depreciation and other non-cash charges including net stock-based compensation, fees and expenses related to potential acquisitions and expansion of operations and certain non-recurring charges, including relating to restructuring, business optimization and diversification strategy, less any extraordinary non-recurring gains, interest income and non-cash gains (“Consolidated EBITDA”) (less dividends payable on our Series A Preferred Stock) and other extraordinary items to the current portion of long-term debt and interest paid during the period being measured (which commenced on September 30, 2021 and is tested annually thereafter on a trailing 12-month basis). The funded debt to Consolidated EBITDA ratio is required to be no greater than 3.50 to 1.00 (which commenced on June 30, 2021 and is tested quarterly thereafter on a trailing 12-month basis). Beginning on May 12, 2024, the Lender may request new appraisals of the Avondale property in order to maintain the ratio of the amortized loan balance to the value of the location at 70%, the approximate ratio that existed at May 12, 2021. Events of default under the Credit Agreement include, among others, the failure to make payments when due, breach of covenants (including certain financial maintenance covenants) and breach of representations or warranties. If we fail to meet the minimum debt service coverage ratio, loan-to-value or debt yield and fail to cure such non-compliance within a time period acceptable to the Lender, we will be in default. As of September 30, 2021, we were in compliance with all debt covenants. Debt Maturities Scheduled principal payments due on our debt for each year through the period ended September 30, 2026, and thereafter were as follows at September 30, 2021: Maturity Term Loan Finance Leases Total 2022 $ 803 $ 73 $ 876 2023 832 23 855 2024 861 — 861 2025 892 — 892 2026 924 — 924 Thereafter 26,574 — 26,574 Subtotal 30,886 96 30,982 Debt issuance costs presented with debt (256) — (256) Total $ 30,630 $ 96 $ 30,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6" t="n">
        <v>133721</v>
      </c>
      <c r="C3" s="6" t="n">
        <v>76803</v>
      </c>
    </row>
    <row r="4">
      <c r="A4" s="4" t="inlineStr">
        <is>
          <t>Restricted cash</t>
        </is>
      </c>
      <c r="B4" s="5" t="n">
        <v>12256</v>
      </c>
      <c r="C4" s="5" t="n">
        <v>12116</v>
      </c>
    </row>
    <row r="5">
      <c r="A5" s="4" t="inlineStr">
        <is>
          <t>Held-to-maturity investments</t>
        </is>
      </c>
      <c r="B5" s="5" t="n">
        <v>0</v>
      </c>
      <c r="C5" s="5" t="n">
        <v>38055</v>
      </c>
    </row>
    <row r="6">
      <c r="A6" s="4" t="inlineStr">
        <is>
          <t>Receivables, net</t>
        </is>
      </c>
      <c r="B6" s="5" t="n">
        <v>17151</v>
      </c>
      <c r="C6" s="5" t="n">
        <v>35411</v>
      </c>
    </row>
    <row r="7">
      <c r="A7" s="4" t="inlineStr">
        <is>
          <t>Notes receivable, current portion</t>
        </is>
      </c>
      <c r="B7" s="5" t="n">
        <v>5538</v>
      </c>
      <c r="C7" s="5" t="n">
        <v>5184</v>
      </c>
    </row>
    <row r="8">
      <c r="A8" s="4" t="inlineStr">
        <is>
          <t>Prepaid expenses</t>
        </is>
      </c>
      <c r="B8" s="5" t="n">
        <v>6658</v>
      </c>
      <c r="C8" s="5" t="n">
        <v>6121</v>
      </c>
    </row>
    <row r="9">
      <c r="A9" s="4" t="inlineStr">
        <is>
          <t>Other current assets</t>
        </is>
      </c>
      <c r="B9" s="5" t="n">
        <v>8068</v>
      </c>
      <c r="C9" s="5" t="n">
        <v>6489</v>
      </c>
    </row>
    <row r="10">
      <c r="A10" s="4" t="inlineStr">
        <is>
          <t>Total current assets</t>
        </is>
      </c>
      <c r="B10" s="5" t="n">
        <v>183392</v>
      </c>
      <c r="C10" s="5" t="n">
        <v>180179</v>
      </c>
    </row>
    <row r="11">
      <c r="A11" s="4" t="inlineStr">
        <is>
          <t>Property and equipment, net</t>
        </is>
      </c>
      <c r="B11" s="5" t="n">
        <v>122051</v>
      </c>
      <c r="C11" s="5" t="n">
        <v>72743</v>
      </c>
    </row>
    <row r="12">
      <c r="A12" s="4" t="inlineStr">
        <is>
          <t>Goodwill</t>
        </is>
      </c>
      <c r="B12" s="5" t="n">
        <v>8222</v>
      </c>
      <c r="C12" s="5" t="n">
        <v>8222</v>
      </c>
    </row>
    <row r="13">
      <c r="A13" s="4" t="inlineStr">
        <is>
          <t>Notes receivable, less current portion</t>
        </is>
      </c>
      <c r="B13" s="5" t="n">
        <v>30586</v>
      </c>
      <c r="C13" s="5" t="n">
        <v>27609</v>
      </c>
    </row>
    <row r="14">
      <c r="A14" s="4" t="inlineStr">
        <is>
          <t>Right-of-use assets for operating leases</t>
        </is>
      </c>
      <c r="B14" s="5" t="n">
        <v>159075</v>
      </c>
      <c r="C14" s="5" t="n">
        <v>144663</v>
      </c>
    </row>
    <row r="15">
      <c r="A15" s="4" t="inlineStr">
        <is>
          <t>Other assets</t>
        </is>
      </c>
      <c r="B15" s="5" t="n">
        <v>9244</v>
      </c>
      <c r="C15" s="5" t="n">
        <v>8565</v>
      </c>
    </row>
    <row r="16">
      <c r="A16" s="4" t="inlineStr">
        <is>
          <t>Total assets</t>
        </is>
      </c>
      <c r="B16" s="5" t="n">
        <v>512570</v>
      </c>
      <c r="C16" s="5" t="n">
        <v>441981</v>
      </c>
    </row>
    <row r="17">
      <c r="A17" s="3" t="inlineStr">
        <is>
          <t>Current</t>
        </is>
      </c>
    </row>
    <row r="18">
      <c r="A18" s="4" t="inlineStr">
        <is>
          <t>Accounts payable and accrued expenses</t>
        </is>
      </c>
      <c r="B18" s="5" t="n">
        <v>54397</v>
      </c>
      <c r="C18" s="5" t="n">
        <v>51891</v>
      </c>
    </row>
    <row r="19">
      <c r="A19" s="4" t="inlineStr">
        <is>
          <t>Deferred revenue</t>
        </is>
      </c>
      <c r="B19" s="5" t="n">
        <v>57648</v>
      </c>
      <c r="C19" s="5" t="n">
        <v>40694</v>
      </c>
    </row>
    <row r="20">
      <c r="A20" s="4" t="inlineStr">
        <is>
          <t>Accrued tool sets</t>
        </is>
      </c>
      <c r="B20" s="5" t="n">
        <v>3292</v>
      </c>
      <c r="C20" s="5" t="n">
        <v>3148</v>
      </c>
    </row>
    <row r="21">
      <c r="A21" s="4" t="inlineStr">
        <is>
          <t>Operating lease liability, current portion</t>
        </is>
      </c>
      <c r="B21" s="5" t="n">
        <v>14075</v>
      </c>
      <c r="C21" s="5" t="n">
        <v>23666</v>
      </c>
    </row>
    <row r="22">
      <c r="A22" s="4" t="inlineStr">
        <is>
          <t>Long-term debt, current portion</t>
        </is>
      </c>
      <c r="B22" s="5" t="n">
        <v>876</v>
      </c>
      <c r="C22" s="5" t="n">
        <v>129</v>
      </c>
    </row>
    <row r="23">
      <c r="A23" s="4" t="inlineStr">
        <is>
          <t>Other current liabilities</t>
        </is>
      </c>
      <c r="B23" s="5" t="n">
        <v>2430</v>
      </c>
      <c r="C23" s="5" t="n">
        <v>2112</v>
      </c>
    </row>
    <row r="24">
      <c r="A24" s="4" t="inlineStr">
        <is>
          <t>Total current liabilities</t>
        </is>
      </c>
      <c r="B24" s="5" t="n">
        <v>132718</v>
      </c>
      <c r="C24" s="5" t="n">
        <v>121640</v>
      </c>
    </row>
    <row r="25">
      <c r="A25" s="4" t="inlineStr">
        <is>
          <t>Deferred tax liabilities, net</t>
        </is>
      </c>
      <c r="B25" s="5" t="n">
        <v>674</v>
      </c>
      <c r="C25" s="5" t="n">
        <v>674</v>
      </c>
    </row>
    <row r="26">
      <c r="A26" s="4" t="inlineStr">
        <is>
          <t>Operating lease liability</t>
        </is>
      </c>
      <c r="B26" s="5" t="n">
        <v>153228</v>
      </c>
      <c r="C26" s="5" t="n">
        <v>134089</v>
      </c>
    </row>
    <row r="27">
      <c r="A27" s="4" t="inlineStr">
        <is>
          <t>Long-term debt</t>
        </is>
      </c>
      <c r="B27" s="5" t="n">
        <v>29850</v>
      </c>
      <c r="C27" s="5" t="n">
        <v>131</v>
      </c>
    </row>
    <row r="28">
      <c r="A28" s="4" t="inlineStr">
        <is>
          <t>Other liabilities</t>
        </is>
      </c>
      <c r="B28" s="5" t="n">
        <v>7570</v>
      </c>
      <c r="C28" s="5" t="n">
        <v>8925</v>
      </c>
    </row>
    <row r="29">
      <c r="A29" s="4" t="inlineStr">
        <is>
          <t>Total liabilities</t>
        </is>
      </c>
      <c r="B29" s="5" t="n">
        <v>324040</v>
      </c>
      <c r="C29" s="5" t="n">
        <v>265459</v>
      </c>
    </row>
    <row r="30">
      <c r="A30" s="4" t="inlineStr">
        <is>
          <t>Commitments and contingencies (Note 15)</t>
        </is>
      </c>
      <c r="B30" s="4" t="inlineStr">
        <is>
          <t xml:space="preserve"> </t>
        </is>
      </c>
      <c r="C30" s="4" t="inlineStr">
        <is>
          <t xml:space="preserve"> </t>
        </is>
      </c>
    </row>
    <row r="31">
      <c r="A31" s="3" t="inlineStr">
        <is>
          <t>Shareholders' equity:</t>
        </is>
      </c>
    </row>
    <row r="32">
      <c r="A32" s="4" t="inlineStr">
        <is>
          <t>Common stock, $0.0001 par value, 100,000 shares authorized, 32,915 and 32,730 shares issued, and 32,833 and 32,647 shares outstanding as of September 30, 2021 and 2020, respectively</t>
        </is>
      </c>
      <c r="B32" s="5" t="n">
        <v>3</v>
      </c>
      <c r="C32" s="5" t="n">
        <v>3</v>
      </c>
    </row>
    <row r="33">
      <c r="A33" s="4" t="inlineStr">
        <is>
          <t>Preferred stock, $0.0001 par value, 10,000 shares authorized; 700 shares of Series A Convertible Preferred Stock issued and outstanding as of September 30, 2021 and 2020, liquidation preference of $100 per share</t>
        </is>
      </c>
      <c r="B33" s="5" t="n">
        <v>0</v>
      </c>
      <c r="C33" s="5" t="n">
        <v>0</v>
      </c>
    </row>
    <row r="34">
      <c r="A34" s="4" t="inlineStr">
        <is>
          <t>Paid-in capital - common</t>
        </is>
      </c>
      <c r="B34" s="5" t="n">
        <v>142314</v>
      </c>
      <c r="C34" s="5" t="n">
        <v>141002</v>
      </c>
    </row>
    <row r="35">
      <c r="A35" s="4" t="inlineStr">
        <is>
          <t>Paid-in capital - preferred</t>
        </is>
      </c>
      <c r="B35" s="5" t="n">
        <v>68853</v>
      </c>
      <c r="C35" s="5" t="n">
        <v>68853</v>
      </c>
    </row>
    <row r="36">
      <c r="A36" s="4" t="inlineStr">
        <is>
          <t>Treasury stock, at cost, 82 shares as of September 30, 2021 and 2020, respectively</t>
        </is>
      </c>
      <c r="B36" s="5" t="n">
        <v>-365</v>
      </c>
      <c r="C36" s="5" t="n">
        <v>-365</v>
      </c>
    </row>
    <row r="37">
      <c r="A37" s="4" t="inlineStr">
        <is>
          <t>Retained deficit</t>
        </is>
      </c>
      <c r="B37" s="5" t="n">
        <v>-21996</v>
      </c>
      <c r="C37" s="5" t="n">
        <v>-32971</v>
      </c>
    </row>
    <row r="38">
      <c r="A38" s="4" t="inlineStr">
        <is>
          <t>Accumulated other comprehensive income (loss)</t>
        </is>
      </c>
      <c r="B38" s="5" t="n">
        <v>-279</v>
      </c>
      <c r="C38" s="5" t="n">
        <v>0</v>
      </c>
    </row>
    <row r="39">
      <c r="A39" s="4" t="inlineStr">
        <is>
          <t>Total shareholders’ equity</t>
        </is>
      </c>
      <c r="B39" s="5" t="n">
        <v>188530</v>
      </c>
      <c r="C39" s="5" t="n">
        <v>176522</v>
      </c>
    </row>
    <row r="40">
      <c r="A40" s="4" t="inlineStr">
        <is>
          <t>Total liabilities and shareholders’ equity</t>
        </is>
      </c>
      <c r="B40" s="6" t="n">
        <v>512570</v>
      </c>
      <c r="C40" s="6" t="n">
        <v>44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In the normal course of business, our operations are exposed to market risks, including the effect of changes in interest rates. We may enter into derivative financial instruments to offset these underlying market risks. See Note 2 for our derivative financial instruments policy. On May 12, 2021, in connection with the Term Loan discussed in Note 12, we entered into an interest rate swap agreement with the Lender that effectively fixes the interest rate on 50% of the principal amount of the Term Loan, or approximately $15.6 million, at 3.5% for the entire loan term, or seven years (the “Swap”). On May 12, 2021, the Swap was designated as an effective cash flow hedge for accounting and tax purposes. Changes in the fair value of derivatives that are designated and qualify as cash flow hedges are recorded in “Accumulated other comprehensive income (loss)” on the condensed consolidated balance sheets. For cash flow hedges, we report the effective portion of the gain or loss as a component of “Accumulated other comprehensive income (loss)”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densed consolidated statements of operations. Of the net amount of the existing losses that are reported in “Accumulated other comprehensive income (loss)” as of September 30, 2021, we estimate that $0.2 million will be reclassified to “Interest expense” within the next twelve months. As of September 30, 2021, the notional amount of our Swap was approximately $15.4 million. Fair Value of Derivative Instruments The following table presents the fair value of our Swap (Level 2) which is designated as a cash flow hedge and the related classification on the condensed consolidated balance sheet as of September 30, 2021: Interest Rate Swap Other current liabilities $ 194 Other liabilities 85 Total fair value of liabilities designated as hedging instruments $ 279 Effect of Cash Flow Hedge Accounting on Accumulated Other Comprehensive Income (Loss) The table below presents the effect of cash flow hedge accounting for our Swap on “Accumulated other comprehensive income (loss)” as of September 30, 2021: Amount of Gain (Loss) Recognized in Other Comprehensive Income (Loss) on Derivative Location of Gain (Loss) Reclassified from Accumulated Other Comprehensive Income (Loss) into Income Amount of Gain (Loss) Reclassified from Accumulated Other Comprehensive Income (Loss) into Income Year Ended September 30, 2021 Interest Rate Swap $ (365) Interest expense $ (86) Effect of Cash Flow Hedge Accounting on the Condensed Consolidated Statement of Operations The table below presents the effect of cash flow hedge accounting for our Swap on the condensed consolidated statement of operations for the year ended September 30, 2021: Interest Expense Interest Rate Swap Amount of gain (loss) reclassified from accumulated other comprehensive income (loss) into income $ (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components of income tax benefit (expense) for the years ended September 30, 2021, 2020 and 2019 are as follows: Year Ended September 30, 2021 2020 2019 Current (expense) benefit: United States federal $ 5 $ 11,250 $ 2 State (607) (303) (205) Total current (expense) benefit (602) 10,947 (203) Deferred (expense) benefit: United States federal — (345) — State — — — Total deferred (expense) benefit — (345) — Total income tax (expense) benefit $ (602) $ 10,602 $ (203) The income tax provision differs from the tax that would result from application of the statutory federal tax rate of 21.0% to pre-tax income for the years ended September 30, 2021, 2020 and 2019. The reasons for the differences are as follows: Year Ended September 30, 2021 2020 2019 Income tax (expense) benefit at statutory rate $ (3,188) $ 545 $ 1,610 State income taxes, net of federal tax benefit (480) (246) (165) Decrease (increase) in valuation allowance 3,229 6,135 (1,514) Net operating losses carryback to higher federal statutory rate years — 4,270 — Other, net (163) (102) (134) Total income tax (expense) benefit $ (602) $ 10,602 $ (203) The components of the deferred tax assets (liabilities) recorded in the accompanying consolidated balance sheets were as follows: September 30, 2021 2020 Gross deferred tax assets: Right-of-use assets for operating leases $ 43,039 $ 40,515 Deferred compensation $ 707 $ 802 Accrued compensation 2,277 3,940 Accrued tool sets 865 831 Other reserves and accruals 2,815 2,665 Deferred revenue 4,595 4,406 September 30, 2021 2020 Net operating losses 5,442 6,729 Tax credit carryforwards 247 293 Charitable contribution carryovers 893 1,527 Deductions limited by Section 382 670 764 Other 83 — Valuation allowance (13,492) (17,449) Total gross deferred tax assets 48,141 45,023 Gross deferred tax liabilities: Operating lease liability (40,984) (37,083) Amortization of goodwill and intangibles (2,056) (2,056) Depreciation and amortization of property and equipment (4,587) (5,547) Prepaid and other expenses deductible for tax (1,188) (1,011) Total gross deferred tax liabilities (48,815) (45,697) Net deferred tax liabilities $ (674) $ (674) The following table summarizes the activity for the valuation allowance for the years ended September 30, 2021, 2020 and 2019: Year Ended September 30, 2021 2020 2019 Balance at beginning of period $ 17,449 $ 25,673 $ 23,112 Additions (reductions) to income tax (3,957) (5,947) 2,561 Write-offs (1) — (2,277) — Balance at end of period $ 13,492 $ 17,449 $ 25,673 (1) The write-offs during the year ended September 30, 2020 of $2.3 million related to our adoption of ASC 842 as of October 1, 2019. We have valuation allowances of $13.5 million and $17.4 million against the deferred tax assets as of September 30, 2021, and 2020, respectively, based on our assessment of the ability to utilize the deferred tax assets. The valuation allowances established relate to all federal and state deferred tax assets, for which we determined that it was more likely than not that a benefit will not be realized. In assessing whether a valuation allowance was required for the deferred tax assets, we considered the weight of all available positive and negative evidence. During the year ended September 30, 2020, we recorded an income tax refund of approximately $11.3 million as a result of certain provisions of the CARES Act, of which $7.1 million remained outstanding as of September 30, 2020. As of September 30, 2021, we have received the remaining outstanding income tax refund. For additional information on the CARES Act, see the “COVID-19 and the CARES Act” section of Note 21 on “Government Regulation and Financial Aid.” As of September 30, 2021, we had approximately $12.9 million and $44.2 million in net operating losses for federal and state tax purposes, respectively. The federal net operating losses can be carryforward indefinitely, while the state net operating losses expires in the years 2027 through 2042 if not utilized. The calculation of our tax liabilities involves dealing with uncertainties in the application of complex tax laws and regul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We believe that all of our tax positions meet the more-likely-than not test and therefore no uncertain tax positions were recorded as of September 30, 2021. We file income tax returns for federal purposes and in many states. Our tax filings remain subject to examination by applicable tax authorities for certain length of time, generally three to four years, following the tax year to which these filings relate. In fiscal 2019 and 2020, we filed returns to carry back federal and certain state net operating losses to prior years. The statute of limitations for adjustment of the net operating losses utilized on these tax returns remains open an additional three to four years, depending on jurisdiction, from the date these returns we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icensing Agreements We have entered into various licensing agreements with varying expiration dates that give us the right to use certain materials, trademarks, trade names, trade dress, and other intellectual property in connection with the operation of our campuses and the development of our courses. The expense for the license fees under these various agreements totaled $2.0 million, $2.2 million and $2.2 million for the years ended September 30, 2021, 2020 and 2019, respectively, and were recorded in “Educational services and facilities expenses” on the consolidated statements of operations. Snap-on Tools Product Support Agreement We have an agreement with Snap-on Tools that allows us to purchase promotional tool kits for our students at a discount from the list price. In addition, we earn credits that are redeemable for equipment from the Snap-on Tools that we use in our business. Credits are earned on our purchases as well as purchases made by students enrolled in our programs. We have agreed to grant Snap-On Tools exclusive access to our campuses, to display advertising and to use their tools to train our students. The credits under this agreement may be redeemed in multiple ways, which historically has been for additional equipment at the full retail list price, which is more than we would be required to pay using cash. The renewal was executed in October 2017 and expires October 31, 2022. The renewal allows us to redeem our credits for a portion of the tool sets we purchase for our students. Any product credits remaining at termination will expire 60 days after the date of termination. A net prepaid expense with Snap-on Tools resulted from an excess of credits earned over credits used of $4.8 million and $5.5 million as of September 30, 2021 and 2020, respectively, included in “Other current assets” in our consolidated balance sheets. Students are provided a Career Starter Tool Set Voucher which can be redeemed for a tool set near graduation. The cost of the tool sets, net of the credit, is accrued during the time period in which the students begin attending school until they have progressed to the point that the promotional tool set vouchers are provided. Our consolidated balance sheets include an “Accrued tool sets” liability of $3.3 million and $3.1 million as of September 30, 2021 and 2020, respectively. Additionally, our liability to Snap-on Tools for vouchers redeemed by students was $1.6 million and $1.9 million as of September 30, 2021 and 2020, respectively, and is included in “Accounts payable and accrued expenses” in our consolidated balance sheets. Surety Bonds Each of our campuses must be authorized by the applicable state education agency in which the campus is located to operate and to grant certificates, diplomas or degre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September 30, 2021, the total face amount of these surety bonds was approximately $15.3 million. Legal In the ordinary conduct of our business, we are periodically subject to lawsuits, demands in arbitration, investigations, regulatory proceedings or other claims, including, but not limited to, claims involving current or former students, routi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September 30, 2021 and 2020, 700,000 shares of Series A Preferred Stock were issued and outstanding. The liquidation preference associated with the Series A Preferred Stock was $100 per share at September 30, 2021 and 2020. On June 24, 2016, we entered into a Securities Purchase Agreement (“Purchase Agreement”) with Coliseum Holdings I, LLC (“Purchaser”) to sell to the Purchaser 700,000 shares of Series A Preferred Stock for a total purchase price of $70.0 million. The Series A Preferred Stock is perpetual, and therefore does not have a maturity date. The description below provides a summary of certain material terms of the Series A Preferred Stock as set forth in the Certificate of Designations (“Certificate of Designations”) of the Series A Preferred Stock: Rank The Series A Preferred Stock will, with respect to dividend rights and rights upon liquidation, winding up or dissolution, rank senior to our common stock and each other junior class or series of shares that we may issue in the future. The Series A Preferred Stock will also rank junior to any future indebtedness. Dividends We may pay a cash dividend on each share of the Series A Preferred Stock at a rate of 7.5% per year on the liquidation preference then in effect (“Cash Dividend”). The Cash Dividend is payable before any dividends would be declared or paid to common stockholders or other junior stockholders.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will begin to accrue on the first day of the applicable dividend period. We paid Cash Dividends of $5.3 million during the years ended September 30, 2021 and 2020 . The Series A Preferred Stock includes participation rights such that, in the event that we pay a dividend or make a distribution on the outstanding common stock, we shall also pay to each holder of the Series A Preferred Stock a dividend on an as converted basis. If we are required to or elect to obtain stockholder and regulatory approval and if such approval is not obtained within the time periods set forth in the Certificate, the dividend rates with respect to the Cash Dividend and Accrued Dividend will be increased by 5.0% per year, not to exceed a maximum of 14.5% per year, subject to downward adjustment on obtaining the foregoing approvals. Liquidation Preference In the event of voluntary or involuntary liquidation, dissolution or winding up of our company, holders of the Series A Preferred Stock are entitled to receive, before any distribution or payment to the holders of any common or junior stock, an amount per share of Series A Preferred Stock equal to the liquidation preference then in effect, which would include any Accrued Dividends. Alternatively, the holder may choose to receive the amount that would be payable per share of common stock issued upon conversion of the Series A Preferred Stock immediately prior to such liquidation event. Mergers (regardless of whether we remain the surviving entity), sale of substantially all of our assets or any other recapitalization, reclassification or other transaction in which substantially all of our common stock is exchanged or converted into cash or other property are considered “Deemed Liquidation Events.” The Certificate of Designations provides that, in the case of a Deemed Liquidation Event, each holder of Series A Preferred Stock shall be entitled to receive the liquidation amount they would receive under a normal liquidation event; however, the liquidation amount must be in the same form of consideration as is payable to the holders of our common stock. The liquidation preference associated with the Series A Preferred Stock was $100 per share at September 30, 2021 and 2020. Voting Holders of Series A Preferred Stock are entitled to vote with the holders of shares of common stock on an as converted basis, subject to the Continuing Caps as discussed below. A majority of the voting power of the Series A Preferred Stock must approve certain significant actions, including, without limitation, the issuance of certain equity securities; the repurchase, redemption or acquisition of our common stock; the incurrence of debt; the consummation of certain acquisitions, mergers or other such transactions; and the sale of material assets. The Certificate of Designations includes a Conversion Cap and an Investor Voting Cap (each as defined in the Certificate of Designations), which generally prohibit: (i) the conversion of Series A Preferred Stock into common stock; and (ii) the voting of common stock issuable upon conversion of the Series A Preferred Stock, to the extent that such conversion results in the issuance of a number of shares of common stock exceeding 4.99% of our outstanding shares of common stock as of June 24, 2016 or that has voting power that exceeds 4.99% of the voting power of our outstanding shares of common stock as of June 24, 2016. The Certificate of Designations provides that the Conversion Cap and the Investor Voting Cap may only be removed upon our receipt of: (i) certain stockholder approvals required by Section 312.03 of the New York Stock Exchange Listed Company Manual (“NYSE Rule 312”); and (ii) either (A) Education Regulatory Approval (as defined in the Certificate of Designations), or (B) a good faith determination by our board of directors that Education Regulatory Approval is not required. Our stockholders approved a proposal at the annual meeting of stockholders on February 27, 2020 , in accordance with the listing standards of the NYSE, that satisfied NYSE Rule 312. In August 2020, the Purchaser notified us that it intended to distribute all 700,000 Series A Preferred Stock to its members, and that certain of its members would subsequently distribute their Series A Preferred Stock to (i) limited partners affiliated with the Purchaser and certain other entities for whom Coliseum Capital Management, LLC (an affiliate of the Purchaser) holds voting and dispositive power with respect to the Series A Preferred Stock (the “Affiliated Holders”), which six Affiliated Holders, following such distribution, will own Series A Preferred Stock that would represent, on an as converted basis, approximately 24.9% of our outstanding shares of common stock and voting power, and (ii) limited partners unaffiliated with the Purchaser (the “Unaffiliated Holders”), which 12 Unaffiliated Holders, following such distribution, each will own Series A Preferred Stock that would represent, on an as converted basis, 9.9% or less of our outstanding shares of common stock and voting power (collectively, the “Distributions”). In connection with the Distributions, our board of directors, based on advice of legal counsel, determined that: (i) no Education Regulatory Approval would be required for the Unaffiliated Holders to remove the Conversion Cap and the Investor Voting Cap with respect to the Series A Preferred Stock acquired in the Distributions; and (ii) as to the Series A Preferred Stock held by the Affiliated Holders, no Education Regulatory Approval is required prior to the Affiliated Holders (A) converting a number of Series A Preferred Stock into common stock provided that the number of shares of common stock issued pursuant to such conversion, in the aggregate, is less than or equal to 9.9% of the number of shares of common stock outstanding on an as converted basis as of the date of the Distributions, and (B) voting a number of Series A Preferred Stock provided that the voting power of such Series A Preferred Stock and any shares of common stock issued upon conversion of such Series A Preferred Stock is less than or equal to 9.9% of the voting power of the common stock outstanding as of the date of the Distributions (the foregoing limitations, the “Continuing Caps”). The removal of the Conversion Cap and Voting Cap became effective as of the date of the Distributions, subject to the Continuing Caps remaining in place with respect to the Series A Preferred Stock distributed to the Affiliated Holders. Education Regulatory Approval continue to be required for, and the Continuing Caps will remain in place with respect to, the Series A Preferred Stock acquired by the Affiliated Holders in the Distributions to the extent such shares, on an as converted basis, represent in excess of 9.9% of our common stock and voting power as of the date of the Distributions. The Affiliated Holders may, at any time, request that we seek Education Regulatory Approval or make a good faith determination that such approval is not required. Optional Conversion by Purchaser The Series A Preferred Stock are convertible to common stock at any time at the option of the holder. Following the Distributions, the Conversion Cap currently applies to the Affiliated Holders. Optional Conversion by Our Company If at any time following the third anniversary of the issuance of the Series A Preferred Stock, the volume weighted average price of our common stock equals or exceeds 2.5 times the conversion price of the Series A Preferred Stock, or $8.33 as of September 30, 2021, for a period of 20 consecutive trading days (“Conversion Trigger”), we may, at our option and subject to obtaining any required stockholder and regulatory approvals, require that any or all of the then outstanding Series A Preferred Stock be automatically converted into our common stock at the conversion rate. We may not elect such conversion during the closed trading window periods in which any director or executive officer of our company is prohibited by us to, directly or indirectly, purchase, sell or otherwise acquire or transfer any equity security of our company. If we are unable to obtain the necessary regulatory approvals to remove the Conversion Cap within 120 days of giving our notice of intent to convert, we will have the option to redeem all of the Series A Preferred Stock at a premium. Conversion Rate and Conversion Price The conversion rate for the Series A Preferred Stock will be calculated by dividing the current liquidation preference by the conversion price then in effect. The initial and current conversion price for the Series A Preferred Stock is $3.33 per share. The conversion price is subject to adjustment upon the occurrence of certain common stock events, as defined in the Purchase Agreement, including stock splits, reverse stock splits or the issuance of common stock dividends. Optional Special Dividend and Conversion on Certain Change of Control Upon a change of control, at the written election by holders of a majority of the then outstanding shares of Series A Preferred Stock, we shall declare and pay a special cash dividend in the amount equal to either 1.5 or 2.0 times the Cash Dividend rate, depending on the type of change in control, multiplied by the liquidation preference per share then in effect. Redemption at the Option of Our Company We have the ability to redeem the Series A Preferred Stock at any time after the third anniversary of the issue date, provided that the Conversion Trigger has not been met on the date of the redemption notice. Holders of the Series A Preferred Stock will be able to convert their shares into common stock if neither the Investor Voting Cap nor Conversion Cap is in effect. If they do not provide notice of conversion within 10 days of receipt of the redemption notice, the redemption will proceed at a price per share equal to the product of the current conversion rate and 2.5 times the conversion price. If either the Investor Voting Cap or Conversion Cap is in effect at the date of the notice of redemption, the holder may request that we obtain the necessary regulatory approval for its removal. After the tenth anniversary of the issue date, we have the ability to redeem the Series A Preferred Stock in whole or in part at any time. Holders of the Series A Preferred Stock will then be able to convert their shares into common stock if neither the Investor Voting Cap nor Conversion Cap is in effect. If they do not provide notice of conversion within 10 days of receipt of the redemption notice, the redemption will proceed at a price per share equal to the current liquidation preference. If either the Investor Voting Cap or Conversion Cap is in effect at the date of the notice of redemption, the holder may request that we obtain the necessary regulatory approval for its removal. Anti-dilution The conversion price of the Series A Preferred Stock is subject to certain customary anti-dilution protections should we effect certain common stock events, such as stock splits, stock dividends or subdivisions, reclassifications or combinations of our common stock. In such events, the conversion price will be adjusted in a proportionate manner to the change in outstanding share of common stock immediately preceding and immediately after the event. Reservation of Shares Issuable upon Conversion We are required, at all times, to reserve and keep available out of our authorized and unissued shares of common stock the number of shares that would be issuable upon conversion of all Series A Preferred Stock, assuming that the Conversion Cap does not apply. If this reserve is not sufficient at any point to allow for full conversion, we shall be required to take action to increase our pool of authorized but unissued shares. Under the Securities Act, we were not required to register the offer or sale of the Series A Preferred Stock to the Purchaser. In conjunction with the Purchase Agreement, the parties entered into a Registration Rights Agreement in order to grant the Purchaser certain demand and piggyback registration rights covering the purchased shares. In the event that the Purchaser requests such registration of the Series A Preferred Stock, the Registration Rights agreement provides that we shall bear all expenses associated with the registration, with the exception of underwriting discounts and commissions and brokerage fees. On October 18, 2019, we filed a Form S-3 with the Securities and Exchange Commission to register shares of common stock currently held by selling stockholders as well as shares of common stock issuable upon the optional conversion of Series A Convertible Preferred Stock held by the selling stockholders. That registration statement became effective on October 30, 2019. Equity Offering On February 20, 2020, we entered into an Underwriting Agreement with B. Riley FBR, Inc., as representative of the several underwriters named therein (the “Underwriters”), to issue and sell an aggregate of 6,782,610 shares (the “Firm Shares”) of our common stock, par value $0.0001 per share (the “Common Stock”), in a public offering, at a price to the public of $7.75 per share, pursuant to a registration statement on Form S-3 (Registration No. 333-236146) (the “Registration Statement”) and the accompanying prospectus , and related prospectus supplement, filed with the SEC (the “Offering”). In addition, we granted the Underwriters an option (“Option”) to purchase up to an additional 1,017,390 shares of the Common Stock for a period of 30 days from February 20, 2020. The Offering of the Firm Shares closed on February 25, 2020. The net proceeds from the Offering were approximately $49.2 million, after deducting underwriting discounts. Direct costs of $0.4 million related to the offering were recorded to equity during the three months ended March 31, 2020. The Underwriters did not exercise the Option in full for the additional 1,017,390 shares. The 6,782,610 shares purchased were issued from Treasury Stock on February 25, 2020, leaving 82,287 shares in Treasury stock. We intend to use the proceeds for working capital, capital expenditures, and other general corporate purposes, which may include the addition of new campuses, the expansion of existing programs and the development of new programs, and the purchase of real property and campus infrastructure. We may also use a portion of the net proceeds to fund potential strategic acquisitions of complementary businesses, assets, services or technologies. Share Repurchase Program On December 10, 2020, our Board of Directors authorized a new share repurchase plan that would allow for the repurchase of up to $35.0 million of our common stock in the open market or through privately negotiated transactions. This new share repurchase plan replaced the previously authorized plan from fiscal 2012. Any repurchases under this new stock repurchase program require the approval of a majority of the voting power of our Series A Preferred Stock. We did not repurchase any shares during the year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Our stock-based compensation is governed by the 2021 Equity Incentive Compensation Plan (“2021 Plan”). The 2021 Plan was adopted by our Board of Directors in January 2021 and approved by our shareholders at the February 2021 annual meeting. The 2021 Plan replaces the Management 2002 Stock Option Program and the 2003 Incentive Compensation Plan, as amended (the “Former Plans”). Under the 2021 Plan, we are authorized to issue incentive compensation convertible into up to 2.0 million shares of common stock, increased by 0.7 million shares that remained available for future grants of awards under the Former Plans immediately prior to termination. Additionally, subject to and in accordance with the 2021 Plan, 1.5 million shares that are subject to outstanding awards under the Former Plans that are subsequently expired, forfeited, or are otherwise terminated will also become available for awards under the 2021 Plan. As of September 30, 2021, 2.6 million shares remained available for future grants under the 2021 Plan. Stock-Based Compensation Expense We measure the cost of employee services received in exchange for awards of restricted stock units based on the market value of our common shares at the date of grant. The fair value of the restricted stock units is amortized on a straight-line basis over the requisite service period. Certain restricted stock units are subject to a performance condition established at the date of grant (or “Performance Units”). We estimate the fair value of Performance Units using a Monte Carlo simulation which requires assumptions for expected volatility, risk-free rates of return, and dividend yields. Expected volatilities are derived using a method that calculates historical volatility over a period equal to the length of the measurement period for UTI. We use a risk-free rate of return that is equal to the yield of a zero-coupon U.S. Treasury bill that is commensurate with each measurement period, and we assume that any dividends paid were reinvested. Actual results against the performance condition are measured at the end of the performance period, which typically coincides with the vesting period. The fair value of the Performance Units is amortized on a straight-line basis over the requisite service period based upon the fair market value on the date of grant, adjusted for the anticipated or actual achievement against the established performance condition. We estimate the fair value of each stock option grant on the date of grant using the Black-Scholes option-pricing model. The estimated fair value is affected by our stock price, as well as assumptions regarding a number of complex and subjective variables, including, but not limited to, our expected stock price volatility, the expected term of the awards and actual and projected employee stock exercise behaviors. We evaluate our assumptions on the date of each grant. We did not grant stock options during the years ended September 30, 2021 and 2020. We granted 210,000 stock options during the year ended September 30, 2019 which became fully vested and exercisable on the date of the grant. The following assumptions were used to value options granted during the year ended September 30, 2019: Year Ended September 30, 2019 Expected years until exercised 7 Risk-free interest rate 2.84 % Expected volatility 52.4 % Expected dividends — % For all stock-based compensation expense, we account for forfeitures as they occur. The following table summarizes the operating expense line and the impact on net income (loss) in the consolidated statements of operations in which stock-based compensation expense has been recorded for the years ended September 30, 2021, 2020 and 2019: Year Ended September 30, 2021 2020 2019 Educational services and facilities $ 60 $ 64 $ — Selling, general and administrative 1,748 2,013 1,440 Total stock-based compensation expense $ 1,808 $ 2,077 $ 1,440 Income tax benefit $ 452 $ 519 $ 360 Stock Options During fiscal 2019, we issued stock options with an exercise price equal to the closing price of our stock on the grant date which vested upon issuance. These options, under the Former Plans, have an expiration date of seven years. Under the 2021 Plan, the maximum term of any option granted under the 2021 Plan is ten years and, unless otherwise permitted by our Compensation Committee, an option generally will remain exercisable for three months following the participant’s termination of service, provided that if service terminates as a result of the participant’s death or disability, the option generally will remain exercisable for 12 months, but in any event the option must be exercised no later than its expiration date. The following table summarizes stock option activity under the Former Plans and the 2021 Plan for the years ended September 30, 2021, 2020 and 2019: Number of Weighted Weighted Aggregate (In thousands) (per Share) (Years) Outstanding as of September 30, 2018 — $ — — $ — Granted 210 $ 3.14 Outstanding as of September 30, 2019 210 $ 3.14 6.19 $ 483 Outstanding as of September 30, 2020 210 $ 3.14 5.18 $ 407 Outstanding as of September 30, 2021 210 $ 3.14 3.14 $ 760 Stock options exercisable as of September 30, 2021 210 $ 3.14 4.18 $ 760 Restricted Stock Units and Performance Units Restricted Stock Units Our restricted stock units are issued at fair market value, which is based on the closing price of our stock on the grant date. Restricted stock units generally vest ratably over a three year service period from the date of grant. As of September 30, 2021, unrecognized stock compensation expense related to restricted stock units was $2.6 million which is expected to be recognized over a weighted average period of 2.0 years. Performance Units Our outstanding Performance Units vest over a two and net income. On the settlement date for each measurement period, participants will receive shares of our common stock equal to 0% to 187.5% of the performance units originally granted depending on the actual achievement against the performance metrics for that measurement period. The performance units vest subject to a market condition and on the settlement date which is expected to be no later than two and a half months after the end of each measurement period. As of September 30, 2021, unrecognized stock compensation expense related to performance units was $1.7 million, which is expected to be recognized over a weighted average period of 2.3 years. The following table summarizes the activity for restricted stock units and Performance Units granted under the Former Plans and 2021 Plan for the years ended September 30, 2021, 2020 and 2019: RSU PSU Number of Weighted Average Number of Weighted Average Outstanding as of September 30, 2018 572 $ 2.95 278 $ 2.69 Granted — $ — — $ — Adjustment to grant based on achieved attainment level — $ — 23 $ — Vested (228) $ 3.17 (108) $ 3.11 Forfeited (108) $ 2.96 (60) $ 2.75 Outstanding as of September 30, 2019 236 $ 2.74 133 $ 2.40 Granted 306 $ 7.46 314 $ 7.72 Adjustment to grant based on achieved attainment level — $ — 33 Vested (141) $ 2.62 (100) $ 2.32 Forfeited (63) $ 2.96 (39) $ 2.48 Outstanding as of September 30, 2020 338 $ 7.01 341 $ 7.30 Granted 376 $ 6.11 371 $ 6.37 Adjustment to grant based on achieved attainment level — $ — 11 $ — Vested (130) $ 6.31 (39) $ 2.48 Forfeited (36) $ 6.90 (42) $ 7.30 Outstanding as of September 30, 2021 548 $ 6.56 642 $ 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PS in periods in which we have a net loss, as the Series A Preferred Stock is not contractually obligated to share in our net losses. Diluted earnings per common share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tock units, unvested performance units and convertible preferred stock. The basic and diluted weighted average shares outstanding are the same for year ended September 30, 2019 as a result of the net loss available to common shareholders and anti-dilutive impact of the potentially dilutive securities. The following table summarizes the computation of basic and diluted earnings per common share under the two-class or as-converted method, as well as the anti-dilutive shares excluded: Year Ended September 30, 2021 2020 2019 Basic earnings per common share: Net income (loss) $ 14,581 $ 8,008 $ (7,868) Less: Preferred stock dividend declared (5,250) (5,264) (5,250) Income (loss) available for distribution 9,331 2,744 (13,118) Income allocated to participating securities (3,647) (1,135) — Net income (loss) available to common shareholders $ 5,684 $ 1,609 $ (13,118) Weighted average basic shares outstanding 32,766 29,812 25,438 Basic income (loss) per common share $ 0.17 $ 0.05 $ (0.52) Diluted earnings per common share: Method used: Two-class Two-class Two-class Net income (loss) available to common shareholders $ 5,684 $ 1,609 $ (13,118) Weighted average basic shares outstanding 32,766 29,812 25,438 Dilutive effect related to employee stock plans 357 301 — Weighted average diluted shares outstanding 33,123 30,113 25,438 Diluted income (loss) per common share $ 0.17 $ 0.05 $ (0.52) Anti-dilutive shares excluded: Outstanding stock-based grants 186 14 733 Convertible preferred stock 21,021 21,021 21,021 Total anti-dilutive shares excluded 21,207 21,035 21,754 Dilutive shares under the as-converted method (1) 54,144 51,134 46,971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 We sponsor a defined contribution 401(k) plan, under which our employees elect to withhold specified amounts from their wages to contribute to the plan and we have a fiduciary responsibility with respect to the plan. The plan provides for matching a portion of employees’ contributions at management’s discretion. We made matching contributions of approximately $1.1 million, $1.0 million and $1.0 million to the 401(k) plan for the years ended September 30, 2021, 2020 and 2019, respectively. Additionally, we have a deferred compensation plan into which certain members of management are eligible to defer a maximum of 75% of their regular compensation and a maximum of 100% of their incentive compensation. We are not obligated to fund the deferred compensation plan; however, we have purchased life insurance policies on the participants in order to fund the related benefits and such policies have been placed into a rabbi trust. Our obligations under the deferred compensation plan totaled $2.8 million and $3.0 million as of September 30, 2021 and 2020, respectively, and are included in “Other liabilities” while the cash surrender value of the life insurance policies totaled $3.1 million and $3.3 million as of September 30, 2021 and 2020, respectively, and are included in “Other assets” i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Summary information by reportable segment is as follows: Postsecondary Education Other Consolidated Year Ended September 30, 2021 Revenues $ 323,476 $ 11,607 $ 335,083 Income (loss) from operations 15,841 (894) 14,947 Depreciation and amortization (1) 13,941 86 14,027 Net income (loss) 15,475 (894) 14,581 Year Ended September 30, 2020 Revenues $ 287,195 $ 13,566 $ 300,761 Loss from operations (3,493) (378) (3,871) Depreciation and amortization (2) 11,698 106 11,804 Net income (loss) 8,386 (378) 8,008 Year Ended September 30, 2019 Revenues $ 316,589 $ 14,915 $ 331,504 Loss from operations (6,685) (1,117) (7,802) Depreciation and amortization (2) 15,747 157 15,904 Net loss (7,149) (719) (7,868) Postsecondary Education Other Consolidated As of September 30, 2021 Total assets $ 504,934 $ 7,636 $ 512,570 As of September 30, 2020 Total assets $ 435,144 $ 6,837 $ 441,981 (1) Includes depreciation of training equipment obtained in exchange for services of $1.2 million for the year ended September 30, 2021. (2) Excludes depreciation of training equipment obtained in exchange for services of $1.3 million and $1.4 million for the years ended September 30,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Regulation and Financial Aid</t>
        </is>
      </c>
      <c r="B1" s="2" t="inlineStr">
        <is>
          <t>12 Months Ended</t>
        </is>
      </c>
    </row>
    <row r="2">
      <c r="B2" s="2" t="inlineStr">
        <is>
          <t>Sep. 30, 2021</t>
        </is>
      </c>
    </row>
    <row r="3">
      <c r="A3" s="3" t="inlineStr">
        <is>
          <t>Risks and Uncertainties [Abstract]</t>
        </is>
      </c>
    </row>
    <row r="4">
      <c r="A4" s="4" t="inlineStr">
        <is>
          <t>Government Regulation and Financial Aid</t>
        </is>
      </c>
      <c r="B4" s="4" t="inlineStr">
        <is>
          <t>Government Regulation and Financial Aid Our institutions are subject to extensive regulatory requirements imposed by a wide range of federal and state agencies, as well as by institutional and programmatic accreditors. These requirements, which are frequently being revisited, revised, and expanded, cover virtually every aspect of our schools’ operations, and our institutions are subject to periodic audits and program compliance reviews by various external agencies for compliance with these requirements. Each of our institutions’ administration of the federal programs of student financial assistance under Title IV of the HEA (“Title IV Programs”) also must be audited annually by independent accountants and the resulting audit report submitted to ED for review. The approvals granted by these regulatory entities permit our schools to operate and to participate in a variety of government-sponsored financial aid programs, including Title IV Programs. If our institutions fail to comply with any of these regulatory requirements, our regulators could take an array of adverse actions, up to and including revocation of the approval granted by the agency. Such adverse actions could have a material adverse effect on our academic or operational initiatives, cash flows, results of operations, or financial condition. Below, we discuss certain, specific elements of this regulatory environment. State Authorization To operate and offer postsecondary programs, and to be certified to participate in Title IV Programs, each of our institutions must obtain and maintain authorization from the state in which it is physically located (its “Home State”). To engage in recruiting or educational activities outside of its Home State, each institution also may be required to obtain and maintain authorization from the states in which it is recruiting or engaging in educational activitie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Accreditation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our institutions are accredited by the Accrediting Commission of Career Schools and Colleges (“ACCSC”), which is an accrediting agency recognized by ED. ACCSC reviews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must submit annual reports, and at times, supplemental reports, to demonstrate ongoing compliance and improvement. ACCSC requires institutions to disclose certain institutional information to current and prospective students, as well as to the public, and requires that our schools and programs meet various performance standards as a condition of continued accreditation. Institutions must periodically renew their accreditation by completing a comprehensive renewal of accreditation process.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Under the current 90/10 rule, to remain eligible to participate in the federal student aid programs, a proprietary institution must derive at least 10% of their revenues for each fiscal year from sources other than Title IV Program funds. Under the American Rescue Plan Act of 2021 (“ARPA”), a proprietary institution must derive at least 10 percent of its revenue from sources other than “Federal education assistance funds.” Federal education assistance funds are defined as “federal funds that are disbursed or delivered to or on behalf of a student to be used to attend such institution.” Pursuant to ARPA, the earliest this revision to the 90/10 rule may take effect is for institutional fiscal years beginning on or after January 1, 2023. A proprietary institution is subject to sanctions if it exceeds the 90% level for a single year, and loses its eligibility to participate in Title IV Programs if it derives more than 90% of its revenue from Title IV Programs/Federal education assistance funds, as applicable, for two consecutive fiscal years. We are currently reviewing the potential impact of the change in the 90/10 rule created under ARPA and will be monitoring any proposed or final regulations promulgated by ED to carry out this change. • Administrative Capability . To continue its participation in Title IV Programs, an institution must demonstrate that it remains administratively capable of providing the education it promises and of properly managing the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to name a few.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place the institution on provisional certification as a condition of its continued participation or take other actions against the institution. • Three-Year Student Loan Default Rates. To remain eligible to participate in Title IV Programs, institutions also must maintain federal student loan cohort default rates below specified levels. An institution whose three-year cohort default rate is 15% or greater for any one of the three preceding years is subject to a 30-day delay in receiving the first disbursement on federal student loans for first-time borrowers. As of September 30, 2021, only Universal Technical Institute of Texas was subject to a 30-day delay in receiving the first disbursement on federal student loans for first-time borrowers due to a three-year cohort default rate that was 15% or greater for one of the three most recent years.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and not receive any adverse, qualified, or disclaimed opinion by its accountants in its audited financial statements. Each year, ED also evaluates institutions’ financial responsibility by calculating a “composite score,” which utilizes information provided in the institutions’ annual audited financial statements. The composite score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Title IV Program Rulemaking. ED is almost continuously engaged in one or more negotiated rulemakings, which is the process pursuant to which it revisits, revises, and expands the complex and voluminous Title IV Program regulations. Recent and significant negotiated rulemakings include the Gainful Employment Rulemaking, the Borrower Defense to Repayment Rulemaking, and the Accreditation and Innovation Rulemaking. New regulations associated with these rulemakings took effect on July 1, 2020, and additional, new rules took effect on July 1, 2021. Additionally, on May 26, 2021, ED announced its intention to establish multiple rulemaking committees and for these committees to prepare proposed regulations. These regulations could involve revisiting and potentially revising regulations across 14 different topics areas identified by ED, including the rules governing changes in ownership, standards of administrative capability, borrower defense to repayment, closed school loan discharges, mandatory pre-dispute arbitration clauses, and gainful employment. It is expected that these negotiated rulemakings would occur throughout 2022 and 2023, and that any resulting rules would become effective during that time or thereafter. ED has also invited public commentary on other matters around potential gaps in post secondary outcomes including retention, completion, loan repayment and student loan default. The potential outcome, if any, from these announced actions is unknown at this time. We devote significant effort to understanding the effects of ED regulations and rulemakings on our business and to developing compliant solutions that also are congruent with our business, culture, and mission to serve our students and industry relationships. Other Federal and State Student Aid Programs Some of our students also receive financial aid from federal sources other than Title IV Programs, such as the programs administered by the VA, the Department of Defense (“DOD”) and under the Workforce Investment Act. Additionally, some states provide financial aid to our students in the form of grants, loans or scholarships. Our Long Beach, Rancho Cucamonga and Sacramento, California campuses, for example, are currently eligible to participate in the Cal Grant program. All of our institutions must comply with the eligibility and participation requirements applicable to each of these funding programs, which vary by funding agency and program. In 2021, we derived approximately 14%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COVID-19 and the CARES Act On March 13, 2020, the United States declared a national emergency concerning the COVID-19 pandemic, effective March 1, 2020. ED, consistent with its authority under then-existing statutes and regulations, issued guidance on March 5, 2020, outlining a range of accommodations intended to address interruptions of study related to COVID-19. On March 27, 2020, President Trump signed the CARES Act, which provided additional flexibilities and accommodations, beyond those offered by the ED in its March 5, 2020 guidance, particularly with regard to the campus-based assistance programs, the measurement of satisfactory academic progress, and the return of unearned Title IV Program funds to ED. Shortly thereafter, on April 3, 2020, ED issued further guidance, providing additional regulatory flexibilities, and in some cases, implementing the accommodations provided for in the CARES Act. ED periodically updated and supplemented this guidance over the following months. Guidance also was published regarding immigration, discrimination, safety, and privacy issues, as well as the Higher Education Emergency Relief Fund (“HEERF”) established under the CARES Act. On December 11, 2020, ED published a notice in the Federal Register extending the end dates of COVID-19-related waivers and modifications, and introducing several new flexibilities using its authority granted by the Higher Education Relief Opportunities for Students (“HEROES”) Act of 2003. In most cases the waivers and modifications were extended through the end of the payment period that begins after the date on which the federally-declared national emergency related to COVID-19 is rescinded. On December 27, 2020, President Trump signed a $2.3 trillion spending bill that combined a $1.4 trillion omnibus appropriations bill for federal fiscal year 2021 with $900 billion in supplemental appropriations to provide relief for the COVID-19 pandemic. As part of the omnibus appropriations bill, Congress simplifies the Free Application for Federal Student Aid, provides a $15 million increase to the Federal Supplemental Educational Opportunity Grant program, and adds an additional $10 million for Federal Work Study. This latter piece of legislation is known as the Coronavirus Response and Relief Supplemental Appropriations Act, 2021 (“CRRSAA”). The CRRSAA extends the Paycheck Protection Program and allocates to it an additional $284.5 billion, and includes The Higher Education Emergency Relief Fund II (“HEERF II”), which makes an addition $22.7 billion available to higher education institutions to mitigate the impact of the COVID-19 pandemic. Of this amount, private, proprietary institutions are allocated approximately $681 million and may only use HEERF II funding to provide emergency financial aid grants to students. On January 14, 2021, ED made extensive guidance available regarding the administration of the HEERF II program. On March 11, 2021, President Biden signed into law the ARPA, a $1.9 trillion economic relief package. The ARPA provides almost $40 billion in funding available to higher education institutions under the Higher Education Emergency Relief III (“HEERF III”). Of this amount, private, proprietary institutions are allocated approximately $396 million and may only use HEERF III funding to provide emergency financial aid grants to students. On May 11, 2021, ED published guidance regarding the administration of the HEERF III program. On March 31, 2021, ED published its Guide for Compliance Attestation Engagements of Proprietary Schools Expending Higher Education Emergency Relief Fund Grants (the “Guide”). We completed the required audit of our participation in the HEERF grant program for the year ended September 30, 2020 which was filed with the ED on July 26, 2021. We have reviewed and implemented many of the flexibilities created by Congress and ED’s guidance. We continue to review new guidance from ED and to implement available legislative and regulatory relief as applicable. Distance Education In response to the COVID-19 pandemic, ED provided broad approval for institutions to use distance education without going through the standard ED approval process. ED also permitted accreditors to waive their distance education review requirements. Taking advantage of these flexibilities, we transitioned our students into blended program formats, which permitted their non-clinical training to be offered online. ED’s temporary flexibilities currently remain in place, and will continue through the end of the payment period that begins after the date on which the federally-declared national emergency related to COVID-19 is rescinded. However, having observed that our blended learning programs offer a range of academic, operational, and financial efficiencies, we have determined to seek the permanent approvals that will permit us to continue offering blended learning programming after the noted temporary flexibilities have expired. We also continue to work to ensure that our blended learning programming complies with applicable distance education rules and standards, including ED’s new distance education rules, which became effective July 1, 2021. We intend to offer our Automotive, Diesel, Automotive/Diesel, Motorcycle and Marine programs in a blended learning format on a permanent basis. Additionally, we intend to continue to invest in our blended learning platform and curriculum to further enhance the student experience and student outcomes. To date, we have received approval from ACCSC to permanently offer blended format programs that utilize both distance and on-ground education. Additionally, we have received permanent approvals by all state education authorizing agencies to offer blended format programs. Finally, we are working to secure approval from the Florida State veterans agency to classify our MMI non-degree, blended programs as resident training for purposes of VA benefits, to ensure that veterans enrolling in these programs can access their VA benefits after December 21, 2021, when applicable waivers are currently set to expi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igher Education Emergency Relief Fund under the CARES Act</t>
        </is>
      </c>
      <c r="B1" s="2" t="inlineStr">
        <is>
          <t>12 Months Ended</t>
        </is>
      </c>
    </row>
    <row r="2">
      <c r="B2" s="2" t="inlineStr">
        <is>
          <t>Sep. 30, 2021</t>
        </is>
      </c>
    </row>
    <row r="3">
      <c r="A3" s="3" t="inlineStr">
        <is>
          <t>Unusual or Infrequent Items, or Both [Abstract]</t>
        </is>
      </c>
    </row>
    <row r="4">
      <c r="A4" s="4" t="inlineStr">
        <is>
          <t>Higher Education Emergency Relief Fund under the CARES Act</t>
        </is>
      </c>
      <c r="B4" s="4" t="inlineStr">
        <is>
          <t xml:space="preserve">Higher Education Emergency Relief Fund under the CARES Act Fiscal 2020 HEERF I Grants for Students and for Significant Changes to the Delivery of Instruction Due to the Coronavirus under the CARES Act In 2020, the CARES Act established the HEERF. The HEERF includes approximately $14.0 billion in relief funds to be distributed directly to institutions of higher education. The most significant portion of that funding allocation provides that $12.56 billion will be distributed to institutions using a formula based on student enrollment. Of the amount allocated to each institution under this formula, at least 50% must be reserved to provide students with emergency financial aid grants to help cover expenses related to the disruption of campus operations due to coronavirus. The remaining funds must be used “to cover any costs associated with significant changes to the delivery of instruction due to the coronavirus.” In order to access the HEERF funds, institutions must complete two Funding and Certification Agreements (the “HEERF Agreements”), one for the emergency financial grants to students portion and the other for the institutional portion, which obligate the recipient to administer the funds in a manner that is consistent with the CARES Act and federal laws and regulations cited in the HEERF Agreements. The HEERF Agreements also subject the recipient to a range of audit requirements, as well as quarterly and annual reporting requirements. ED has emphasized that institutions should be prepared to report the use of the funds and to describe any internal controls the institution has in place to ensure that funds were used for allowable purposes and in accordance with cash management principles. The agency also has encouraged institutions to keep detailed records of how they are expending all funds received under the HEERF. A failure to administer the HEERF funds in accordance with applicable laws at regular intervals could result in a future repayment liability. The allocations to the higher education institutions were set by a formula prescribed in the CARES Act, which is weighted significantly by the number of full-time students who are Pell-eligible, but also takes into consideration the total population of the school and the number of students who were not enrolled full-time online before the COVID-19 outbreak. ED utilized the most recent data available from the Integrated Postsecondary Education Data System and Federal Student Aid for this calculation. In May 2020, we were granted approximately $33.0 million in HEERF funds for emergency grants to students and to cover institutional costs associated with significant changes to the delivery of instruction due to coronavirus. HEERF Funds for Student Grants Per the HEERF Agreements, at least 50% of HEERF funds received were to be used exclusively for emergency financial aid grants to students impacted by COVID-19, supporting their efforts to stay in school and continue their training toward graduation and future careers. In May 2020, we received approximately $16.5 million designated for student grants and deposited these funds into a separate restricted cash account. As of September 30, 2020, we have awarded all $16.5 million designated for student grants to approximately 9,000 students. HEERF Funds for Significant Changes to the Delivery of Instruction Due to Coronavirus In addition, in May of 2020 we were awarded approximately $16.5 million for the institutional portion of the HEERF funds. Such funds may be used to provide additional emergency financial aid grants to students, to cover institutional costs associated with significant changes to the delivery of instruction due to coronavirus, or not used at all and returned to the government. Per the CARES Act, the HEERF Agreements, and ED guidance, the following requirements are generally applicable to all allowable institutional costs: • Funds may only be used to cover institutional costs associated with significant changes to the delivery of instruction due to the coronavirus. • Costs must have been incurred on or after March 13, 2020. • Funds must generally be spent one calendar year (365 days) from the date of award. • The use of funds must be documented and reported. As explained in the HEERF Agreements for the Institutional Portions, we have “discretion in determining how to allocate and use the funds provided under the CARES Act, provided the funds will be spent only on those costs for which Recipient has a reasoned basis for concluding such costs have a clear nexus to significant changes to the delivery of instruction due to the coronavirus.” Institutional costs that the ED has specifically designated as allowable include: additional emergency grants to students; reimbursements for refunds made to students for services the institution could no longer provide such as housing, food, room and board, and tuition; technology costs including laptops, hotspots, and other information technology equipment and software to enable students to participate in distance learning; qualified scholarships and payment for future academic terms; payments to a third-party service provider or online program manager for each additional student using the distance learning platform; purchases to ensure the physical safety of the students on campus; and purchases of equipment or software, paying for online licensing fees, or paying for internet service to enable students to transition to distance learning as such costs are associated with a significant change in the delivery of instruction due to the coronavirus. The ED has specifically prohibited costs related to pre-enrollment recruiting activities, endowments, capital outlays associated with facilities to athletics, sectarian instruction, or religious worship, executive compensation, investor benefits, and to pay student balances or student debt. Prior to the COVID-19 crisis, the majority of our training programs were delivered exclusively through in-person instruction at our campus locations. In order to allow our students to continue their education during the COVID-19 crisis, beginning on March 25, 2020, we shifted our predominantly on-campus, in-person education model to a blended training model that combines instructor-facilitated online teaching and demonstrations with hands-on labs. We incurred significant costs for the initial development and implementation of our online training program for students including software purchases, audio/video equipment purchases and labor hours to record the instructional videos and for training of faculty, and enhancements to the online student experience. In May 2020, we resumed in-person labs at eight of our campus locations. Four of our campuses resumed in-person labs in June 2020, and our final campus to resume in-person labs in Bloomfield, New Jersey opened on July 1, 2020. On-campus labs have been re-designed or modified to meet the guidelines set by the CDC, as well as state and local jurisdictions for health, safety and social distancing. In order to comply with these new guidelines, we incurred costs for sanitization supplies, partitions, labor hours and other related expenses to ensure safety and social distancing. Additionally, we purchased laptops to provide to our students to assist their transition to the online blended training model. We also incurred costs as we continued to improve and enhance the delivery of our online instruction for students. In total, we incurred approximately $15.1 million between March 15, 2020 and September 30, 2020 related to the changes in the delivery of instruction due to the coronavirus. We have consulted with our outside regulatory counsel and believe that all of these costs are allowable expenses for the institutional HEERF funds under the CARES Act. However, we cannot guarantee that ED will agree with our foregoing conclusion. We have offset our total operating expenses by $15.1 million for the year ended September 30, 2020. Of the $15.1 million, $13.3 million was recorded in “Educational services and facilities” and $1.8 million was recorded in “Selling, general and administrative” on the consolidated statement of operations for the year ended September 30, 2020. Additionally, during the year ended September 30, 2020, we used $0.6 million of the institutional funds for additional emergency grants to our students. Including the additional student grants, the total institutional funds spent during fiscal 2020 was $15.7 million. As of September 30, 2020, we had drawn down $13.9 million of the institutional funds into our operating cash account as partial reimbursement for the $15.7 million of eligible costs incurred during the year ended September 30, 2020. As of September 30, 2020, $2.7 million remained in our G5 account with the ED and is not included in our “Cash and cash equivalents” on our consolidated balance sheet. During the year ended September 30, 2021, we incurred $0.9 million in allowable costs related to the changes in the delivery of instruction due to the coronavirus, thereby utilizing the remaining available funds. Of the $0.9 million incurred, $0.3 million was recorded in “Educational services and facilities” and $0.6 million was recorded in “Selling, general and administrative” on the consolidated statements of operations for the year ended September 30, 2021. During the year ended September 30, 2021, we drew down the remaining $2.7 million in funds from our G5 account with the ED. Fiscal 2021 HEERF II Grant for Students under the CRRSAA and HEERF III Grant for Students under the ARPA The CRRSAA includes HEERF II, which makes an additional $22.7 billion available to higher education institutions. Of this amount, private, proprietary institutions are allocated approximately $681 million. The statute permits proprietary institutions to use HEERF II funds to provide financial aid grants to students, and requires that institutions prioritize the grants to students with exceptional need, such as students who receive Pell Grants. On January 14, 2021, ED issued guidance regarding the administration of the HEERF II program. In accordance with the ED’s allocation schedule, during the year ended September 30, 2021, we were granted approximately $16.8 million for purposes of funding HEERF II student grants. The ARPA provides almost $40 billion in funding available to higher education institutions under the HEERF III. Of this amount, private, proprietary institutions are allocated approximately $396 million and may only use HEERF III funding to provide emergency financial aid grants to students. In accordance with the ED’s allocation schedule, during the year ended September 30, 2021, we were granted approximately $9.9 million for purposes of funding HEERF III student gr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2915000</v>
      </c>
      <c r="C5" s="5" t="n">
        <v>32730000</v>
      </c>
    </row>
    <row r="6">
      <c r="A6" s="4" t="inlineStr">
        <is>
          <t>Common stock, shares outstanding (in shares)</t>
        </is>
      </c>
      <c r="B6" s="5" t="n">
        <v>32833000</v>
      </c>
      <c r="C6" s="5" t="n">
        <v>32647000</v>
      </c>
    </row>
    <row r="7">
      <c r="A7" s="4" t="inlineStr">
        <is>
          <t>Preferred stock, par value (in dollars per share)</t>
        </is>
      </c>
      <c r="B7" s="7" t="n">
        <v>0.0001</v>
      </c>
      <c r="C7" s="7" t="n">
        <v>0.0001</v>
      </c>
    </row>
    <row r="8">
      <c r="A8" s="4" t="inlineStr">
        <is>
          <t>Preferred stock, shares authorized (in shares)</t>
        </is>
      </c>
      <c r="B8" s="5" t="n">
        <v>10000000</v>
      </c>
      <c r="C8" s="5" t="n">
        <v>10000000</v>
      </c>
    </row>
    <row r="9">
      <c r="A9" s="4" t="inlineStr">
        <is>
          <t>Preferred stock, shares issued (in shares)</t>
        </is>
      </c>
      <c r="B9" s="5" t="n">
        <v>700000</v>
      </c>
      <c r="C9" s="5" t="n">
        <v>700000</v>
      </c>
    </row>
    <row r="10">
      <c r="A10" s="4" t="inlineStr">
        <is>
          <t>Preferred stock, shares outstanding (in shares)</t>
        </is>
      </c>
      <c r="B10" s="5" t="n">
        <v>700000</v>
      </c>
      <c r="C10" s="5" t="n">
        <v>700000</v>
      </c>
    </row>
    <row r="11">
      <c r="A11" s="4" t="inlineStr">
        <is>
          <t>Preferred stock, liquidation preference (in dollars per share)</t>
        </is>
      </c>
      <c r="B11" s="6" t="n">
        <v>100</v>
      </c>
      <c r="C11" s="6" t="n">
        <v>100</v>
      </c>
    </row>
    <row r="12">
      <c r="A12" s="4" t="inlineStr">
        <is>
          <t>Treasury stock, shares, at cost (in shares)</t>
        </is>
      </c>
      <c r="B12" s="5" t="n">
        <v>82000</v>
      </c>
      <c r="C12"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On November 1, 2021, we completed the acquisition contemplated by the previously announced Stock Purchase Agreement (the “Purchase Agreement”), dated March 29, 2021, by and among UTI, HCP Ed Holdings, LLC, a Delaware limited liability company (“Seller”), HCP Ed Holdings, Inc., a Delaware corporation and wholly owned subsidiary of Seller (“HCP”), and Michigan Institute of Aeronautics, Inc. d/b/a MIAT College of Technology, a Michigan corporation and wholly subsidiary of HCP (“MIAT”). MIAT is a post-secondary school that offers vocational and technical certificates and degrees across aviation maintenance, energy technology, wind energy technology, robotics and automation, non-destructive testing, heating ventilation air conditioning and refrigeration (“HVACR”), and welding disciplines. HCP is MIAT’s holding company that owns no assets other than the issued and outstanding shares of MIAT. The acquisition is part of our growth and diversification strategy and will allow us to expand MIAT programs throughout UTI brand campuses and extend UTI’s presence and programs into the Canton, MI market where MIAT has been for over 50 years. Other expected synergies include operating and purchasing cost efficiencies and broadening the opportunity for student growth at the MIAT campuses by leveraging the national our marketing and admissions infrastructure. Under the terms of the Purchase Agreement, we acquired all of the issued and outstanding shares of capital stock of HCP from the Seller for total consideration of $26.0 million in cash, subject to closing working capital adjustments. As a result, HCP is now a wholly-owned subsidiary of UTI, and MIAT remains as a wholly-owned subsidiary of HCP. The consideration paid was funded by available operating cash. In connection with this acquisition, we incurred transaction costs of $0.8 million during the year ended September 30, 2021, which are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UTI and its wholly owned subsidiaries. All significant intercompany accounts and transactions have been eliminated.</t>
        </is>
      </c>
    </row>
    <row r="5">
      <c r="A5" s="4" t="inlineStr">
        <is>
          <t>Use of Estimates</t>
        </is>
      </c>
      <c r="B5" s="4" t="inlineStr">
        <is>
          <t>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t>
        </is>
      </c>
    </row>
    <row r="6">
      <c r="A6" s="4" t="inlineStr">
        <is>
          <t>Revenue Recognition</t>
        </is>
      </c>
      <c r="B6" s="4" t="inlineStr">
        <is>
          <t>Revenue Recognition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Tuition and fee revenue is recognized ratably over the term of the course or program offered. Approximately 99% of our revenues for each of the years ended September 30, 2021, 2020 and 2019, respectively, consisted of gross tuition. The majority of our core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Other We provide dealer technician training or instructor staffing services to manufacturers. Revenues are recognized as transfer of the services occurs. Nature of Goods and Services See Note 2 “Summary of Significant Accounting Policies” for a description of the nature of revenu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20 “Segment Information”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7">
      <c r="A7" s="4" t="inlineStr">
        <is>
          <t>Proprietary Loan Program</t>
        </is>
      </c>
      <c r="B7" s="4" t="inlineStr">
        <is>
          <t>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Through our proprietary loan program, we, in substance, provide the students who participate in this program with extended payment terms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Under the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ranging from approximately 7% to 10%;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All related expenses incurred with the bank or other service providers are expensed as incurred within educational services and facilities expense and were approximately $1.1 million, $0.9 million and $1.1 million for the years ended September 30, 2021, 2020, and 2019,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Estimating the collection rate requires significant management judgment. Upon adoption of ASU 2016-13, Financial Instruments-Credit Losses: Measurement of Credit Losses on Financial Instruments (Topic 326) as of October 1, 2020, we revised our estimated collection rate to only include historical collections from the past ten years as we determined that such population better represents our current expected collections and aligns with the typical term of the loan. The estimated amount is determined at the inception of the contract, and we recognize the related revenue as the student progresses through school. Each reporting period, we update our assessment of the variable collection rate associated with the proprietary loan program.</t>
        </is>
      </c>
    </row>
    <row r="8">
      <c r="A8" s="4" t="inlineStr">
        <is>
          <t>Restricted Cash</t>
        </is>
      </c>
      <c r="B8" s="4" t="inlineStr">
        <is>
          <t>Restricted CashRestricted cash includes funds held as collateral for certain of the surety bonds that our insurers issue on behalf of our campuses and admissions representatives with multiple states, which are required to maintain authorization to conduct our business, funds transferred in advance of loan purchases under our proprietary loan program and funds held for students from Title IV financial aid program funds that result in credit balances on a student’s account.</t>
        </is>
      </c>
    </row>
    <row r="9">
      <c r="A9" s="4" t="inlineStr">
        <is>
          <t>Allowance for Uncollectible Accounts</t>
        </is>
      </c>
      <c r="B9" s="4" t="inlineStr">
        <is>
          <t>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an impairment of their ability to make payments, or if we underestimate the allowances required, additional allowances may be necessary, which would result in increased selling, general and administrative expenses in the period such determination is made.</t>
        </is>
      </c>
    </row>
    <row r="10">
      <c r="A10" s="4" t="inlineStr">
        <is>
          <t>Property and Equipment</t>
        </is>
      </c>
      <c r="B10" s="4" t="inlineStr">
        <is>
          <t>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significant impairment charges required for the years ended September 30, 2021, 2020 and 2019.</t>
        </is>
      </c>
    </row>
    <row r="11">
      <c r="A11" s="4" t="inlineStr">
        <is>
          <t>Goodwill</t>
        </is>
      </c>
      <c r="B11" s="4" t="inlineStr">
        <is>
          <t>GoodwillOur goodwill balance of $8.2 million as of September 30, 2021, 2020 and 2019, resulted from the acquisition of our motorcycle and marine education business in 1998 and is allocated to our MMI Orlando, Florida campus that provides the related educational programs.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t>
        </is>
      </c>
    </row>
    <row r="12">
      <c r="A12" s="4" t="inlineStr">
        <is>
          <t>Self-Insurance Plans</t>
        </is>
      </c>
      <c r="B12" s="4" t="inlineStr">
        <is>
          <t>Self-Insurance Plans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t>
        </is>
      </c>
    </row>
    <row r="13">
      <c r="A13" s="4" t="inlineStr">
        <is>
          <t>Leases</t>
        </is>
      </c>
      <c r="B13" s="4" t="inlineStr">
        <is>
          <t xml:space="preserve">Leases We lease the majority of our administrative and educational facilities under operating lease agreements. Upon adoption of Accounting Standards Codification Topic 842, Leases (“ASC 842”) as of October 1, 2019, we derecognized our previously recorded deferred rent balance. ASC 842 requires lessees to recognize a right-of-use (“ROU”) asset and a lease liability on </t>
        </is>
      </c>
    </row>
    <row r="14">
      <c r="A14" s="4" t="inlineStr">
        <is>
          <t>Advertising Costs</t>
        </is>
      </c>
      <c r="B14" s="4" t="inlineStr">
        <is>
          <t>Advertising CostsCosts related to advertising are expensed as incurred</t>
        </is>
      </c>
    </row>
    <row r="15">
      <c r="A15" s="4" t="inlineStr">
        <is>
          <t>Stock-Based Compensation</t>
        </is>
      </c>
      <c r="B15" s="4" t="inlineStr">
        <is>
          <t xml:space="preserve">Stock-Based Compensation Historically, we have issued restricted stock units and stock options. Restricted stock units are subject to vesting with service and performance conditions. We measure all share-based payments to employees at estimated fair value. We recognize the compensation expense for restricted stock units with only service conditions on a straight-line basis over the requisite service period. We granted restricted stock units with both service and performance conditions during the years ended September 30, 2021 and 2020. We did not grant any stock options during the years ended September 30, 2021 and 2020. Shares issued under our equity compensation plans are new shares. Compensation expense associated with restricted stock units is measured based on the grant date fair value of our common stock. The requisite service period for restricted stock units and performance units is generally the vesting period. </t>
        </is>
      </c>
    </row>
    <row r="16">
      <c r="A16" s="4" t="inlineStr">
        <is>
          <t>Income Taxes</t>
        </is>
      </c>
      <c r="B16" s="4" t="inlineStr">
        <is>
          <t>Income Taxes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See Note 14 “Income Taxes” for additional details.</t>
        </is>
      </c>
    </row>
    <row r="17">
      <c r="A17" s="4" t="inlineStr">
        <is>
          <t>Concentration of Risk</t>
        </is>
      </c>
      <c r="B17" s="4" t="inlineStr">
        <is>
          <t>Concentration of Risk Financial instruments that potentially subject us to concentrations of credit risk consist principally of cash and cash equivalents, restricted cash, short-term investments and receivables. As of September 30, 2021, we held cash and cash equivalents of $133.7 million and restricted cash of $12.3 million. We place our cash and cash equivalents and restricted cash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have the ability and intention to hold these investments until maturity and therefore have classified these investments as held-to-maturity and recorded them at amortized cost.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ED requirements. Approximately 68% of our revenues, on a cash basis, were collected from funds distributed under Title IV Programs for the year ended September 30, 2021 as calculated under the 90/10 rule. Additionally, approximately 14% of our revenues, on a cash basis, were collected from funds distributed under various veterans benefits programs for the year ended September 30, 2021.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t>
        </is>
      </c>
    </row>
    <row r="18">
      <c r="A18" s="4" t="inlineStr">
        <is>
          <t>Fair Value of Financial Instruments</t>
        </is>
      </c>
      <c r="B18" s="4" t="inlineStr">
        <is>
          <t>Fair Value of Financial InstrumentsThe carrying value of cash equivalents, restricted cash, accounts receivable, accounts payable, accrued liabilities and deferred tuition approximates their respective fair value as of September 30, 2021 and 2020 due to the short-term nature of these instruments.</t>
        </is>
      </c>
    </row>
    <row r="19">
      <c r="A19" s="4" t="inlineStr">
        <is>
          <t>Start-up Costs</t>
        </is>
      </c>
      <c r="B19" s="4" t="inlineStr">
        <is>
          <t>Start-up Costs Costs related to the start-up of new campuses and programs are expensed as incurred.</t>
        </is>
      </c>
    </row>
    <row r="20">
      <c r="A20" s="4" t="inlineStr">
        <is>
          <t>Derivative Financial Instruments</t>
        </is>
      </c>
      <c r="B20" s="4" t="inlineStr">
        <is>
          <t xml:space="preserve">Derivative Financial Instruments On occasion, we may use interest rate swaps to manage interest rate risk and limit the impact of future interest rate changes on earnings and cash flows, primarily with variable-rate debt. We do not use derivative financial instruments for trading or speculative purposes. We recognize all derivatives at fair value within the line items “Other current assets,” “Other assets,” “Other current liabilities,” and “Other liabilities” on the condensed consolidated balance sheet.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t>
        </is>
      </c>
    </row>
    <row r="21">
      <c r="A21" s="4" t="inlineStr">
        <is>
          <t>Accounting Pronouncements Effective in Fiscal Year</t>
        </is>
      </c>
      <c r="B21" s="4" t="inlineStr">
        <is>
          <t xml:space="preserve">Accounting Pronouncements Effective in Fiscal 2021 In June 2016, the Financial Accounting Standards Board (“FASB”) issued ASU 2016-13, Financial Instruments—Credit Losses: Measurement of Credit Losses on Financial Instruments (Topic 326) . This update significantly changes the way that entities measure credit losses. The new standard requires that entities estimate credit losses based upon an “expected credit loss” approach rather than the historical “incurred loss” approach. The new approach requires entities to measure all expected credit losses for financial assets based on historical experience, current conditions and reasonable forecasts of collectability. The change in approach impacts the timing of recognition of credit losses. This standard is effective for financial statements issued by public companies for annual and interim periods beginning after December 15, 2019. These changes became effective for the Company's fiscal year beginning October 1, 2020. Upon adoption on October 1, 2020, we recorded an increase in our receivables balance related to our proprietary loan program of $1.6 million, with the corresponding amount recorded as an increase to retained earnings. No other adjustments were deemed necessary in applying this new guidance. Accounting Pronouncements Effective in Fiscal 2022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have evaluated the new guidance and determined that there is no material impact on our results of operations, financial condition and financial statement disclosures. Other In March 2020, the FASB issued ASU 2020-04, Reference Rate Reform (Topic 848): Facilitation of the Effects of Reference Rate Reform on Financial Reporting (“ASU 2020-04”), which provides optional expedients and exceptions for applying GAAP to contract modifications, hedging relationships and other transactions affected by reference rate reform, if certain criteria are met. This new guidance only applies to contracts and other transactions that reference London Interbank Offered Rate (“LIBOR”) or another reference rate expected to be discontinued due to reference rate reform. An entity may elect to apply the amendments for contract modifications as of any date from the beginning of an interim period that includes or is subsequent to March 12, 2020, or prospectively from a date within an interim period that includes or is subsequent to Marc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1</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deferred revenue resulting from our enrollment agreements with students: September 30, 2021 2020 Receivables, which includes Tuition and Notes Receivable $ 46,489 $ 53,144 Deferred revenue $ 57,648 $ 40,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eivables, net (Tables)</t>
        </is>
      </c>
      <c r="B1" s="2" t="inlineStr">
        <is>
          <t>12 Months Ended</t>
        </is>
      </c>
    </row>
    <row r="2">
      <c r="B2" s="2" t="inlineStr">
        <is>
          <t>Sep. 30, 2021</t>
        </is>
      </c>
    </row>
    <row r="3">
      <c r="A3" s="3" t="inlineStr">
        <is>
          <t>Receivables [Abstract]</t>
        </is>
      </c>
    </row>
    <row r="4">
      <c r="A4" s="4" t="inlineStr">
        <is>
          <t>Receivables, net</t>
        </is>
      </c>
      <c r="B4" s="4" t="inlineStr">
        <is>
          <t xml:space="preserve">Receivables, net consist of the following: September 30, 2021 2020 Tuition receivables $ 16,265 $ 23,565 Tax receivables (1) — 7,145 Other receivables 3,673 6,494 Total receivables 19,938 37,204 Less: allowance for uncollectible accounts (2,787) (1,793) Receivables, net $ 17,151 $ 35,411 </t>
        </is>
      </c>
    </row>
    <row r="5">
      <c r="A5" s="4" t="inlineStr">
        <is>
          <t>Summary of the Activity for our Allowance for Uncollectible Accounts</t>
        </is>
      </c>
      <c r="B5" s="4" t="inlineStr">
        <is>
          <t xml:space="preserve">The following table summarizes the activity for our allowance for uncollectible accounts for the years ended September 30, 2021, 2020 and 2019: Year Ended September 30, 2021 2020 2019 Balance at beginning of period $ 1,793 $ 1,097 $ 999 Additions to bad debt expense 1,718 1,767 1,166 Write-offs of uncollectible accounts (724) (1,071) (1,068) Balance at end of period $ 2,787 $ 1,793 $ 1,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1</t>
        </is>
      </c>
    </row>
    <row r="3">
      <c r="A3" s="3" t="inlineStr">
        <is>
          <t>Investments, Debt and Equity Securities [Abstract]</t>
        </is>
      </c>
    </row>
    <row r="4">
      <c r="A4" s="4" t="inlineStr">
        <is>
          <t>Schedule of Held-to-Maturity Investments</t>
        </is>
      </c>
      <c r="B4" s="4" t="inlineStr">
        <is>
          <t xml:space="preserve">The amortized cost, gross unrealized gains or losses, and fair value of investments classified as held-to-maturity at September 30, 2020 were as follows: September 30, 2020 Gross Unrealized Estimated Fair Due in less than 1 year: Amortized Cost Gains Losses Market Value Corporate and municipal bonds $ 38,055 $ 10 $ (33) $ 38,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ummary of Fair Value of Our Money Market Mutual Funds, Municipal Bonds and Certificates of Deposit</t>
        </is>
      </c>
      <c r="B4" s="4" t="inlineStr">
        <is>
          <t>Assets measured or disclosed at fair value on a recurring basis consisted of the following: Fair Value Measurements Using September 30, 2021 Quoted Prices Significant Significant Money market funds (1) $ 62,100 $ 62,100 $ — $ — Notes receivable (2) 36,124 — — 36,124 Total assets at fair value on a recurring basis $ 98,224 $ 62,100 $ — $ 36,124 Fair Value Measurements Using September 30, 2020 Quoted Prices Significant Significant Money market funds (1) $ 43,322 $ 43,322 $ — $ — Notes receivable (2) 32,793 — — 32,793 Corporate bonds (3) 33,119 33,119 — — Municipal bonds and other (3) 4,913 4,913 — — Total assets at fair value on a recurring basis $ 114,147 $ 81,354 $ — $ 32,793 (1) Money market funds and other highly liquid investments with maturity dates less than 90 days are reflected as “Cash and cash equivalents” in our consolidated balance sheet as of September 30, 2021 and 2020. (2) Notes receivable relate to our proprietary loan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ed of the following: September 30, Depreciable Lives (in years) 2021 2020 Land (1) — $ 8,355 $ 3,189 Building and building improvements (1) 3-35 71,036 28,046 Leasehold improvements 1-28 63,502 62,899 Training equipment 3-10 91,191 91,731 Office and computer equipment 3-10 31,718 33,524 Curriculum development 5 19,692 19,692 Software developed for internal use 1-5 12,524 11,951 Vehicles 5 1,436 1,502 Right-of-use assets for finance leases 2-3 215 359 Construction in progress — 10,171 2,213 309,840 255,106 Less: accumulated depreciation and amortization (187,789) (182,363) Property and equipment, net $ 122,051 $ 72,743 (1) During the year ended September 30, 2021, land and buildings and building improvements increased primarily due to the purchase of the building and land at our Avondale, Arizona campus location. The total purchase price was approximately $45.2 million, of which $5.1 million was allocated to land and $40.1 million was allocated to buildings and building improvements based upon the appraised val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Components of Lease Expense</t>
        </is>
      </c>
      <c r="B4" s="4" t="inlineStr">
        <is>
          <t>The components of lease expense during the years ended September 30, 2021 and 2020 were as follows: Year ended September 30, Lease Expense 2021 2020 Operating lease expense (1) $ 22,623 $ 29,348 Finance lease expense: Amortization of leased assets 123 102 Interest on lease liabilities 6 7 Variable lease expense 3,682 4,120 Sublease income (444) (744) Total net lease expense $ 25,990 $ 32,833 (1) Excludes the expense for short-term leases not accounted for under ASC 842, which was not significant for the years ended September 30, 2021 and 2020.</t>
        </is>
      </c>
    </row>
    <row r="5">
      <c r="A5" s="4" t="inlineStr">
        <is>
          <t>Schedule of Supplemental Information</t>
        </is>
      </c>
      <c r="B5" s="4" t="inlineStr">
        <is>
          <t xml:space="preserve">Supplemental balance sheet, cash flow and other information related to our leases was as follows: September 30, Leases Classification 2021 2020 Assets: Operating lease assets Right-of-use assets for operating leases $ 159,075 $ 144,663 Finance lease assets Property and equipment, net (1) 94 257 Total leased assets $ 159,169 $ 144,920 Liabilities: Current Operating lease liabilities Operating lease liability, current portion $ 14,075 $ 23,666 Finance lease liabilities Long-term debt, current portion 73 129 Noncurrent Operating lease liabilities Operating lease liability 153,228 134,089 Finance lease liabilities Long-term debt 23 131 Total lease liabilities $ 167,399 $ 158,015 (1) Finance lease assets are recorded net of accumulated amortization of $0.1 million as of September 30, 2021 and 2020, respectively. September 30, Lease Term and Discount Rate 2021 2020 Weighted-average remaining lease term (in years): Operating leases 9.37 9.34 Finance leases 1.32 2.05 Weighted average discount rate: Operating leases 4.31 % 4.37 % Finance leases 3.08 % 3.08 % Year ended September 30, Supplemental Disclosure of Cash Flow Information and Other Information 2021 2020 Cash paid for amounts included in the measurement of lease liabilities: Operating cash flows from operating leases $ 20,469 $ 25,617 Financing cash flows from finance leases 119 99 Non-cash activity related to lease liabilities: Lease assets obtained in exchange for new operating lease liabilities $ 30,017 $ 20,321 Leases assets obtained in exchange for new finance lease liabilities — 215 </t>
        </is>
      </c>
    </row>
    <row r="6">
      <c r="A6" s="4" t="inlineStr">
        <is>
          <t>Schedule of Maturities of Operating Lease Liabilities After Adoption of 842</t>
        </is>
      </c>
      <c r="B6" s="4" t="inlineStr">
        <is>
          <t xml:space="preserve">Maturities of lease liabilities were as follows: As of September 30, 2021 Years ending September 30, Operating Leases Finance Leases 2022 $ 19,205 $ 75 2023 21,380 23 2024 21,179 — 2025 21,480 — 2026 21,299 — 2027 and thereafter 100,202 — Total lease payments 204,745 98 Less: interest (37,442) (2) Present value of lease liabilities 167,303 96 Less: current lease liabilities (14,075) (73) Long-term lease liabilities $ 153,228 $ 23 </t>
        </is>
      </c>
    </row>
    <row r="7">
      <c r="A7" s="4" t="inlineStr">
        <is>
          <t>Schedule of Maturities of Finance Lease Liabilities After Adoption of 842</t>
        </is>
      </c>
      <c r="B7" s="4" t="inlineStr">
        <is>
          <t xml:space="preserve">Maturities of lease liabilities were as follows: As of September 30, 2021 Years ending September 30, Operating Leases Finance Leases 2022 $ 19,205 $ 75 2023 21,380 23 2024 21,179 — 2025 21,480 — 2026 21,299 — 2027 and thereafter 100,202 — Total lease payments 204,745 98 Less: interest (37,442) (2) Present value of lease liabilities 167,303 96 Less: current lease liabilities (14,075) (73) Long-term lease liabilities $ 153,228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12 Months Ended</t>
        </is>
      </c>
    </row>
    <row r="2">
      <c r="B2" s="2" t="inlineStr">
        <is>
          <t>Sep. 30, 2021</t>
        </is>
      </c>
    </row>
    <row r="3">
      <c r="A3" s="3" t="inlineStr">
        <is>
          <t>Equity Method Investments and Joint Ventures [Abstract]</t>
        </is>
      </c>
    </row>
    <row r="4">
      <c r="A4" s="4" t="inlineStr">
        <is>
          <t>Schedule of Investment in Unconsolidated Affiliate</t>
        </is>
      </c>
      <c r="B4" s="4" t="inlineStr">
        <is>
          <t xml:space="preserve">Investment in our unconsolidated affiliate consists of the following: September 30, 2021 2020 Carrying Value Ownership Percentage Carrying Value Ownership Percentage Investment in JV $ 4,627 28.0 % $ 4,494 28.0 % Investment in our unconsolidated affiliate included the following activity during the period: Year ended September 30, 2021 2020 Balance at beginning of period $ 4,494 $ 4,338 Equity in earnings of unconsolidated affiliate 410 417 Return of capital contribution from unconsolidated affiliate (277) (261) Balance at end of period $ 4,627 $ 4,4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Sep. 30, 2021</t>
        </is>
      </c>
    </row>
    <row r="3">
      <c r="A3" s="3" t="inlineStr">
        <is>
          <t>Payables and Accruals [Abstract]</t>
        </is>
      </c>
    </row>
    <row r="4">
      <c r="A4" s="4" t="inlineStr">
        <is>
          <t>Accounts Payable and Accrued Expenses</t>
        </is>
      </c>
      <c r="B4" s="4" t="inlineStr">
        <is>
          <t xml:space="preserve">Accounts payable and accrued expenses consisted of the following: September 30, 2021 2020 Accounts payable $ 13,702 $ 12,471 Accrued compensation and benefits 29,506 28,053 Other accrued expenses 11,189 11,367 Accounts payable and accrued expenses $ 54,397 $ 51,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Revenue</t>
        </is>
      </c>
    </row>
    <row r="4">
      <c r="A4" s="4" t="inlineStr">
        <is>
          <t>Revenues</t>
        </is>
      </c>
      <c r="B4" s="6" t="n">
        <v>335083</v>
      </c>
      <c r="C4" s="6" t="n">
        <v>300761</v>
      </c>
      <c r="D4" s="6" t="n">
        <v>331504</v>
      </c>
    </row>
    <row r="5">
      <c r="A5" s="3" t="inlineStr">
        <is>
          <t>Operating expenses:</t>
        </is>
      </c>
    </row>
    <row r="6">
      <c r="A6" s="4" t="inlineStr">
        <is>
          <t>Educational services and facilities</t>
        </is>
      </c>
      <c r="B6" s="5" t="n">
        <v>166818</v>
      </c>
      <c r="C6" s="5" t="n">
        <v>155932</v>
      </c>
      <c r="D6" s="5" t="n">
        <v>178317</v>
      </c>
    </row>
    <row r="7">
      <c r="A7" s="4" t="inlineStr">
        <is>
          <t>Selling, general and administrative</t>
        </is>
      </c>
      <c r="B7" s="5" t="n">
        <v>153318</v>
      </c>
      <c r="C7" s="5" t="n">
        <v>148700</v>
      </c>
      <c r="D7" s="5" t="n">
        <v>160989</v>
      </c>
    </row>
    <row r="8">
      <c r="A8" s="4" t="inlineStr">
        <is>
          <t>Total operating expenses</t>
        </is>
      </c>
      <c r="B8" s="5" t="n">
        <v>320136</v>
      </c>
      <c r="C8" s="5" t="n">
        <v>304632</v>
      </c>
      <c r="D8" s="5" t="n">
        <v>339306</v>
      </c>
    </row>
    <row r="9">
      <c r="A9" s="4" t="inlineStr">
        <is>
          <t>Income (loss) from operations</t>
        </is>
      </c>
      <c r="B9" s="5" t="n">
        <v>14947</v>
      </c>
      <c r="C9" s="5" t="n">
        <v>-3871</v>
      </c>
      <c r="D9" s="5" t="n">
        <v>-7802</v>
      </c>
    </row>
    <row r="10">
      <c r="A10" s="3" t="inlineStr">
        <is>
          <t>Other income:</t>
        </is>
      </c>
    </row>
    <row r="11">
      <c r="A11" s="4" t="inlineStr">
        <is>
          <t>Interest income</t>
        </is>
      </c>
      <c r="B11" s="5" t="n">
        <v>83</v>
      </c>
      <c r="C11" s="5" t="n">
        <v>1152</v>
      </c>
      <c r="D11" s="5" t="n">
        <v>1491</v>
      </c>
    </row>
    <row r="12">
      <c r="A12" s="4" t="inlineStr">
        <is>
          <t>Interest expense</t>
        </is>
      </c>
      <c r="B12" s="5" t="n">
        <v>-365</v>
      </c>
      <c r="C12" s="5" t="n">
        <v>-10</v>
      </c>
      <c r="D12" s="5" t="n">
        <v>-3220</v>
      </c>
    </row>
    <row r="13">
      <c r="A13" s="4" t="inlineStr">
        <is>
          <t>Equity in earnings of unconsolidated affiliate</t>
        </is>
      </c>
      <c r="B13" s="5" t="n">
        <v>0</v>
      </c>
      <c r="C13" s="5" t="n">
        <v>0</v>
      </c>
      <c r="D13" s="5" t="n">
        <v>399</v>
      </c>
    </row>
    <row r="14">
      <c r="A14" s="4" t="inlineStr">
        <is>
          <t>Other income</t>
        </is>
      </c>
      <c r="B14" s="5" t="n">
        <v>518</v>
      </c>
      <c r="C14" s="5" t="n">
        <v>135</v>
      </c>
      <c r="D14" s="5" t="n">
        <v>1467</v>
      </c>
    </row>
    <row r="15">
      <c r="A15" s="4" t="inlineStr">
        <is>
          <t>Total other income, net</t>
        </is>
      </c>
      <c r="B15" s="5" t="n">
        <v>236</v>
      </c>
      <c r="C15" s="5" t="n">
        <v>1277</v>
      </c>
      <c r="D15" s="5" t="n">
        <v>137</v>
      </c>
    </row>
    <row r="16">
      <c r="A16" s="4" t="inlineStr">
        <is>
          <t>Income (loss) before income taxes</t>
        </is>
      </c>
      <c r="B16" s="5" t="n">
        <v>15183</v>
      </c>
      <c r="C16" s="5" t="n">
        <v>-2594</v>
      </c>
      <c r="D16" s="5" t="n">
        <v>-7665</v>
      </c>
    </row>
    <row r="17">
      <c r="A17" s="4" t="inlineStr">
        <is>
          <t>Income tax (expense) benefit</t>
        </is>
      </c>
      <c r="B17" s="5" t="n">
        <v>-602</v>
      </c>
      <c r="C17" s="5" t="n">
        <v>10602</v>
      </c>
      <c r="D17" s="5" t="n">
        <v>-203</v>
      </c>
    </row>
    <row r="18">
      <c r="A18" s="4" t="inlineStr">
        <is>
          <t>Net income (loss)</t>
        </is>
      </c>
      <c r="B18" s="5" t="n">
        <v>14581</v>
      </c>
      <c r="C18" s="5" t="n">
        <v>8008</v>
      </c>
      <c r="D18" s="5" t="n">
        <v>-7868</v>
      </c>
    </row>
    <row r="19">
      <c r="A19" s="4" t="inlineStr">
        <is>
          <t>Preferred stock dividends</t>
        </is>
      </c>
      <c r="B19" s="5" t="n">
        <v>5250</v>
      </c>
      <c r="C19" s="5" t="n">
        <v>5264</v>
      </c>
      <c r="D19" s="5" t="n">
        <v>5250</v>
      </c>
    </row>
    <row r="20">
      <c r="A20" s="4" t="inlineStr">
        <is>
          <t>Income (loss) available for distribution</t>
        </is>
      </c>
      <c r="B20" s="6" t="n">
        <v>9331</v>
      </c>
      <c r="C20" s="6" t="n">
        <v>2744</v>
      </c>
      <c r="D20" s="6" t="n">
        <v>-13118</v>
      </c>
    </row>
    <row r="21">
      <c r="A21" s="3" t="inlineStr">
        <is>
          <t>Earnings per share (See Note 18):</t>
        </is>
      </c>
    </row>
    <row r="22">
      <c r="A22" s="4" t="inlineStr">
        <is>
          <t>Net income (loss) per share - basic (in dollars per share)</t>
        </is>
      </c>
      <c r="B22" s="8" t="n">
        <v>0.17</v>
      </c>
      <c r="C22" s="8" t="n">
        <v>0.05</v>
      </c>
      <c r="D22" s="8" t="n">
        <v>-0.52</v>
      </c>
    </row>
    <row r="23">
      <c r="A23" s="4" t="inlineStr">
        <is>
          <t>Net income (loss) per share - diluted (in dollars per share)</t>
        </is>
      </c>
      <c r="B23" s="8" t="n">
        <v>0.17</v>
      </c>
      <c r="C23" s="8" t="n">
        <v>0.05</v>
      </c>
      <c r="D23" s="8" t="n">
        <v>-0.52</v>
      </c>
    </row>
    <row r="24">
      <c r="A24" s="3" t="inlineStr">
        <is>
          <t>Weighted average number of shares outstanding:</t>
        </is>
      </c>
    </row>
    <row r="25">
      <c r="A25" s="4" t="inlineStr">
        <is>
          <t>Basic (in shares)</t>
        </is>
      </c>
      <c r="B25" s="5" t="n">
        <v>32766</v>
      </c>
      <c r="C25" s="5" t="n">
        <v>29812</v>
      </c>
      <c r="D25" s="5" t="n">
        <v>25438</v>
      </c>
    </row>
    <row r="26">
      <c r="A26" s="4" t="inlineStr">
        <is>
          <t>Diluted (in shares)</t>
        </is>
      </c>
      <c r="B26" s="5" t="n">
        <v>33123</v>
      </c>
      <c r="C26" s="5" t="n">
        <v>30113</v>
      </c>
      <c r="D26" s="5" t="n">
        <v>25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Debt</t>
        </is>
      </c>
      <c r="B4" s="4" t="inlineStr">
        <is>
          <t>September 30, 2021 September 30, 2020 Interest Rate Maturity Date Carrying Value of Debt (4) Carrying Value of Debt (4) Term Loan (1) 2.08 % May 2028 $ 30,886 $ — Finance leases (2) 3.08 % Various 96 260 Total debt 30,982 260 Debt issuance costs presented with debt (3) (256) — Total debt, net 30,726 260 Less: current portion of long-term debt (876) (129) Long-term debt $ 29,850 $ 131 (1) Interest on the Term Loan (as defined below) accrues at annual rate equal to the monthly LIBOR plus 2.0%. (2) Our finance leases include finance lease arrangements related to various equipment with a weighted-average annual interest rate of approximately 3.08%, which mature in varying installments between 2021 and 2023. See Note 9 for additional details on our finance leases. (3) The unamortized debt issuance costs as of September 30, 2021 relate entirely to the Term Loan. (4) Our Term Loan and finance leases bear interest at rates commensurate with market rates and therefore the respective carrying values approximate fair value (Level 2).</t>
        </is>
      </c>
    </row>
    <row r="5">
      <c r="A5" s="4" t="inlineStr">
        <is>
          <t>Schedule of Maturities of Long-term Debt</t>
        </is>
      </c>
      <c r="B5" s="4" t="inlineStr">
        <is>
          <t xml:space="preserve">Scheduled principal payments due on our debt for each year through the period ended September 30, 2026, and thereafter were as follows at September 30, 2021: Maturity Term Loan Finance Leases Total 2022 $ 803 $ 73 $ 876 2023 832 23 855 2024 861 — 861 2025 892 — 892 2026 924 — 924 Thereafter 26,574 — 26,574 Subtotal 30,886 96 30,982 Debt issuance costs presented with debt (256) — (256) Total $ 30,630 $ 96 $ 30,7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Schedule of Fair Value of Derivative Instruments</t>
        </is>
      </c>
      <c r="B4" s="4" t="inlineStr">
        <is>
          <t xml:space="preserve">The following table presents the fair value of our Swap (Level 2) which is designated as a cash flow hedge and the related classification on the condensed consolidated balance sheet as of September 30, 2021: Interest Rate Swap Other current liabilities $ 194 Other liabilities 85 Total fair value of liabilities designated as hedging instruments $ 279 </t>
        </is>
      </c>
    </row>
    <row r="5">
      <c r="A5" s="4" t="inlineStr">
        <is>
          <t>Schedule of Effect of Cash Flow Hedges Accounting on Accumulated Other Comprehensive Income (Loss)</t>
        </is>
      </c>
      <c r="B5" s="4" t="inlineStr">
        <is>
          <t>The table below presents the effect of cash flow hedge accounting for our Swap on “Accumulated other comprehensive income (loss)” as of September 30, 2021: Amount of Gain (Loss) Recognized in Other Comprehensive Income (Loss) on Derivative Location of Gain (Loss) Reclassified from Accumulated Other Comprehensive Income (Loss) into Income Amount of Gain (Loss) Reclassified from Accumulated Other Comprehensive Income (Loss) into Income Year Ended September 30, 2021 Interest Rate Swap $ (365) Interest expense $ (86)</t>
        </is>
      </c>
    </row>
    <row r="6">
      <c r="A6" s="4" t="inlineStr">
        <is>
          <t>Schedule of Effect of Cash Flow Hedge Accounting on the Statement of Operations</t>
        </is>
      </c>
      <c r="B6" s="4" t="inlineStr">
        <is>
          <t>The table below presents the effect of cash flow hedge accounting for our Swap on the condensed consolidated statement of operations for the year ended September 30, 2021: Interest Expense Interest Rate Swap Amount of gain (loss) reclassified from accumulated other comprehensive income (loss) into income $ (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Income Tax Expense</t>
        </is>
      </c>
      <c r="B4" s="4" t="inlineStr">
        <is>
          <t>The components of income tax benefit (expense) for the years ended September 30, 2021, 2020 and 2019 are as follows: Year Ended September 30, 2021 2020 2019 Current (expense) benefit: United States federal $ 5 $ 11,250 $ 2 State (607) (303) (205) Total current (expense) benefit (602) 10,947 (203) Deferred (expense) benefit: United States federal — (345) — State — — — Total deferred (expense) benefit — (345) — Total income tax (expense) benefit $ (602) $ 10,602 $ (203)</t>
        </is>
      </c>
    </row>
    <row r="5">
      <c r="A5" s="4" t="inlineStr">
        <is>
          <t>Reconciliation of Tax Rate</t>
        </is>
      </c>
      <c r="B5" s="4" t="inlineStr">
        <is>
          <t>The income tax provision differs from the tax that would result from application of the statutory federal tax rate of 21.0% to pre-tax income for the years ended September 30, 2021, 2020 and 2019. The reasons for the differences are as follows: Year Ended September 30, 2021 2020 2019 Income tax (expense) benefit at statutory rate $ (3,188) $ 545 $ 1,610 State income taxes, net of federal tax benefit (480) (246) (165) Decrease (increase) in valuation allowance 3,229 6,135 (1,514) Net operating losses carryback to higher federal statutory rate years — 4,270 — Other, net (163) (102) (134) Total income tax (expense) benefit $ (602) $ 10,602 $ (203)</t>
        </is>
      </c>
    </row>
    <row r="6">
      <c r="A6" s="4" t="inlineStr">
        <is>
          <t>Components of Deferred Tax Assets (Liabilities)</t>
        </is>
      </c>
      <c r="B6" s="4" t="inlineStr">
        <is>
          <t>The components of the deferred tax assets (liabilities) recorded in the accompanying consolidated balance sheets were as follows: September 30, 2021 2020 Gross deferred tax assets: Right-of-use assets for operating leases $ 43,039 $ 40,515 Deferred compensation $ 707 $ 802 Accrued compensation 2,277 3,940 Accrued tool sets 865 831 Other reserves and accruals 2,815 2,665 Deferred revenue 4,595 4,406 September 30, 2021 2020 Net operating losses 5,442 6,729 Tax credit carryforwards 247 293 Charitable contribution carryovers 893 1,527 Deductions limited by Section 382 670 764 Other 83 — Valuation allowance (13,492) (17,449) Total gross deferred tax assets 48,141 45,023 Gross deferred tax liabilities: Operating lease liability (40,984) (37,083) Amortization of goodwill and intangibles (2,056) (2,056) Depreciation and amortization of property and equipment (4,587) (5,547) Prepaid and other expenses deductible for tax (1,188) (1,011) Total gross deferred tax liabilities (48,815) (45,697) Net deferred tax liabilities $ (674) $ (674)</t>
        </is>
      </c>
    </row>
    <row r="7">
      <c r="A7" s="4" t="inlineStr">
        <is>
          <t>Summary of Valuation Allowance</t>
        </is>
      </c>
      <c r="B7" s="4" t="inlineStr">
        <is>
          <t>The following table summarizes the activity for the valuation allowance for the years ended September 30, 2021, 2020 and 2019: Year Ended September 30, 2021 2020 2019 Balance at beginning of period $ 17,449 $ 25,673 $ 23,112 Additions (reductions) to income tax (3,957) (5,947) 2,561 Write-offs (1) — (2,277) — Balance at end of period $ 13,492 $ 17,449 $ 25,673 (1) The write-offs during the year ended September 30, 2020 of $2.3 million related to our adoption of ASC 842 as of October 1,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following assumptions were used to value options granted during the year ended September 30, 2019: Year Ended September 30, 2019 Expected years until exercised 7 Risk-free interest rate 2.84 % Expected volatility 52.4 % Expected dividends — %</t>
        </is>
      </c>
    </row>
    <row r="5">
      <c r="A5" s="4" t="inlineStr">
        <is>
          <t>Summary of Stock-Based Compensation Expense</t>
        </is>
      </c>
      <c r="B5" s="4" t="inlineStr">
        <is>
          <t xml:space="preserve">The following table summarizes the operating expense line and the impact on net income (loss) in the consolidated statements of operations in which stock-based compensation expense has been recorded for the years ended September 30, 2021, 2020 and 2019: Year Ended September 30, 2021 2020 2019 Educational services and facilities $ 60 $ 64 $ — Selling, general and administrative 1,748 2,013 1,440 Total stock-based compensation expense $ 1,808 $ 2,077 $ 1,440 Income tax benefit $ 452 $ 519 $ 360 </t>
        </is>
      </c>
    </row>
    <row r="6">
      <c r="A6" s="4" t="inlineStr">
        <is>
          <t>Summary of Stock Option Activity</t>
        </is>
      </c>
      <c r="B6" s="4" t="inlineStr">
        <is>
          <t xml:space="preserve">The following table summarizes stock option activity under the Former Plans and the 2021 Plan for the years ended September 30, 2021, 2020 and 2019: Number of Weighted Weighted Aggregate (In thousands) (per Share) (Years) Outstanding as of September 30, 2018 — $ — — $ — Granted 210 $ 3.14 Outstanding as of September 30, 2019 210 $ 3.14 6.19 $ 483 Outstanding as of September 30, 2020 210 $ 3.14 5.18 $ 407 Outstanding as of September 30, 2021 210 $ 3.14 3.14 $ 760 Stock options exercisable as of September 30, 2021 210 $ 3.14 4.18 $ 760 </t>
        </is>
      </c>
    </row>
    <row r="7">
      <c r="A7" s="4" t="inlineStr">
        <is>
          <t>Summary of Restricted Stock Units and Performance Units Activity</t>
        </is>
      </c>
      <c r="B7" s="4" t="inlineStr">
        <is>
          <t xml:space="preserve">The following table summarizes the activity for restricted stock units and Performance Units granted under the Former Plans and 2021 Plan for the years ended September 30, 2021, 2020 and 2019: RSU PSU Number of Weighted Average Number of Weighted Average Outstanding as of September 30, 2018 572 $ 2.95 278 $ 2.69 Granted — $ — — $ — Adjustment to grant based on achieved attainment level — $ — 23 $ — Vested (228) $ 3.17 (108) $ 3.11 Forfeited (108) $ 2.96 (60) $ 2.75 Outstanding as of September 30, 2019 236 $ 2.74 133 $ 2.40 Granted 306 $ 7.46 314 $ 7.72 Adjustment to grant based on achieved attainment level — $ — 33 Vested (141) $ 2.62 (100) $ 2.32 Forfeited (63) $ 2.96 (39) $ 2.48 Outstanding as of September 30, 2020 338 $ 7.01 341 $ 7.30 Granted 376 $ 6.11 371 $ 6.37 Adjustment to grant based on achieved attainment level — $ — 11 $ — Vested (130) $ 6.31 (39) $ 2.48 Forfeited (36) $ 6.90 (42) $ 7.30 Outstanding as of September 30, 2021 548 $ 6.56 642 $ 6.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ummary of Computing Basic and Diluted Net Income (Loss) Per Share</t>
        </is>
      </c>
      <c r="B4" s="4" t="inlineStr">
        <is>
          <t>The following table summarizes the computation of basic and diluted earnings per common share under the two-class or as-converted method, as well as the anti-dilutive shares excluded: Year Ended September 30, 2021 2020 2019 Basic earnings per common share: Net income (loss) $ 14,581 $ 8,008 $ (7,868) Less: Preferred stock dividend declared (5,250) (5,264) (5,250) Income (loss) available for distribution 9,331 2,744 (13,118) Income allocated to participating securities (3,647) (1,135) — Net income (loss) available to common shareholders $ 5,684 $ 1,609 $ (13,118) Weighted average basic shares outstanding 32,766 29,812 25,438 Basic income (loss) per common share $ 0.17 $ 0.05 $ (0.52) Diluted earnings per common share: Method used: Two-class Two-class Two-class Net income (loss) available to common shareholders $ 5,684 $ 1,609 $ (13,118) Weighted average basic shares outstanding 32,766 29,812 25,438 Dilutive effect related to employee stock plans 357 301 — Weighted average diluted shares outstanding 33,123 30,113 25,438 Diluted income (loss) per common share $ 0.17 $ 0.05 $ (0.52) Anti-dilutive shares excluded: Outstanding stock-based grants 186 14 733 Convertible preferred stock 21,021 21,021 21,021 Total anti-dilutive shares excluded 21,207 21,035 21,754 Dilutive shares under the as-converted method (1) 54,144 51,134 46,971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row r="5">
      <c r="A5" s="4" t="inlineStr">
        <is>
          <t>Schedule of Antidilutive Securities Excluded from Computation of Earnings Per Share</t>
        </is>
      </c>
      <c r="B5" s="4" t="inlineStr">
        <is>
          <t>The following table summarizes the computation of basic and diluted earnings per common share under the two-class or as-converted method, as well as the anti-dilutive shares excluded: Year Ended September 30, 2021 2020 2019 Basic earnings per common share: Net income (loss) $ 14,581 $ 8,008 $ (7,868) Less: Preferred stock dividend declared (5,250) (5,264) (5,250) Income (loss) available for distribution 9,331 2,744 (13,118) Income allocated to participating securities (3,647) (1,135) — Net income (loss) available to common shareholders $ 5,684 $ 1,609 $ (13,118) Weighted average basic shares outstanding 32,766 29,812 25,438 Basic income (loss) per common share $ 0.17 $ 0.05 $ (0.52) Diluted earnings per common share: Method used: Two-class Two-class Two-class Net income (loss) available to common shareholders $ 5,684 $ 1,609 $ (13,118) Weighted average basic shares outstanding 32,766 29,812 25,438 Dilutive effect related to employee stock plans 357 301 — Weighted average diluted shares outstanding 33,123 30,113 25,438 Diluted income (loss) per common share $ 0.17 $ 0.05 $ (0.52) Anti-dilutive shares excluded: Outstanding stock-based grants 186 14 733 Convertible preferred stock 21,021 21,021 21,021 Total anti-dilutive shares excluded 21,207 21,035 21,754 Dilutive shares under the as-converted method (1) 54,144 51,134 46,971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ummary of Information by Reportable Segment</t>
        </is>
      </c>
      <c r="B4" s="4" t="inlineStr">
        <is>
          <t>Summary information by reportable segment is as follows: Postsecondary Education Other Consolidated Year Ended September 30, 2021 Revenues $ 323,476 $ 11,607 $ 335,083 Income (loss) from operations 15,841 (894) 14,947 Depreciation and amortization (1) 13,941 86 14,027 Net income (loss) 15,475 (894) 14,581 Year Ended September 30, 2020 Revenues $ 287,195 $ 13,566 $ 300,761 Loss from operations (3,493) (378) (3,871) Depreciation and amortization (2) 11,698 106 11,804 Net income (loss) 8,386 (378) 8,008 Year Ended September 30, 2019 Revenues $ 316,589 $ 14,915 $ 331,504 Loss from operations (6,685) (1,117) (7,802) Depreciation and amortization (2) 15,747 157 15,904 Net loss (7,149) (719) (7,868) Postsecondary Education Other Consolidated As of September 30, 2021 Total assets $ 504,934 $ 7,636 $ 512,570 As of September 30, 2020 Total assets $ 435,144 $ 6,837 $ 441,981 (1) Includes depreciation of training equipment obtained in exchange for services of $1.2 million for the year ended September 30, 2021. (2) Excludes depreciation of training equipment obtained in exchange for services of $1.3 million and $1.4 million for the years ended September 30, 2020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Business Description - Narrative (Details) technician in Thousands</t>
        </is>
      </c>
      <c r="B1" s="2" t="inlineStr">
        <is>
          <t>Sep. 30, 2021campusplantechnician</t>
        </is>
      </c>
    </row>
    <row r="2">
      <c r="A2" s="3" t="inlineStr">
        <is>
          <t>Organization, Consolidation and Presentation of Financial Statements [Abstract]</t>
        </is>
      </c>
    </row>
    <row r="3">
      <c r="A3" s="4" t="inlineStr">
        <is>
          <t>Number of graduated technicians | technician</t>
        </is>
      </c>
      <c r="B3" s="5" t="n">
        <v>225</v>
      </c>
    </row>
    <row r="4">
      <c r="A4" s="4" t="inlineStr">
        <is>
          <t>Number of campuses through which undergraduate degree, diploma and certificate programs are offered | campus</t>
        </is>
      </c>
      <c r="B4" s="5" t="n">
        <v>12</v>
      </c>
    </row>
    <row r="5">
      <c r="A5" s="4" t="inlineStr">
        <is>
          <t>Number of manufacturer brand partners and employers | plan</t>
        </is>
      </c>
      <c r="B5" s="5"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New Accounting Pronouncements or Change in Accounting Principle [Line Items]</t>
        </is>
      </c>
    </row>
    <row r="4">
      <c r="A4" s="4" t="inlineStr">
        <is>
          <t>Revenue consisted of tuition</t>
        </is>
      </c>
      <c r="B4" s="4" t="inlineStr">
        <is>
          <t>99.00%</t>
        </is>
      </c>
      <c r="C4" s="4" t="inlineStr">
        <is>
          <t>99.00%</t>
        </is>
      </c>
      <c r="D4" s="4" t="inlineStr">
        <is>
          <t>99.00%</t>
        </is>
      </c>
    </row>
    <row r="5">
      <c r="A5" s="4" t="inlineStr">
        <is>
          <t>Repayment term</t>
        </is>
      </c>
      <c r="B5" s="4" t="inlineStr">
        <is>
          <t>10 years</t>
        </is>
      </c>
    </row>
    <row r="6">
      <c r="A6" s="4" t="inlineStr">
        <is>
          <t>Loan Processing Fee</t>
        </is>
      </c>
      <c r="B6" s="6" t="n">
        <v>1100</v>
      </c>
      <c r="C6" s="6" t="n">
        <v>900</v>
      </c>
      <c r="D6" s="6" t="n">
        <v>1100</v>
      </c>
    </row>
    <row r="7">
      <c r="A7" s="4" t="inlineStr">
        <is>
          <t>Goodwill</t>
        </is>
      </c>
      <c r="B7" s="5" t="n">
        <v>8222</v>
      </c>
      <c r="C7" s="5" t="n">
        <v>8222</v>
      </c>
      <c r="D7" s="5" t="n">
        <v>8200</v>
      </c>
    </row>
    <row r="8">
      <c r="A8" s="4" t="inlineStr">
        <is>
          <t>Accrued insurance</t>
        </is>
      </c>
      <c r="B8" s="5" t="n">
        <v>2900</v>
      </c>
    </row>
    <row r="9">
      <c r="A9" s="4" t="inlineStr">
        <is>
          <t>Advertising expenses</t>
        </is>
      </c>
      <c r="B9" s="5" t="n">
        <v>38700</v>
      </c>
      <c r="C9" s="5" t="n">
        <v>39700</v>
      </c>
      <c r="D9" s="5" t="n">
        <v>41200</v>
      </c>
    </row>
    <row r="10">
      <c r="A10" s="4" t="inlineStr">
        <is>
          <t>Stock based compensation expenses</t>
        </is>
      </c>
      <c r="B10" s="5" t="n">
        <v>1808</v>
      </c>
      <c r="C10" s="5" t="n">
        <v>2077</v>
      </c>
      <c r="D10" s="5" t="n">
        <v>1440</v>
      </c>
    </row>
    <row r="11">
      <c r="A11" s="4" t="inlineStr">
        <is>
          <t>Tax benefit related to stock-based compensation</t>
        </is>
      </c>
      <c r="B11" s="5" t="n">
        <v>452</v>
      </c>
      <c r="C11" s="5" t="n">
        <v>519</v>
      </c>
      <c r="D11" s="5" t="n">
        <v>360</v>
      </c>
    </row>
    <row r="12">
      <c r="A12" s="4" t="inlineStr">
        <is>
          <t>Cash and cash equivalents</t>
        </is>
      </c>
      <c r="B12" s="5" t="n">
        <v>133721</v>
      </c>
      <c r="C12" s="5" t="n">
        <v>76803</v>
      </c>
      <c r="D12" s="5" t="n">
        <v>65442</v>
      </c>
      <c r="E12" s="6" t="n">
        <v>58104</v>
      </c>
    </row>
    <row r="13">
      <c r="A13" s="4" t="inlineStr">
        <is>
          <t>Restricted cash</t>
        </is>
      </c>
      <c r="B13" s="6" t="n">
        <v>12256</v>
      </c>
      <c r="C13" s="5" t="n">
        <v>12116</v>
      </c>
      <c r="D13" s="6" t="n">
        <v>15113</v>
      </c>
      <c r="E13" s="6" t="n">
        <v>14055</v>
      </c>
    </row>
    <row r="14">
      <c r="A14" s="4" t="inlineStr">
        <is>
          <t>Percentage of cash basis revenue collected from funds distributed under Title IV programs</t>
        </is>
      </c>
      <c r="B14" s="4" t="inlineStr">
        <is>
          <t>68.00%</t>
        </is>
      </c>
    </row>
    <row r="15">
      <c r="A15" s="4" t="inlineStr">
        <is>
          <t>Percentage of cash basis revenue collected from funds distributed under veterans benefits programs</t>
        </is>
      </c>
      <c r="B15" s="4" t="inlineStr">
        <is>
          <t>14.00%</t>
        </is>
      </c>
    </row>
    <row r="16">
      <c r="A16" s="4" t="inlineStr">
        <is>
          <t>Finance lease liabilities</t>
        </is>
      </c>
      <c r="B16" s="6" t="n">
        <v>73</v>
      </c>
      <c r="C16" s="5" t="n">
        <v>129</v>
      </c>
    </row>
    <row r="17">
      <c r="A17" s="4" t="inlineStr">
        <is>
          <t>Financing obligation</t>
        </is>
      </c>
      <c r="B17" s="6" t="n">
        <v>23</v>
      </c>
      <c r="C17" s="5" t="n">
        <v>131</v>
      </c>
    </row>
    <row r="18">
      <c r="A18" s="4" t="inlineStr">
        <is>
          <t>Revision of Prior Period, Reclassification, Adjustment | Long-term Debt, Current Maturities</t>
        </is>
      </c>
    </row>
    <row r="19">
      <c r="A19" s="3" t="inlineStr">
        <is>
          <t>New Accounting Pronouncements or Change in Accounting Principle [Line Items]</t>
        </is>
      </c>
    </row>
    <row r="20">
      <c r="A20" s="4" t="inlineStr">
        <is>
          <t>Finance lease liabilities</t>
        </is>
      </c>
      <c r="C20" s="5" t="n">
        <v>100</v>
      </c>
    </row>
    <row r="21">
      <c r="A21" s="4" t="inlineStr">
        <is>
          <t>Revision of Prior Period, Reclassification, Adjustment | Long-term Debt</t>
        </is>
      </c>
    </row>
    <row r="22">
      <c r="A22" s="3" t="inlineStr">
        <is>
          <t>New Accounting Pronouncements or Change in Accounting Principle [Line Items]</t>
        </is>
      </c>
    </row>
    <row r="23">
      <c r="A23" s="4" t="inlineStr">
        <is>
          <t>Financing obligation</t>
        </is>
      </c>
      <c r="C23" s="6" t="n">
        <v>100</v>
      </c>
    </row>
    <row r="24">
      <c r="A24" s="4" t="inlineStr">
        <is>
          <t>Minimum</t>
        </is>
      </c>
    </row>
    <row r="25">
      <c r="A25" s="3" t="inlineStr">
        <is>
          <t>New Accounting Pronouncements or Change in Accounting Principle [Line Items]</t>
        </is>
      </c>
    </row>
    <row r="26">
      <c r="A26" s="4" t="inlineStr">
        <is>
          <t>Market interest rates</t>
        </is>
      </c>
      <c r="B26" s="4" t="inlineStr">
        <is>
          <t>7.00%</t>
        </is>
      </c>
    </row>
    <row r="27">
      <c r="A27" s="4" t="inlineStr">
        <is>
          <t>Maximum</t>
        </is>
      </c>
    </row>
    <row r="28">
      <c r="A28" s="3" t="inlineStr">
        <is>
          <t>New Accounting Pronouncements or Change in Accounting Principle [Line Items]</t>
        </is>
      </c>
    </row>
    <row r="29">
      <c r="A29" s="4" t="inlineStr">
        <is>
          <t>Market interest rates</t>
        </is>
      </c>
      <c r="B29" s="4" t="inlineStr">
        <is>
          <t>1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Narrative (Details) - USD ($) $ in Thousands</t>
        </is>
      </c>
      <c r="B1" s="2" t="inlineStr">
        <is>
          <t>Sep. 30, 2021</t>
        </is>
      </c>
      <c r="C1" s="2" t="inlineStr">
        <is>
          <t>Oct. 01, 2020</t>
        </is>
      </c>
      <c r="D1" s="2" t="inlineStr">
        <is>
          <t>Sep. 30, 2020</t>
        </is>
      </c>
    </row>
    <row r="2">
      <c r="A2" s="3" t="inlineStr">
        <is>
          <t>New Accounting Pronouncements or Change in Accounting Principle [Line Items]</t>
        </is>
      </c>
    </row>
    <row r="3">
      <c r="A3" s="4" t="inlineStr">
        <is>
          <t>Retained earnings</t>
        </is>
      </c>
      <c r="B3" s="6" t="n">
        <v>-21996</v>
      </c>
      <c r="D3" s="6" t="n">
        <v>-32971</v>
      </c>
    </row>
    <row r="4">
      <c r="A4" s="4" t="inlineStr">
        <is>
          <t>Accounting Standards Update 2016-13</t>
        </is>
      </c>
    </row>
    <row r="5">
      <c r="A5" s="3" t="inlineStr">
        <is>
          <t>New Accounting Pronouncements or Change in Accounting Principle [Line Items]</t>
        </is>
      </c>
    </row>
    <row r="6">
      <c r="A6" s="4" t="inlineStr">
        <is>
          <t>Receivables balance</t>
        </is>
      </c>
      <c r="C6" s="6" t="n">
        <v>1600</v>
      </c>
    </row>
    <row r="7">
      <c r="A7" s="4" t="inlineStr">
        <is>
          <t>Retained earnings</t>
        </is>
      </c>
      <c r="C7" s="6" t="n">
        <v>1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Sep. 30, 2021</t>
        </is>
      </c>
      <c r="C1" s="2" t="inlineStr">
        <is>
          <t>Sep. 30, 2020</t>
        </is>
      </c>
    </row>
    <row r="2">
      <c r="A2" s="3" t="inlineStr">
        <is>
          <t>Disaggregation of Revenue [Line Items]</t>
        </is>
      </c>
    </row>
    <row r="3">
      <c r="A3" s="4" t="inlineStr">
        <is>
          <t>Receivables, which includes Tuition and Notes Receivable</t>
        </is>
      </c>
      <c r="B3" s="6" t="n">
        <v>46489000</v>
      </c>
      <c r="C3" s="6" t="n">
        <v>53144000</v>
      </c>
    </row>
    <row r="4">
      <c r="A4" s="4" t="inlineStr">
        <is>
          <t>Deferred revenue</t>
        </is>
      </c>
      <c r="B4" s="6" t="n">
        <v>57648000</v>
      </c>
      <c r="C4" s="6" t="n">
        <v>40694000</v>
      </c>
    </row>
    <row r="5">
      <c r="A5" s="4" t="inlineStr">
        <is>
          <t>Percentage of students completing catch up labs</t>
        </is>
      </c>
      <c r="B5" s="4" t="inlineStr">
        <is>
          <t>1.00%</t>
        </is>
      </c>
    </row>
    <row r="6">
      <c r="A6" s="4" t="inlineStr">
        <is>
          <t>Students</t>
        </is>
      </c>
    </row>
    <row r="7">
      <c r="A7" s="3" t="inlineStr">
        <is>
          <t>Disaggregation of Revenue [Line Items]</t>
        </is>
      </c>
    </row>
    <row r="8">
      <c r="A8" s="4" t="inlineStr">
        <is>
          <t>Deferred revenue related to the impact of COVID-19</t>
        </is>
      </c>
      <c r="B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loss)</t>
        </is>
      </c>
      <c r="B4" s="6" t="n">
        <v>14581</v>
      </c>
      <c r="C4" s="6" t="n">
        <v>8008</v>
      </c>
      <c r="D4" s="6" t="n">
        <v>-7868</v>
      </c>
    </row>
    <row r="5">
      <c r="A5" s="4" t="inlineStr">
        <is>
          <t>Unrealized loss on derivative contract</t>
        </is>
      </c>
      <c r="B5" s="5" t="n">
        <v>-279</v>
      </c>
      <c r="C5" s="5" t="n">
        <v>0</v>
      </c>
      <c r="D5" s="5" t="n">
        <v>0</v>
      </c>
    </row>
    <row r="6">
      <c r="A6" s="4" t="inlineStr">
        <is>
          <t>Comprehensive income (loss)</t>
        </is>
      </c>
      <c r="B6" s="6" t="n">
        <v>14302</v>
      </c>
      <c r="C6" s="6" t="n">
        <v>8008</v>
      </c>
      <c r="D6" s="6" t="n">
        <v>-78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Thousands</t>
        </is>
      </c>
      <c r="B1" s="2" t="inlineStr">
        <is>
          <t>Sep. 30, 2021</t>
        </is>
      </c>
      <c r="C1" s="2" t="inlineStr">
        <is>
          <t>Sep. 30, 2020</t>
        </is>
      </c>
    </row>
    <row r="2">
      <c r="A2" s="3" t="inlineStr">
        <is>
          <t>Receivables [Abstract]</t>
        </is>
      </c>
    </row>
    <row r="3">
      <c r="A3" s="4" t="inlineStr">
        <is>
          <t>Tuition receivables</t>
        </is>
      </c>
      <c r="B3" s="6" t="n">
        <v>16265</v>
      </c>
      <c r="C3" s="6" t="n">
        <v>23565</v>
      </c>
    </row>
    <row r="4">
      <c r="A4" s="4" t="inlineStr">
        <is>
          <t>Tax receivable</t>
        </is>
      </c>
      <c r="B4" s="5" t="n">
        <v>0</v>
      </c>
      <c r="C4" s="5" t="n">
        <v>7145</v>
      </c>
    </row>
    <row r="5">
      <c r="A5" s="4" t="inlineStr">
        <is>
          <t>Other receivables</t>
        </is>
      </c>
      <c r="B5" s="5" t="n">
        <v>3673</v>
      </c>
      <c r="C5" s="5" t="n">
        <v>6494</v>
      </c>
    </row>
    <row r="6">
      <c r="A6" s="4" t="inlineStr">
        <is>
          <t>Total receivables</t>
        </is>
      </c>
      <c r="B6" s="5" t="n">
        <v>19938</v>
      </c>
      <c r="C6" s="5" t="n">
        <v>37204</v>
      </c>
    </row>
    <row r="7">
      <c r="A7" s="4" t="inlineStr">
        <is>
          <t>Less: allowance for uncollectible accounts</t>
        </is>
      </c>
      <c r="B7" s="5" t="n">
        <v>-2787</v>
      </c>
      <c r="C7" s="5" t="n">
        <v>-1793</v>
      </c>
    </row>
    <row r="8">
      <c r="A8" s="4" t="inlineStr">
        <is>
          <t>Receivables, net</t>
        </is>
      </c>
      <c r="B8" s="6" t="n">
        <v>17151</v>
      </c>
      <c r="C8" s="6" t="n">
        <v>354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 for Uncollectible Accounts (Details) - USD ($) $ in Thousands</t>
        </is>
      </c>
      <c r="B1" s="2" t="inlineStr">
        <is>
          <t>12 Months Ended</t>
        </is>
      </c>
    </row>
    <row r="2">
      <c r="B2" s="2" t="inlineStr">
        <is>
          <t>Sep. 30, 2021</t>
        </is>
      </c>
      <c r="C2" s="2" t="inlineStr">
        <is>
          <t>Sep. 30, 2020</t>
        </is>
      </c>
      <c r="D2" s="2" t="inlineStr">
        <is>
          <t>Sep. 30, 2019</t>
        </is>
      </c>
    </row>
    <row r="3">
      <c r="A3" s="3" t="inlineStr">
        <is>
          <t>Accounts Receivable, Allowance for Credit Loss [Roll Forward]</t>
        </is>
      </c>
    </row>
    <row r="4">
      <c r="A4" s="4" t="inlineStr">
        <is>
          <t>Balance at beginning of period</t>
        </is>
      </c>
      <c r="B4" s="6" t="n">
        <v>1793</v>
      </c>
      <c r="C4" s="6" t="n">
        <v>1097</v>
      </c>
      <c r="D4" s="6" t="n">
        <v>999</v>
      </c>
    </row>
    <row r="5">
      <c r="A5" s="4" t="inlineStr">
        <is>
          <t>Additions to bad debt expense</t>
        </is>
      </c>
      <c r="B5" s="5" t="n">
        <v>1718</v>
      </c>
      <c r="C5" s="5" t="n">
        <v>1767</v>
      </c>
      <c r="D5" s="5" t="n">
        <v>1166</v>
      </c>
    </row>
    <row r="6">
      <c r="A6" s="4" t="inlineStr">
        <is>
          <t>Write-offs of uncollectible accounts</t>
        </is>
      </c>
      <c r="B6" s="5" t="n">
        <v>-724</v>
      </c>
      <c r="C6" s="5" t="n">
        <v>-1071</v>
      </c>
      <c r="D6" s="5" t="n">
        <v>-1068</v>
      </c>
    </row>
    <row r="7">
      <c r="A7" s="4" t="inlineStr">
        <is>
          <t>Balance at end of period</t>
        </is>
      </c>
      <c r="B7" s="6" t="n">
        <v>2787</v>
      </c>
      <c r="C7" s="6" t="n">
        <v>1793</v>
      </c>
      <c r="D7" s="6" t="n">
        <v>109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vestments - Narrative (Details) - USD ($) $ in Thousands</t>
        </is>
      </c>
      <c r="B1" s="2" t="inlineStr">
        <is>
          <t>1 Months Ended</t>
        </is>
      </c>
      <c r="C1" s="2" t="inlineStr">
        <is>
          <t>12 Months Ended</t>
        </is>
      </c>
    </row>
    <row r="2">
      <c r="B2" s="2" t="inlineStr">
        <is>
          <t>Feb. 29, 2020</t>
        </is>
      </c>
      <c r="C2" s="2" t="inlineStr">
        <is>
          <t>Sep. 30, 2021</t>
        </is>
      </c>
      <c r="D2" s="2" t="inlineStr">
        <is>
          <t>Sep. 30, 2020</t>
        </is>
      </c>
      <c r="E2" s="2" t="inlineStr">
        <is>
          <t>Sep. 30, 2019</t>
        </is>
      </c>
    </row>
    <row r="3">
      <c r="A3" s="3" t="inlineStr">
        <is>
          <t>Investments, Debt and Equity Securities [Abstract]</t>
        </is>
      </c>
    </row>
    <row r="4">
      <c r="A4" s="4" t="inlineStr">
        <is>
          <t>Proceeds from equity offering</t>
        </is>
      </c>
      <c r="B4" s="6" t="n">
        <v>49500</v>
      </c>
      <c r="C4" s="6" t="n">
        <v>0</v>
      </c>
      <c r="D4" s="6" t="n">
        <v>49153</v>
      </c>
      <c r="E4" s="6" t="n">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Held-to-Maturity Investments (Details) - Corporate and municipal bonds $ in Thousands</t>
        </is>
      </c>
      <c r="B1" s="2" t="inlineStr">
        <is>
          <t>Sep. 30, 2020USD ($)</t>
        </is>
      </c>
    </row>
    <row r="2">
      <c r="A2" s="3" t="inlineStr">
        <is>
          <t>Schedule of Held-to-maturity Securities [Line Items]</t>
        </is>
      </c>
    </row>
    <row r="3">
      <c r="A3" s="4" t="inlineStr">
        <is>
          <t>Amortized cost</t>
        </is>
      </c>
      <c r="B3" s="6" t="n">
        <v>38055</v>
      </c>
    </row>
    <row r="4">
      <c r="A4" s="4" t="inlineStr">
        <is>
          <t>Gross Unrealized Gains</t>
        </is>
      </c>
      <c r="B4" s="5" t="n">
        <v>10</v>
      </c>
    </row>
    <row r="5">
      <c r="A5" s="4" t="inlineStr">
        <is>
          <t>Gross Unrealized Losses</t>
        </is>
      </c>
      <c r="B5" s="5" t="n">
        <v>-33</v>
      </c>
    </row>
    <row r="6">
      <c r="A6" s="4" t="inlineStr">
        <is>
          <t>Estimated Fair Market Value</t>
        </is>
      </c>
      <c r="B6" s="6" t="n">
        <v>380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Estimate of Fair Value Measurement - Fair Value, Measurements, Recurring - USD ($) $ in Thousands</t>
        </is>
      </c>
      <c r="B1" s="2" t="inlineStr">
        <is>
          <t>Sep. 30, 2021</t>
        </is>
      </c>
      <c r="C1" s="2" t="inlineStr">
        <is>
          <t>Sep. 30, 2020</t>
        </is>
      </c>
    </row>
    <row r="2">
      <c r="A2" s="3" t="inlineStr">
        <is>
          <t>Fair Value, Assets and Liabilities Measured on Recurring Basis [Line Items]</t>
        </is>
      </c>
    </row>
    <row r="3">
      <c r="A3" s="4" t="inlineStr">
        <is>
          <t>Total assets at fair value on a recurring basis</t>
        </is>
      </c>
      <c r="B3" s="6" t="n">
        <v>98224</v>
      </c>
      <c r="C3" s="6" t="n">
        <v>114147</v>
      </c>
    </row>
    <row r="4">
      <c r="A4" s="4" t="inlineStr">
        <is>
          <t>Money market funds</t>
        </is>
      </c>
    </row>
    <row r="5">
      <c r="A5" s="3" t="inlineStr">
        <is>
          <t>Fair Value, Assets and Liabilities Measured on Recurring Basis [Line Items]</t>
        </is>
      </c>
    </row>
    <row r="6">
      <c r="A6" s="4" t="inlineStr">
        <is>
          <t>Total assets at fair value on a recurring basis</t>
        </is>
      </c>
      <c r="B6" s="5" t="n">
        <v>62100</v>
      </c>
      <c r="C6" s="5" t="n">
        <v>43322</v>
      </c>
    </row>
    <row r="7">
      <c r="A7" s="4" t="inlineStr">
        <is>
          <t>Notes receivable</t>
        </is>
      </c>
    </row>
    <row r="8">
      <c r="A8" s="3" t="inlineStr">
        <is>
          <t>Fair Value, Assets and Liabilities Measured on Recurring Basis [Line Items]</t>
        </is>
      </c>
    </row>
    <row r="9">
      <c r="A9" s="4" t="inlineStr">
        <is>
          <t>Total assets at fair value on a recurring basis</t>
        </is>
      </c>
      <c r="B9" s="5" t="n">
        <v>36124</v>
      </c>
      <c r="C9" s="5" t="n">
        <v>32793</v>
      </c>
    </row>
    <row r="10">
      <c r="A10" s="4" t="inlineStr">
        <is>
          <t>Corporate bonds</t>
        </is>
      </c>
    </row>
    <row r="11">
      <c r="A11" s="3" t="inlineStr">
        <is>
          <t>Fair Value, Assets and Liabilities Measured on Recurring Basis [Line Items]</t>
        </is>
      </c>
    </row>
    <row r="12">
      <c r="A12" s="4" t="inlineStr">
        <is>
          <t>Total assets at fair value on a recurring basis</t>
        </is>
      </c>
      <c r="C12" s="5" t="n">
        <v>33119</v>
      </c>
    </row>
    <row r="13">
      <c r="A13" s="4" t="inlineStr">
        <is>
          <t>Municipal bonds, and other</t>
        </is>
      </c>
    </row>
    <row r="14">
      <c r="A14" s="3" t="inlineStr">
        <is>
          <t>Fair Value, Assets and Liabilities Measured on Recurring Basis [Line Items]</t>
        </is>
      </c>
    </row>
    <row r="15">
      <c r="A15" s="4" t="inlineStr">
        <is>
          <t>Total assets at fair value on a recurring basis</t>
        </is>
      </c>
      <c r="C15" s="5" t="n">
        <v>4913</v>
      </c>
    </row>
    <row r="16">
      <c r="A16" s="4" t="inlineStr">
        <is>
          <t>Quoted Prices in Active Markets for Identical Assets (Level 1)</t>
        </is>
      </c>
    </row>
    <row r="17">
      <c r="A17" s="3" t="inlineStr">
        <is>
          <t>Fair Value, Assets and Liabilities Measured on Recurring Basis [Line Items]</t>
        </is>
      </c>
    </row>
    <row r="18">
      <c r="A18" s="4" t="inlineStr">
        <is>
          <t>Total assets at fair value on a recurring basis</t>
        </is>
      </c>
      <c r="B18" s="5" t="n">
        <v>62100</v>
      </c>
      <c r="C18" s="5" t="n">
        <v>81354</v>
      </c>
    </row>
    <row r="19">
      <c r="A19" s="4" t="inlineStr">
        <is>
          <t>Quoted Prices in Active Markets for Identical Assets (Level 1) | Money market funds</t>
        </is>
      </c>
    </row>
    <row r="20">
      <c r="A20" s="3" t="inlineStr">
        <is>
          <t>Fair Value, Assets and Liabilities Measured on Recurring Basis [Line Items]</t>
        </is>
      </c>
    </row>
    <row r="21">
      <c r="A21" s="4" t="inlineStr">
        <is>
          <t>Total assets at fair value on a recurring basis</t>
        </is>
      </c>
      <c r="B21" s="5" t="n">
        <v>62100</v>
      </c>
      <c r="C21" s="5" t="n">
        <v>43322</v>
      </c>
    </row>
    <row r="22">
      <c r="A22" s="4" t="inlineStr">
        <is>
          <t>Quoted Prices in Active Markets for Identical Assets (Level 1) | Notes receivable</t>
        </is>
      </c>
    </row>
    <row r="23">
      <c r="A23" s="3" t="inlineStr">
        <is>
          <t>Fair Value, Assets and Liabilities Measured on Recurring Basis [Line Items]</t>
        </is>
      </c>
    </row>
    <row r="24">
      <c r="A24" s="4" t="inlineStr">
        <is>
          <t>Total assets at fair value on a recurring basis</t>
        </is>
      </c>
      <c r="B24" s="5" t="n">
        <v>0</v>
      </c>
      <c r="C24" s="5" t="n">
        <v>0</v>
      </c>
    </row>
    <row r="25">
      <c r="A25" s="4" t="inlineStr">
        <is>
          <t>Quoted Prices in Active Markets for Identical Assets (Level 1) | Corporate bonds</t>
        </is>
      </c>
    </row>
    <row r="26">
      <c r="A26" s="3" t="inlineStr">
        <is>
          <t>Fair Value, Assets and Liabilities Measured on Recurring Basis [Line Items]</t>
        </is>
      </c>
    </row>
    <row r="27">
      <c r="A27" s="4" t="inlineStr">
        <is>
          <t>Total assets at fair value on a recurring basis</t>
        </is>
      </c>
      <c r="C27" s="5" t="n">
        <v>33119</v>
      </c>
    </row>
    <row r="28">
      <c r="A28" s="4" t="inlineStr">
        <is>
          <t>Quoted Prices in Active Markets for Identical Assets (Level 1) | Municipal bonds, and other</t>
        </is>
      </c>
    </row>
    <row r="29">
      <c r="A29" s="3" t="inlineStr">
        <is>
          <t>Fair Value, Assets and Liabilities Measured on Recurring Basis [Line Items]</t>
        </is>
      </c>
    </row>
    <row r="30">
      <c r="A30" s="4" t="inlineStr">
        <is>
          <t>Total assets at fair value on a recurring basis</t>
        </is>
      </c>
      <c r="C30" s="5" t="n">
        <v>4913</v>
      </c>
    </row>
    <row r="31">
      <c r="A31" s="4" t="inlineStr">
        <is>
          <t>Significant Other Observable Inputs (Level 2)</t>
        </is>
      </c>
    </row>
    <row r="32">
      <c r="A32" s="3" t="inlineStr">
        <is>
          <t>Fair Value, Assets and Liabilities Measured on Recurring Basis [Line Items]</t>
        </is>
      </c>
    </row>
    <row r="33">
      <c r="A33" s="4" t="inlineStr">
        <is>
          <t>Total assets at fair value on a recurring basis</t>
        </is>
      </c>
      <c r="B33" s="5" t="n">
        <v>0</v>
      </c>
      <c r="C33" s="5" t="n">
        <v>0</v>
      </c>
    </row>
    <row r="34">
      <c r="A34" s="4" t="inlineStr">
        <is>
          <t>Significant Other Observable Inputs (Level 2) | Money market funds</t>
        </is>
      </c>
    </row>
    <row r="35">
      <c r="A35" s="3" t="inlineStr">
        <is>
          <t>Fair Value, Assets and Liabilities Measured on Recurring Basis [Line Items]</t>
        </is>
      </c>
    </row>
    <row r="36">
      <c r="A36" s="4" t="inlineStr">
        <is>
          <t>Total assets at fair value on a recurring basis</t>
        </is>
      </c>
      <c r="B36" s="5" t="n">
        <v>0</v>
      </c>
      <c r="C36" s="5" t="n">
        <v>0</v>
      </c>
    </row>
    <row r="37">
      <c r="A37" s="4" t="inlineStr">
        <is>
          <t>Significant Other Observable Inputs (Level 2) | Notes receivable</t>
        </is>
      </c>
    </row>
    <row r="38">
      <c r="A38" s="3" t="inlineStr">
        <is>
          <t>Fair Value, Assets and Liabilities Measured on Recurring Basis [Line Items]</t>
        </is>
      </c>
    </row>
    <row r="39">
      <c r="A39" s="4" t="inlineStr">
        <is>
          <t>Total assets at fair value on a recurring basis</t>
        </is>
      </c>
      <c r="B39" s="5" t="n">
        <v>0</v>
      </c>
      <c r="C39" s="5" t="n">
        <v>0</v>
      </c>
    </row>
    <row r="40">
      <c r="A40" s="4" t="inlineStr">
        <is>
          <t>Significant Other Observable Inputs (Level 2) | Corporate bonds</t>
        </is>
      </c>
    </row>
    <row r="41">
      <c r="A41" s="3" t="inlineStr">
        <is>
          <t>Fair Value, Assets and Liabilities Measured on Recurring Basis [Line Items]</t>
        </is>
      </c>
    </row>
    <row r="42">
      <c r="A42" s="4" t="inlineStr">
        <is>
          <t>Total assets at fair value on a recurring basis</t>
        </is>
      </c>
      <c r="C42" s="5" t="n">
        <v>0</v>
      </c>
    </row>
    <row r="43">
      <c r="A43" s="4" t="inlineStr">
        <is>
          <t>Significant Other Observable Inputs (Level 2) | Municipal bonds, and other</t>
        </is>
      </c>
    </row>
    <row r="44">
      <c r="A44" s="3" t="inlineStr">
        <is>
          <t>Fair Value, Assets and Liabilities Measured on Recurring Basis [Line Items]</t>
        </is>
      </c>
    </row>
    <row r="45">
      <c r="A45" s="4" t="inlineStr">
        <is>
          <t>Total assets at fair value on a recurring basis</t>
        </is>
      </c>
      <c r="C45" s="5" t="n">
        <v>0</v>
      </c>
    </row>
    <row r="46">
      <c r="A46" s="4" t="inlineStr">
        <is>
          <t>Significant Unobservable Inputs (Level 3)</t>
        </is>
      </c>
    </row>
    <row r="47">
      <c r="A47" s="3" t="inlineStr">
        <is>
          <t>Fair Value, Assets and Liabilities Measured on Recurring Basis [Line Items]</t>
        </is>
      </c>
    </row>
    <row r="48">
      <c r="A48" s="4" t="inlineStr">
        <is>
          <t>Total assets at fair value on a recurring basis</t>
        </is>
      </c>
      <c r="B48" s="5" t="n">
        <v>36124</v>
      </c>
      <c r="C48" s="5" t="n">
        <v>32793</v>
      </c>
    </row>
    <row r="49">
      <c r="A49" s="4" t="inlineStr">
        <is>
          <t>Significant Unobservable Inputs (Level 3) | Money market funds</t>
        </is>
      </c>
    </row>
    <row r="50">
      <c r="A50" s="3" t="inlineStr">
        <is>
          <t>Fair Value, Assets and Liabilities Measured on Recurring Basis [Line Items]</t>
        </is>
      </c>
    </row>
    <row r="51">
      <c r="A51" s="4" t="inlineStr">
        <is>
          <t>Total assets at fair value on a recurring basis</t>
        </is>
      </c>
      <c r="B51" s="5" t="n">
        <v>0</v>
      </c>
      <c r="C51" s="5" t="n">
        <v>0</v>
      </c>
    </row>
    <row r="52">
      <c r="A52" s="4" t="inlineStr">
        <is>
          <t>Significant Unobservable Inputs (Level 3) | Notes receivable</t>
        </is>
      </c>
    </row>
    <row r="53">
      <c r="A53" s="3" t="inlineStr">
        <is>
          <t>Fair Value, Assets and Liabilities Measured on Recurring Basis [Line Items]</t>
        </is>
      </c>
    </row>
    <row r="54">
      <c r="A54" s="4" t="inlineStr">
        <is>
          <t>Total assets at fair value on a recurring basis</t>
        </is>
      </c>
      <c r="B54" s="6" t="n">
        <v>36124</v>
      </c>
      <c r="C54" s="5" t="n">
        <v>32793</v>
      </c>
    </row>
    <row r="55">
      <c r="A55" s="4" t="inlineStr">
        <is>
          <t>Significant Unobservable Inputs (Level 3) | Corporate bonds</t>
        </is>
      </c>
    </row>
    <row r="56">
      <c r="A56" s="3" t="inlineStr">
        <is>
          <t>Fair Value, Assets and Liabilities Measured on Recurring Basis [Line Items]</t>
        </is>
      </c>
    </row>
    <row r="57">
      <c r="A57" s="4" t="inlineStr">
        <is>
          <t>Total assets at fair value on a recurring basis</t>
        </is>
      </c>
      <c r="C57" s="5" t="n">
        <v>0</v>
      </c>
    </row>
    <row r="58">
      <c r="A58" s="4" t="inlineStr">
        <is>
          <t>Significant Unobservable Inputs (Level 3) | Municipal bonds, and other</t>
        </is>
      </c>
    </row>
    <row r="59">
      <c r="A59" s="3" t="inlineStr">
        <is>
          <t>Fair Value, Assets and Liabilities Measured on Recurring Basis [Line Items]</t>
        </is>
      </c>
    </row>
    <row r="60">
      <c r="A60" s="4" t="inlineStr">
        <is>
          <t>Total assets at fair value on a recurring basis</t>
        </is>
      </c>
      <c r="C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Right-of-use assets for finance leases</t>
        </is>
      </c>
      <c r="B4" s="6" t="n">
        <v>215</v>
      </c>
      <c r="C4" s="6" t="n">
        <v>359</v>
      </c>
    </row>
    <row r="5">
      <c r="A5" s="4" t="inlineStr">
        <is>
          <t>Property and equipment and right-of-use assets for finance leases, gross</t>
        </is>
      </c>
      <c r="B5" s="5" t="n">
        <v>309840</v>
      </c>
      <c r="C5" s="5" t="n">
        <v>255106</v>
      </c>
    </row>
    <row r="6">
      <c r="A6" s="4" t="inlineStr">
        <is>
          <t>Less: accumulated depreciation and amortization</t>
        </is>
      </c>
      <c r="B6" s="5" t="n">
        <v>-187789</v>
      </c>
      <c r="C6" s="5" t="n">
        <v>-182363</v>
      </c>
    </row>
    <row r="7">
      <c r="A7" s="4" t="inlineStr">
        <is>
          <t>Property and equipment, net</t>
        </is>
      </c>
      <c r="B7" s="5" t="n">
        <v>122051</v>
      </c>
      <c r="C7" s="5" t="n">
        <v>72743</v>
      </c>
    </row>
    <row r="8">
      <c r="A8" s="4" t="inlineStr">
        <is>
          <t>Total purchase price</t>
        </is>
      </c>
      <c r="B8" s="5" t="n">
        <v>61586</v>
      </c>
      <c r="C8" s="5" t="n">
        <v>9262</v>
      </c>
      <c r="D8" s="6" t="n">
        <v>6453</v>
      </c>
    </row>
    <row r="9">
      <c r="A9" s="4" t="inlineStr">
        <is>
          <t>Land</t>
        </is>
      </c>
    </row>
    <row r="10">
      <c r="A10" s="3" t="inlineStr">
        <is>
          <t>Property, Plant and Equipment [Line Items]</t>
        </is>
      </c>
    </row>
    <row r="11">
      <c r="A11" s="4" t="inlineStr">
        <is>
          <t>Property and equipment, gross</t>
        </is>
      </c>
      <c r="B11" s="5" t="n">
        <v>8355</v>
      </c>
      <c r="C11" s="5" t="n">
        <v>3189</v>
      </c>
    </row>
    <row r="12">
      <c r="A12" s="4" t="inlineStr">
        <is>
          <t>Purchase price allocation</t>
        </is>
      </c>
      <c r="B12" s="5" t="n">
        <v>5100</v>
      </c>
    </row>
    <row r="13">
      <c r="A13" s="4" t="inlineStr">
        <is>
          <t>Building and building improvements</t>
        </is>
      </c>
    </row>
    <row r="14">
      <c r="A14" s="3" t="inlineStr">
        <is>
          <t>Property, Plant and Equipment [Line Items]</t>
        </is>
      </c>
    </row>
    <row r="15">
      <c r="A15" s="4" t="inlineStr">
        <is>
          <t>Property and equipment, gross</t>
        </is>
      </c>
      <c r="B15" s="5" t="n">
        <v>71036</v>
      </c>
      <c r="C15" s="5" t="n">
        <v>28046</v>
      </c>
    </row>
    <row r="16">
      <c r="A16" s="4" t="inlineStr">
        <is>
          <t>Purchase price allocation</t>
        </is>
      </c>
      <c r="B16" s="6" t="n">
        <v>40100</v>
      </c>
    </row>
    <row r="17">
      <c r="A17" s="4" t="inlineStr">
        <is>
          <t>Building and building improvements | Minimum</t>
        </is>
      </c>
    </row>
    <row r="18">
      <c r="A18" s="3" t="inlineStr">
        <is>
          <t>Property, Plant and Equipment [Line Items]</t>
        </is>
      </c>
    </row>
    <row r="19">
      <c r="A19" s="4" t="inlineStr">
        <is>
          <t>Property, plant and equipment, useful life (in years)</t>
        </is>
      </c>
      <c r="B19" s="4" t="inlineStr">
        <is>
          <t>3 years</t>
        </is>
      </c>
    </row>
    <row r="20">
      <c r="A20" s="4" t="inlineStr">
        <is>
          <t>Building and building improvements | Maximum</t>
        </is>
      </c>
    </row>
    <row r="21">
      <c r="A21" s="3" t="inlineStr">
        <is>
          <t>Property, Plant and Equipment [Line Items]</t>
        </is>
      </c>
    </row>
    <row r="22">
      <c r="A22" s="4" t="inlineStr">
        <is>
          <t>Property, plant and equipment, useful life (in years)</t>
        </is>
      </c>
      <c r="B22" s="4" t="inlineStr">
        <is>
          <t>35 years</t>
        </is>
      </c>
    </row>
    <row r="23">
      <c r="A23" s="4" t="inlineStr">
        <is>
          <t>Leasehold improvements</t>
        </is>
      </c>
    </row>
    <row r="24">
      <c r="A24" s="3" t="inlineStr">
        <is>
          <t>Property, Plant and Equipment [Line Items]</t>
        </is>
      </c>
    </row>
    <row r="25">
      <c r="A25" s="4" t="inlineStr">
        <is>
          <t>Property and equipment, gross</t>
        </is>
      </c>
      <c r="B25" s="6" t="n">
        <v>63502</v>
      </c>
      <c r="C25" s="5" t="n">
        <v>62899</v>
      </c>
    </row>
    <row r="26">
      <c r="A26" s="4" t="inlineStr">
        <is>
          <t>Leasehold improvements | Minimum</t>
        </is>
      </c>
    </row>
    <row r="27">
      <c r="A27" s="3" t="inlineStr">
        <is>
          <t>Property, Plant and Equipment [Line Items]</t>
        </is>
      </c>
    </row>
    <row r="28">
      <c r="A28" s="4" t="inlineStr">
        <is>
          <t>Property, plant and equipment, useful life (in years)</t>
        </is>
      </c>
      <c r="B28" s="4" t="inlineStr">
        <is>
          <t>1 year</t>
        </is>
      </c>
    </row>
    <row r="29">
      <c r="A29" s="4" t="inlineStr">
        <is>
          <t>Leasehold improvements | Maximum</t>
        </is>
      </c>
    </row>
    <row r="30">
      <c r="A30" s="3" t="inlineStr">
        <is>
          <t>Property, Plant and Equipment [Line Items]</t>
        </is>
      </c>
    </row>
    <row r="31">
      <c r="A31" s="4" t="inlineStr">
        <is>
          <t>Property, plant and equipment, useful life (in years)</t>
        </is>
      </c>
      <c r="B31" s="4" t="inlineStr">
        <is>
          <t>28 years</t>
        </is>
      </c>
    </row>
    <row r="32">
      <c r="A32" s="4" t="inlineStr">
        <is>
          <t>Training equipment</t>
        </is>
      </c>
    </row>
    <row r="33">
      <c r="A33" s="3" t="inlineStr">
        <is>
          <t>Property, Plant and Equipment [Line Items]</t>
        </is>
      </c>
    </row>
    <row r="34">
      <c r="A34" s="4" t="inlineStr">
        <is>
          <t>Property and equipment, gross</t>
        </is>
      </c>
      <c r="B34" s="6" t="n">
        <v>91191</v>
      </c>
      <c r="C34" s="5" t="n">
        <v>91731</v>
      </c>
    </row>
    <row r="35">
      <c r="A35" s="4" t="inlineStr">
        <is>
          <t>Training equipment | Minimum</t>
        </is>
      </c>
    </row>
    <row r="36">
      <c r="A36" s="3" t="inlineStr">
        <is>
          <t>Property, Plant and Equipment [Line Items]</t>
        </is>
      </c>
    </row>
    <row r="37">
      <c r="A37" s="4" t="inlineStr">
        <is>
          <t>Property, plant and equipment, useful life (in years)</t>
        </is>
      </c>
      <c r="B37" s="4" t="inlineStr">
        <is>
          <t>3 years</t>
        </is>
      </c>
    </row>
    <row r="38">
      <c r="A38" s="4" t="inlineStr">
        <is>
          <t>Training equipment | Maximum</t>
        </is>
      </c>
    </row>
    <row r="39">
      <c r="A39" s="3" t="inlineStr">
        <is>
          <t>Property, Plant and Equipment [Line Items]</t>
        </is>
      </c>
    </row>
    <row r="40">
      <c r="A40" s="4" t="inlineStr">
        <is>
          <t>Property, plant and equipment, useful life (in years)</t>
        </is>
      </c>
      <c r="B40" s="4" t="inlineStr">
        <is>
          <t>10 years</t>
        </is>
      </c>
    </row>
    <row r="41">
      <c r="A41" s="4" t="inlineStr">
        <is>
          <t>Office and computer equipment</t>
        </is>
      </c>
    </row>
    <row r="42">
      <c r="A42" s="3" t="inlineStr">
        <is>
          <t>Property, Plant and Equipment [Line Items]</t>
        </is>
      </c>
    </row>
    <row r="43">
      <c r="A43" s="4" t="inlineStr">
        <is>
          <t>Property and equipment, gross</t>
        </is>
      </c>
      <c r="B43" s="6" t="n">
        <v>31718</v>
      </c>
      <c r="C43" s="5" t="n">
        <v>33524</v>
      </c>
    </row>
    <row r="44">
      <c r="A44" s="4" t="inlineStr">
        <is>
          <t>Office and computer equipment | Minimum</t>
        </is>
      </c>
    </row>
    <row r="45">
      <c r="A45" s="3" t="inlineStr">
        <is>
          <t>Property, Plant and Equipment [Line Items]</t>
        </is>
      </c>
    </row>
    <row r="46">
      <c r="A46" s="4" t="inlineStr">
        <is>
          <t>Property, plant and equipment, useful life (in years)</t>
        </is>
      </c>
      <c r="B46" s="4" t="inlineStr">
        <is>
          <t>3 years</t>
        </is>
      </c>
    </row>
    <row r="47">
      <c r="A47" s="4" t="inlineStr">
        <is>
          <t>Office and computer equipment | Maximum</t>
        </is>
      </c>
    </row>
    <row r="48">
      <c r="A48" s="3" t="inlineStr">
        <is>
          <t>Property, Plant and Equipment [Line Items]</t>
        </is>
      </c>
    </row>
    <row r="49">
      <c r="A49" s="4" t="inlineStr">
        <is>
          <t>Property, plant and equipment, useful life (in years)</t>
        </is>
      </c>
      <c r="B49" s="4" t="inlineStr">
        <is>
          <t>10 years</t>
        </is>
      </c>
    </row>
    <row r="50">
      <c r="A50" s="4" t="inlineStr">
        <is>
          <t>Curriculum development</t>
        </is>
      </c>
    </row>
    <row r="51">
      <c r="A51" s="3" t="inlineStr">
        <is>
          <t>Property, Plant and Equipment [Line Items]</t>
        </is>
      </c>
    </row>
    <row r="52">
      <c r="A52" s="4" t="inlineStr">
        <is>
          <t>Property, plant and equipment, useful life (in years)</t>
        </is>
      </c>
      <c r="B52" s="4" t="inlineStr">
        <is>
          <t>5 years</t>
        </is>
      </c>
    </row>
    <row r="53">
      <c r="A53" s="4" t="inlineStr">
        <is>
          <t>Property and equipment, gross</t>
        </is>
      </c>
      <c r="B53" s="6" t="n">
        <v>19692</v>
      </c>
      <c r="C53" s="5" t="n">
        <v>19692</v>
      </c>
    </row>
    <row r="54">
      <c r="A54" s="4" t="inlineStr">
        <is>
          <t>Software developed for internal use</t>
        </is>
      </c>
    </row>
    <row r="55">
      <c r="A55" s="3" t="inlineStr">
        <is>
          <t>Property, Plant and Equipment [Line Items]</t>
        </is>
      </c>
    </row>
    <row r="56">
      <c r="A56" s="4" t="inlineStr">
        <is>
          <t>Property and equipment, gross</t>
        </is>
      </c>
      <c r="B56" s="6" t="n">
        <v>12524</v>
      </c>
      <c r="C56" s="5" t="n">
        <v>11951</v>
      </c>
    </row>
    <row r="57">
      <c r="A57" s="4" t="inlineStr">
        <is>
          <t>Software developed for internal use | Minimum</t>
        </is>
      </c>
    </row>
    <row r="58">
      <c r="A58" s="3" t="inlineStr">
        <is>
          <t>Property, Plant and Equipment [Line Items]</t>
        </is>
      </c>
    </row>
    <row r="59">
      <c r="A59" s="4" t="inlineStr">
        <is>
          <t>Property, plant and equipment, useful life (in years)</t>
        </is>
      </c>
      <c r="B59" s="4" t="inlineStr">
        <is>
          <t>1 year</t>
        </is>
      </c>
    </row>
    <row r="60">
      <c r="A60" s="4" t="inlineStr">
        <is>
          <t>Software developed for internal use | Maximum</t>
        </is>
      </c>
    </row>
    <row r="61">
      <c r="A61" s="3" t="inlineStr">
        <is>
          <t>Property, Plant and Equipment [Line Items]</t>
        </is>
      </c>
    </row>
    <row r="62">
      <c r="A62" s="4" t="inlineStr">
        <is>
          <t>Property, plant and equipment, useful life (in years)</t>
        </is>
      </c>
      <c r="B62" s="4" t="inlineStr">
        <is>
          <t>5 years</t>
        </is>
      </c>
    </row>
    <row r="63">
      <c r="A63" s="4" t="inlineStr">
        <is>
          <t>Vehicles</t>
        </is>
      </c>
    </row>
    <row r="64">
      <c r="A64" s="3" t="inlineStr">
        <is>
          <t>Property, Plant and Equipment [Line Items]</t>
        </is>
      </c>
    </row>
    <row r="65">
      <c r="A65" s="4" t="inlineStr">
        <is>
          <t>Property, plant and equipment, useful life (in years)</t>
        </is>
      </c>
      <c r="B65" s="4" t="inlineStr">
        <is>
          <t>5 years</t>
        </is>
      </c>
    </row>
    <row r="66">
      <c r="A66" s="4" t="inlineStr">
        <is>
          <t>Property and equipment, gross</t>
        </is>
      </c>
      <c r="B66" s="6" t="n">
        <v>1436</v>
      </c>
      <c r="C66" s="5" t="n">
        <v>1502</v>
      </c>
    </row>
    <row r="67">
      <c r="A67" s="4" t="inlineStr">
        <is>
          <t>Right-of-use assets for finance leases | Minimum</t>
        </is>
      </c>
    </row>
    <row r="68">
      <c r="A68" s="3" t="inlineStr">
        <is>
          <t>Property, Plant and Equipment [Line Items]</t>
        </is>
      </c>
    </row>
    <row r="69">
      <c r="A69" s="4" t="inlineStr">
        <is>
          <t>Property, plant and equipment, useful life (in years)</t>
        </is>
      </c>
      <c r="B69" s="4" t="inlineStr">
        <is>
          <t>2 years</t>
        </is>
      </c>
    </row>
    <row r="70">
      <c r="A70" s="4" t="inlineStr">
        <is>
          <t>Right-of-use assets for finance leases | Maximum</t>
        </is>
      </c>
    </row>
    <row r="71">
      <c r="A71" s="3" t="inlineStr">
        <is>
          <t>Property, Plant and Equipment [Line Items]</t>
        </is>
      </c>
    </row>
    <row r="72">
      <c r="A72" s="4" t="inlineStr">
        <is>
          <t>Property, plant and equipment, useful life (in years)</t>
        </is>
      </c>
      <c r="B72" s="4" t="inlineStr">
        <is>
          <t>3 years</t>
        </is>
      </c>
    </row>
    <row r="73">
      <c r="A73" s="4" t="inlineStr">
        <is>
          <t>Construction in progress</t>
        </is>
      </c>
    </row>
    <row r="74">
      <c r="A74" s="3" t="inlineStr">
        <is>
          <t>Property, Plant and Equipment [Line Items]</t>
        </is>
      </c>
    </row>
    <row r="75">
      <c r="A75" s="4" t="inlineStr">
        <is>
          <t>Property and equipment, gross</t>
        </is>
      </c>
      <c r="B75" s="6" t="n">
        <v>10171</v>
      </c>
      <c r="C75" s="6" t="n">
        <v>2213</v>
      </c>
    </row>
    <row r="76">
      <c r="A76" s="4" t="inlineStr">
        <is>
          <t>Land and Building and Building Improvements</t>
        </is>
      </c>
    </row>
    <row r="77">
      <c r="A77" s="3" t="inlineStr">
        <is>
          <t>Property, Plant and Equipment [Line Items]</t>
        </is>
      </c>
    </row>
    <row r="78">
      <c r="A78" s="4" t="inlineStr">
        <is>
          <t>Total purchase price</t>
        </is>
      </c>
      <c r="B78" s="6" t="n">
        <v>45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35" customWidth="1" min="2" max="2"/>
    <col width="21" customWidth="1" min="3" max="3"/>
    <col width="21" customWidth="1" min="4" max="4"/>
  </cols>
  <sheetData>
    <row r="1">
      <c r="A1" s="1" t="inlineStr">
        <is>
          <t>Leases - Narrative (Details) $ in Thousands</t>
        </is>
      </c>
      <c r="B1" s="2" t="inlineStr">
        <is>
          <t>12 Months Ended</t>
        </is>
      </c>
    </row>
    <row r="2">
      <c r="B2" s="2" t="inlineStr">
        <is>
          <t>Sep. 30, 2021USD ($)campusproperty</t>
        </is>
      </c>
      <c r="C2" s="2" t="inlineStr">
        <is>
          <t>Sep. 30, 2020USD ($)</t>
        </is>
      </c>
      <c r="D2" s="2" t="inlineStr">
        <is>
          <t>Sep. 30, 2019USD ($)</t>
        </is>
      </c>
    </row>
    <row r="3">
      <c r="A3" s="3" t="inlineStr">
        <is>
          <t>Lessee, Lease, Description [Line Items]</t>
        </is>
      </c>
    </row>
    <row r="4">
      <c r="A4" s="4" t="inlineStr">
        <is>
          <t>Number of lease contracts | campus</t>
        </is>
      </c>
      <c r="B4" s="5" t="n">
        <v>9</v>
      </c>
    </row>
    <row r="5">
      <c r="A5" s="4" t="inlineStr">
        <is>
          <t>Number of campuses | campus</t>
        </is>
      </c>
      <c r="B5" s="5" t="n">
        <v>12</v>
      </c>
    </row>
    <row r="6">
      <c r="A6" s="4" t="inlineStr">
        <is>
          <t>Number of properties leased | property</t>
        </is>
      </c>
      <c r="B6" s="5" t="n">
        <v>2</v>
      </c>
    </row>
    <row r="7">
      <c r="A7" s="4" t="inlineStr">
        <is>
          <t>Rent expense</t>
        </is>
      </c>
      <c r="C7" s="6" t="n">
        <v>300</v>
      </c>
      <c r="D7" s="6" t="n">
        <v>2000</v>
      </c>
    </row>
    <row r="8">
      <c r="A8" s="4" t="inlineStr">
        <is>
          <t>Operating lease payments</t>
        </is>
      </c>
      <c r="B8" s="6" t="n">
        <v>204745</v>
      </c>
    </row>
    <row r="9">
      <c r="A9" s="4" t="inlineStr">
        <is>
          <t>Minimum annual rent increase (percentage)</t>
        </is>
      </c>
      <c r="B9" s="4" t="inlineStr">
        <is>
          <t>4.00%</t>
        </is>
      </c>
    </row>
    <row r="10">
      <c r="A10" s="4" t="inlineStr">
        <is>
          <t>John C. White, Property One</t>
        </is>
      </c>
    </row>
    <row r="11">
      <c r="A11" s="3" t="inlineStr">
        <is>
          <t>Lessee, Lease, Description [Line Items]</t>
        </is>
      </c>
    </row>
    <row r="12">
      <c r="A12" s="4" t="inlineStr">
        <is>
          <t>Operating lease payments</t>
        </is>
      </c>
      <c r="B12" s="6" t="n">
        <v>300</v>
      </c>
    </row>
    <row r="13">
      <c r="A13" s="4" t="inlineStr">
        <is>
          <t>John C. White, Property Two</t>
        </is>
      </c>
    </row>
    <row r="14">
      <c r="A14" s="3" t="inlineStr">
        <is>
          <t>Lessee, Lease, Description [Line Items]</t>
        </is>
      </c>
    </row>
    <row r="15">
      <c r="A15" s="4" t="inlineStr">
        <is>
          <t>Operating lease payments</t>
        </is>
      </c>
      <c r="B15" s="6" t="n">
        <v>700</v>
      </c>
    </row>
    <row r="16">
      <c r="A16" s="4" t="inlineStr">
        <is>
          <t>Minimum</t>
        </is>
      </c>
    </row>
    <row r="17">
      <c r="A17" s="3" t="inlineStr">
        <is>
          <t>Lessee, Lease, Description [Line Items]</t>
        </is>
      </c>
    </row>
    <row r="18">
      <c r="A18" s="4" t="inlineStr">
        <is>
          <t>Lease term</t>
        </is>
      </c>
      <c r="B18" s="4" t="inlineStr">
        <is>
          <t>8 years</t>
        </is>
      </c>
    </row>
    <row r="19">
      <c r="A19" s="4" t="inlineStr">
        <is>
          <t>Maximum</t>
        </is>
      </c>
    </row>
    <row r="20">
      <c r="A20" s="3" t="inlineStr">
        <is>
          <t>Lessee, Lease, Description [Line Items]</t>
        </is>
      </c>
    </row>
    <row r="21">
      <c r="A21" s="4" t="inlineStr">
        <is>
          <t>Lease term</t>
        </is>
      </c>
      <c r="B21" s="4" t="inlineStr">
        <is>
          <t>2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expense</t>
        </is>
      </c>
      <c r="B4" s="6" t="n">
        <v>22623</v>
      </c>
      <c r="C4" s="6" t="n">
        <v>29348</v>
      </c>
    </row>
    <row r="5">
      <c r="A5" s="3" t="inlineStr">
        <is>
          <t>Finance lease expense:</t>
        </is>
      </c>
    </row>
    <row r="6">
      <c r="A6" s="4" t="inlineStr">
        <is>
          <t>Amortization of leased assets</t>
        </is>
      </c>
      <c r="B6" s="5" t="n">
        <v>123</v>
      </c>
      <c r="C6" s="5" t="n">
        <v>102</v>
      </c>
    </row>
    <row r="7">
      <c r="A7" s="4" t="inlineStr">
        <is>
          <t>Interest on lease liabilities</t>
        </is>
      </c>
      <c r="B7" s="5" t="n">
        <v>6</v>
      </c>
      <c r="C7" s="5" t="n">
        <v>7</v>
      </c>
    </row>
    <row r="8">
      <c r="A8" s="4" t="inlineStr">
        <is>
          <t>Variable lease expense</t>
        </is>
      </c>
      <c r="B8" s="5" t="n">
        <v>3682</v>
      </c>
      <c r="C8" s="5" t="n">
        <v>4120</v>
      </c>
    </row>
    <row r="9">
      <c r="A9" s="4" t="inlineStr">
        <is>
          <t>Sublease income</t>
        </is>
      </c>
      <c r="B9" s="5" t="n">
        <v>-444</v>
      </c>
      <c r="C9" s="5" t="n">
        <v>-744</v>
      </c>
    </row>
    <row r="10">
      <c r="A10" s="4" t="inlineStr">
        <is>
          <t>Total net lease expense</t>
        </is>
      </c>
      <c r="B10" s="6" t="n">
        <v>25990</v>
      </c>
      <c r="C10" s="6" t="n">
        <v>328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Information (Details) - USD ($) $ in Thousands</t>
        </is>
      </c>
      <c r="B1" s="2" t="inlineStr">
        <is>
          <t>12 Months Ended</t>
        </is>
      </c>
    </row>
    <row r="2">
      <c r="B2" s="2" t="inlineStr">
        <is>
          <t>Sep. 30, 2021</t>
        </is>
      </c>
      <c r="C2" s="2" t="inlineStr">
        <is>
          <t>Sep. 30, 2020</t>
        </is>
      </c>
    </row>
    <row r="3">
      <c r="A3" s="3" t="inlineStr">
        <is>
          <t>Assets:</t>
        </is>
      </c>
    </row>
    <row r="4">
      <c r="A4" s="4" t="inlineStr">
        <is>
          <t>Operating lease assets</t>
        </is>
      </c>
      <c r="B4" s="6" t="n">
        <v>159075</v>
      </c>
      <c r="C4" s="6" t="n">
        <v>144663</v>
      </c>
    </row>
    <row r="5">
      <c r="A5" s="4" t="inlineStr">
        <is>
          <t>Finance lease assets</t>
        </is>
      </c>
      <c r="B5" s="5" t="n">
        <v>94</v>
      </c>
      <c r="C5" s="5" t="n">
        <v>257</v>
      </c>
    </row>
    <row r="6">
      <c r="A6" s="4" t="inlineStr">
        <is>
          <t>Total leased assets</t>
        </is>
      </c>
      <c r="B6" s="6" t="n">
        <v>159169</v>
      </c>
      <c r="C6" s="6" t="n">
        <v>144920</v>
      </c>
    </row>
    <row r="7">
      <c r="A7" s="4" t="inlineStr">
        <is>
          <t>Finance Lease, Right-of-Use Asset, Statement of Financial Position [Extensible List]</t>
        </is>
      </c>
      <c r="B7" s="4" t="inlineStr">
        <is>
          <t>Property and equipment, net</t>
        </is>
      </c>
      <c r="C7" s="4" t="inlineStr">
        <is>
          <t>Property and equipment, net</t>
        </is>
      </c>
    </row>
    <row r="8">
      <c r="A8" s="3" t="inlineStr">
        <is>
          <t>Current</t>
        </is>
      </c>
    </row>
    <row r="9">
      <c r="A9" s="4" t="inlineStr">
        <is>
          <t>Operating lease liabilities</t>
        </is>
      </c>
      <c r="B9" s="6" t="n">
        <v>14075</v>
      </c>
      <c r="C9" s="6" t="n">
        <v>23666</v>
      </c>
    </row>
    <row r="10">
      <c r="A10" s="4" t="inlineStr">
        <is>
          <t>Finance lease liabilities</t>
        </is>
      </c>
      <c r="B10" s="5" t="n">
        <v>73</v>
      </c>
      <c r="C10" s="5" t="n">
        <v>129</v>
      </c>
    </row>
    <row r="11">
      <c r="A11" s="3" t="inlineStr">
        <is>
          <t>Noncurrent</t>
        </is>
      </c>
    </row>
    <row r="12">
      <c r="A12" s="4" t="inlineStr">
        <is>
          <t>Operating lease liability</t>
        </is>
      </c>
      <c r="B12" s="5" t="n">
        <v>153228</v>
      </c>
      <c r="C12" s="5" t="n">
        <v>134089</v>
      </c>
    </row>
    <row r="13">
      <c r="A13" s="4" t="inlineStr">
        <is>
          <t>Finance lease liabilities</t>
        </is>
      </c>
      <c r="B13" s="5" t="n">
        <v>23</v>
      </c>
      <c r="C13" s="5" t="n">
        <v>131</v>
      </c>
    </row>
    <row r="14">
      <c r="A14" s="4" t="inlineStr">
        <is>
          <t>Total lease liabilities</t>
        </is>
      </c>
      <c r="B14" s="6" t="n">
        <v>167399</v>
      </c>
      <c r="C14" s="6" t="n">
        <v>158015</v>
      </c>
    </row>
    <row r="15">
      <c r="A15" s="4" t="inlineStr">
        <is>
          <t>Finance Lease, Liability, Current, Statement of Financial Position [Extensible List]</t>
        </is>
      </c>
      <c r="B15" s="4" t="inlineStr">
        <is>
          <t>Other current liabilities</t>
        </is>
      </c>
      <c r="C15" s="4" t="inlineStr">
        <is>
          <t>Other current liabilities</t>
        </is>
      </c>
    </row>
    <row r="16">
      <c r="A16" s="4" t="inlineStr">
        <is>
          <t>Finance Lease, Liability, Noncurrent, Statement of Financial Position [Extensible List]</t>
        </is>
      </c>
      <c r="B16" s="4" t="inlineStr">
        <is>
          <t>Other liabilities</t>
        </is>
      </c>
      <c r="C16" s="4" t="inlineStr">
        <is>
          <t>Other liabilities</t>
        </is>
      </c>
    </row>
    <row r="17">
      <c r="A17" s="4" t="inlineStr">
        <is>
          <t>Finance lease, accumulated amortization</t>
        </is>
      </c>
      <c r="B17" s="6" t="n">
        <v>100</v>
      </c>
      <c r="C17" s="6" t="n">
        <v>100</v>
      </c>
    </row>
    <row r="18">
      <c r="A18" s="3" t="inlineStr">
        <is>
          <t>Weighted-average remaining lease term (in years):</t>
        </is>
      </c>
    </row>
    <row r="19">
      <c r="A19" s="4" t="inlineStr">
        <is>
          <t>Operating leases</t>
        </is>
      </c>
      <c r="B19" s="4" t="inlineStr">
        <is>
          <t>9 years 4 months 13 days</t>
        </is>
      </c>
      <c r="C19" s="4" t="inlineStr">
        <is>
          <t>9 years 4 months 2 days</t>
        </is>
      </c>
    </row>
    <row r="20">
      <c r="A20" s="4" t="inlineStr">
        <is>
          <t>Finance leases</t>
        </is>
      </c>
      <c r="B20" s="4" t="inlineStr">
        <is>
          <t>1 year 3 months 25 days</t>
        </is>
      </c>
      <c r="C20" s="4" t="inlineStr">
        <is>
          <t>2 years 18 days</t>
        </is>
      </c>
    </row>
    <row r="21">
      <c r="A21" s="3" t="inlineStr">
        <is>
          <t>Weighted average discount rate:</t>
        </is>
      </c>
    </row>
    <row r="22">
      <c r="A22" s="4" t="inlineStr">
        <is>
          <t>Operating leases</t>
        </is>
      </c>
      <c r="B22" s="4" t="inlineStr">
        <is>
          <t>4.31%</t>
        </is>
      </c>
      <c r="C22" s="4" t="inlineStr">
        <is>
          <t>4.37%</t>
        </is>
      </c>
    </row>
    <row r="23">
      <c r="A23" s="4" t="inlineStr">
        <is>
          <t>Finance leases</t>
        </is>
      </c>
      <c r="B23" s="4" t="inlineStr">
        <is>
          <t>3.08%</t>
        </is>
      </c>
      <c r="C23" s="4" t="inlineStr">
        <is>
          <t>3.08%</t>
        </is>
      </c>
    </row>
    <row r="24">
      <c r="A24" s="3" t="inlineStr">
        <is>
          <t>Cash paid for amounts included in the measurement of lease liabilities:</t>
        </is>
      </c>
    </row>
    <row r="25">
      <c r="A25" s="4" t="inlineStr">
        <is>
          <t>Operating cash flows from operating leases</t>
        </is>
      </c>
      <c r="B25" s="6" t="n">
        <v>20469</v>
      </c>
      <c r="C25" s="6" t="n">
        <v>25617</v>
      </c>
    </row>
    <row r="26">
      <c r="A26" s="4" t="inlineStr">
        <is>
          <t>Financing cash flows from finance leases</t>
        </is>
      </c>
      <c r="B26" s="5" t="n">
        <v>119</v>
      </c>
      <c r="C26" s="5" t="n">
        <v>99</v>
      </c>
    </row>
    <row r="27">
      <c r="A27" s="3" t="inlineStr">
        <is>
          <t>Non-cash activity related to lease liabilities:</t>
        </is>
      </c>
    </row>
    <row r="28">
      <c r="A28" s="4" t="inlineStr">
        <is>
          <t>Lease assets obtained in exchange for new operating lease liabilities</t>
        </is>
      </c>
      <c r="B28" s="5" t="n">
        <v>30017</v>
      </c>
      <c r="C28" s="5" t="n">
        <v>20321</v>
      </c>
    </row>
    <row r="29">
      <c r="A29" s="4" t="inlineStr">
        <is>
          <t>Leases assets obtained in exchange for new finance lease liabilities</t>
        </is>
      </c>
      <c r="B29" s="6" t="n">
        <v>0</v>
      </c>
      <c r="C29" s="6" t="n">
        <v>2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s After Adoption of 842 (Details) - USD ($) $ in Thousands</t>
        </is>
      </c>
      <c r="B1" s="2" t="inlineStr">
        <is>
          <t>Sep. 30, 2021</t>
        </is>
      </c>
      <c r="C1" s="2" t="inlineStr">
        <is>
          <t>Sep. 30, 2020</t>
        </is>
      </c>
    </row>
    <row r="2">
      <c r="A2" s="3" t="inlineStr">
        <is>
          <t>Operating Leases</t>
        </is>
      </c>
    </row>
    <row r="3">
      <c r="A3" s="4" t="inlineStr">
        <is>
          <t>2022</t>
        </is>
      </c>
      <c r="B3" s="6" t="n">
        <v>19205</v>
      </c>
    </row>
    <row r="4">
      <c r="A4" s="4" t="inlineStr">
        <is>
          <t>2023</t>
        </is>
      </c>
      <c r="B4" s="5" t="n">
        <v>21380</v>
      </c>
    </row>
    <row r="5">
      <c r="A5" s="4" t="inlineStr">
        <is>
          <t>2024</t>
        </is>
      </c>
      <c r="B5" s="5" t="n">
        <v>21179</v>
      </c>
    </row>
    <row r="6">
      <c r="A6" s="4" t="inlineStr">
        <is>
          <t>2025</t>
        </is>
      </c>
      <c r="B6" s="5" t="n">
        <v>21480</v>
      </c>
    </row>
    <row r="7">
      <c r="A7" s="4" t="inlineStr">
        <is>
          <t>2026</t>
        </is>
      </c>
      <c r="B7" s="5" t="n">
        <v>21299</v>
      </c>
    </row>
    <row r="8">
      <c r="A8" s="4" t="inlineStr">
        <is>
          <t>2027 and thereafter</t>
        </is>
      </c>
      <c r="B8" s="5" t="n">
        <v>100202</v>
      </c>
    </row>
    <row r="9">
      <c r="A9" s="4" t="inlineStr">
        <is>
          <t>Total lease payments</t>
        </is>
      </c>
      <c r="B9" s="5" t="n">
        <v>204745</v>
      </c>
    </row>
    <row r="10">
      <c r="A10" s="4" t="inlineStr">
        <is>
          <t>Less: interest</t>
        </is>
      </c>
      <c r="B10" s="5" t="n">
        <v>-37442</v>
      </c>
    </row>
    <row r="11">
      <c r="A11" s="4" t="inlineStr">
        <is>
          <t>Present value of lease liabilities</t>
        </is>
      </c>
      <c r="B11" s="5" t="n">
        <v>167303</v>
      </c>
    </row>
    <row r="12">
      <c r="A12" s="4" t="inlineStr">
        <is>
          <t>Less: current lease liabilities</t>
        </is>
      </c>
      <c r="B12" s="5" t="n">
        <v>-14075</v>
      </c>
      <c r="C12" s="6" t="n">
        <v>-23666</v>
      </c>
    </row>
    <row r="13">
      <c r="A13" s="4" t="inlineStr">
        <is>
          <t>Long-term lease liabilities</t>
        </is>
      </c>
      <c r="B13" s="5" t="n">
        <v>153228</v>
      </c>
      <c r="C13" s="5" t="n">
        <v>134089</v>
      </c>
    </row>
    <row r="14">
      <c r="A14" s="3" t="inlineStr">
        <is>
          <t>Finance Leases</t>
        </is>
      </c>
    </row>
    <row r="15">
      <c r="A15" s="4" t="inlineStr">
        <is>
          <t>2022</t>
        </is>
      </c>
      <c r="B15" s="5" t="n">
        <v>75</v>
      </c>
    </row>
    <row r="16">
      <c r="A16" s="4" t="inlineStr">
        <is>
          <t>2023</t>
        </is>
      </c>
      <c r="B16" s="5" t="n">
        <v>23</v>
      </c>
    </row>
    <row r="17">
      <c r="A17" s="4" t="inlineStr">
        <is>
          <t>2024</t>
        </is>
      </c>
      <c r="B17" s="5" t="n">
        <v>0</v>
      </c>
    </row>
    <row r="18">
      <c r="A18" s="4" t="inlineStr">
        <is>
          <t>2025</t>
        </is>
      </c>
      <c r="B18" s="5" t="n">
        <v>0</v>
      </c>
    </row>
    <row r="19">
      <c r="A19" s="4" t="inlineStr">
        <is>
          <t>2026</t>
        </is>
      </c>
      <c r="B19" s="5" t="n">
        <v>0</v>
      </c>
    </row>
    <row r="20">
      <c r="A20" s="4" t="inlineStr">
        <is>
          <t>2027 and thereafter</t>
        </is>
      </c>
      <c r="B20" s="5" t="n">
        <v>0</v>
      </c>
    </row>
    <row r="21">
      <c r="A21" s="4" t="inlineStr">
        <is>
          <t>Total lease payments</t>
        </is>
      </c>
      <c r="B21" s="5" t="n">
        <v>98</v>
      </c>
    </row>
    <row r="22">
      <c r="A22" s="4" t="inlineStr">
        <is>
          <t>Less: interest</t>
        </is>
      </c>
      <c r="B22" s="5" t="n">
        <v>-2</v>
      </c>
    </row>
    <row r="23">
      <c r="A23" s="4" t="inlineStr">
        <is>
          <t>Present value of lease liabilities</t>
        </is>
      </c>
      <c r="B23" s="5" t="n">
        <v>96</v>
      </c>
    </row>
    <row r="24">
      <c r="A24" s="4" t="inlineStr">
        <is>
          <t>Less: current lease liabilities</t>
        </is>
      </c>
      <c r="B24" s="5" t="n">
        <v>-73</v>
      </c>
      <c r="C24" s="5" t="n">
        <v>-129</v>
      </c>
    </row>
    <row r="25">
      <c r="A25" s="4" t="inlineStr">
        <is>
          <t>Long-term lease liabilities</t>
        </is>
      </c>
      <c r="B25" s="6" t="n">
        <v>23</v>
      </c>
      <c r="C25" s="6" t="n">
        <v>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6" customWidth="1" min="5" max="5"/>
    <col width="15" customWidth="1" min="6" max="6"/>
    <col width="17" customWidth="1" min="7" max="7"/>
    <col width="66" customWidth="1" min="8" max="8"/>
    <col width="46" customWidth="1" min="9" max="9"/>
    <col width="28" customWidth="1" min="10" max="10"/>
    <col width="31" customWidth="1" min="11" max="11"/>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Deficit</t>
        </is>
      </c>
      <c r="H1" s="2" t="inlineStr">
        <is>
          <t>Retained DeficitCumulative Effect, Period of Adoption, Adjustment</t>
        </is>
      </c>
      <c r="I1" s="2" t="inlineStr">
        <is>
          <t>Accumulated Other Comprehensive Income (Loss)</t>
        </is>
      </c>
      <c r="J1" s="2" t="inlineStr">
        <is>
          <t>Common StockPaid-in Capital</t>
        </is>
      </c>
      <c r="K1" s="2" t="inlineStr">
        <is>
          <t>Preferred StockPaid-in Capital</t>
        </is>
      </c>
    </row>
    <row r="2">
      <c r="A2" s="4" t="inlineStr">
        <is>
          <t>Adjustment for ASC adoption | Accounting Standards Update 2016-02</t>
        </is>
      </c>
      <c r="B2" s="4" t="inlineStr">
        <is>
          <t>Accounting Standards Update 2016-02</t>
        </is>
      </c>
    </row>
    <row r="3">
      <c r="A3" s="4" t="inlineStr">
        <is>
          <t>Beginning balance (in shares) at Sep. 30, 2018</t>
        </is>
      </c>
      <c r="D3" s="5" t="n">
        <v>32169</v>
      </c>
      <c r="E3" s="5" t="n">
        <v>700</v>
      </c>
      <c r="F3" s="5" t="n">
        <v>6865</v>
      </c>
    </row>
    <row r="4">
      <c r="A4" s="4" t="inlineStr">
        <is>
          <t>Beginning balance at Sep. 30, 2018</t>
        </is>
      </c>
      <c r="B4" s="6" t="n">
        <v>126645</v>
      </c>
      <c r="D4" s="6" t="n">
        <v>3</v>
      </c>
      <c r="E4" s="6" t="n">
        <v>0</v>
      </c>
      <c r="F4" s="6" t="n">
        <v>-97388</v>
      </c>
      <c r="G4" s="6" t="n">
        <v>-31555</v>
      </c>
      <c r="I4" s="6" t="n">
        <v>0</v>
      </c>
      <c r="J4" s="6" t="n">
        <v>186732</v>
      </c>
      <c r="K4" s="6" t="n">
        <v>68853</v>
      </c>
    </row>
    <row r="5">
      <c r="A5" s="3" t="inlineStr">
        <is>
          <t>Increase (Decrease) in Stockholders' Equity [Roll Forward]</t>
        </is>
      </c>
    </row>
    <row r="6">
      <c r="A6" s="4" t="inlineStr">
        <is>
          <t>Net income (loss)</t>
        </is>
      </c>
      <c r="B6" s="5" t="n">
        <v>-7868</v>
      </c>
      <c r="G6" s="5" t="n">
        <v>-7868</v>
      </c>
    </row>
    <row r="7">
      <c r="A7" s="4" t="inlineStr">
        <is>
          <t>Issuance of common stock under employee plans (in shares)</t>
        </is>
      </c>
      <c r="D7" s="5" t="n">
        <v>465</v>
      </c>
    </row>
    <row r="8">
      <c r="A8" s="4" t="inlineStr">
        <is>
          <t>Shares withheld for payroll taxes (in shares)</t>
        </is>
      </c>
      <c r="D8" s="5" t="n">
        <v>-135</v>
      </c>
    </row>
    <row r="9">
      <c r="A9" s="4" t="inlineStr">
        <is>
          <t>Shares withheld for payroll taxes</t>
        </is>
      </c>
      <c r="B9" s="5" t="n">
        <v>-629</v>
      </c>
      <c r="J9" s="5" t="n">
        <v>-629</v>
      </c>
    </row>
    <row r="10">
      <c r="A10" s="4" t="inlineStr">
        <is>
          <t>Stock-based compensation</t>
        </is>
      </c>
      <c r="B10" s="5" t="n">
        <v>1390</v>
      </c>
      <c r="J10" s="5" t="n">
        <v>1390</v>
      </c>
    </row>
    <row r="11">
      <c r="A11" s="4" t="inlineStr">
        <is>
          <t>Preferred stock cash dividends declared</t>
        </is>
      </c>
      <c r="B11" s="5" t="n">
        <v>-5250</v>
      </c>
      <c r="G11" s="5" t="n">
        <v>-5250</v>
      </c>
    </row>
    <row r="12">
      <c r="A12" s="4" t="inlineStr">
        <is>
          <t>Unrealized loss on derivative contract</t>
        </is>
      </c>
      <c r="B12" s="5" t="n">
        <v>0</v>
      </c>
    </row>
    <row r="13">
      <c r="A13" s="4" t="inlineStr">
        <is>
          <t>Ending balance (in shares) at Sep. 30, 2019</t>
        </is>
      </c>
      <c r="D13" s="5" t="n">
        <v>32499</v>
      </c>
      <c r="E13" s="5" t="n">
        <v>700</v>
      </c>
      <c r="F13" s="5" t="n">
        <v>6865</v>
      </c>
    </row>
    <row r="14">
      <c r="A14" s="4" t="inlineStr">
        <is>
          <t>Ending balance at Sep. 30, 2019</t>
        </is>
      </c>
      <c r="B14" s="6" t="n">
        <v>114288</v>
      </c>
      <c r="D14" s="6" t="n">
        <v>3</v>
      </c>
      <c r="E14" s="6" t="n">
        <v>0</v>
      </c>
      <c r="F14" s="6" t="n">
        <v>-97388</v>
      </c>
      <c r="G14" s="5" t="n">
        <v>-44673</v>
      </c>
      <c r="I14" s="5" t="n">
        <v>0</v>
      </c>
      <c r="J14" s="5" t="n">
        <v>187493</v>
      </c>
      <c r="K14" s="5" t="n">
        <v>68853</v>
      </c>
    </row>
    <row r="15">
      <c r="A15" s="4" t="inlineStr">
        <is>
          <t>Ending balance (Accounting Standards Update 2016-02) at Sep. 30, 2019</t>
        </is>
      </c>
      <c r="C15" s="6" t="n">
        <v>8958</v>
      </c>
      <c r="H15" s="6" t="n">
        <v>8958</v>
      </c>
    </row>
    <row r="16">
      <c r="A16" s="4" t="inlineStr">
        <is>
          <t>Adjustment for ASC adoption | Accounting Standards Update 2016-13</t>
        </is>
      </c>
      <c r="B16" s="4" t="inlineStr">
        <is>
          <t>Accounting Standards Update 2019-05 [Member]</t>
        </is>
      </c>
    </row>
    <row r="17">
      <c r="A17" s="3" t="inlineStr">
        <is>
          <t>Increase (Decrease) in Stockholders' Equity [Roll Forward]</t>
        </is>
      </c>
    </row>
    <row r="18">
      <c r="A18" s="4" t="inlineStr">
        <is>
          <t>Net income (loss)</t>
        </is>
      </c>
      <c r="B18" s="6" t="n">
        <v>8008</v>
      </c>
      <c r="G18" s="5" t="n">
        <v>8008</v>
      </c>
    </row>
    <row r="19">
      <c r="A19" s="4" t="inlineStr">
        <is>
          <t>Issuance of common stock under employee plans (in shares)</t>
        </is>
      </c>
      <c r="D19" s="5" t="n">
        <v>328</v>
      </c>
    </row>
    <row r="20">
      <c r="A20" s="4" t="inlineStr">
        <is>
          <t>Shares withheld for payroll taxes (in shares)</t>
        </is>
      </c>
      <c r="D20" s="5" t="n">
        <v>-97</v>
      </c>
    </row>
    <row r="21">
      <c r="A21" s="4" t="inlineStr">
        <is>
          <t>Shares withheld for payroll taxes</t>
        </is>
      </c>
      <c r="B21" s="5" t="n">
        <v>-698</v>
      </c>
      <c r="J21" s="5" t="n">
        <v>-698</v>
      </c>
    </row>
    <row r="22">
      <c r="A22" s="4" t="inlineStr">
        <is>
          <t>Stock-based compensation</t>
        </is>
      </c>
      <c r="B22" s="5" t="n">
        <v>2077</v>
      </c>
      <c r="J22" s="5" t="n">
        <v>2077</v>
      </c>
    </row>
    <row r="23">
      <c r="A23" s="4" t="inlineStr">
        <is>
          <t>Shares issued for equity offering (in shares)</t>
        </is>
      </c>
      <c r="F23" s="5" t="n">
        <v>6783</v>
      </c>
    </row>
    <row r="24">
      <c r="A24" s="4" t="inlineStr">
        <is>
          <t>Shares issued for equity offering</t>
        </is>
      </c>
      <c r="B24" s="5" t="n">
        <v>49153</v>
      </c>
      <c r="F24" s="6" t="n">
        <v>97023</v>
      </c>
      <c r="J24" s="5" t="n">
        <v>-47870</v>
      </c>
    </row>
    <row r="25">
      <c r="A25" s="4" t="inlineStr">
        <is>
          <t>Preferred stock cash dividends declared</t>
        </is>
      </c>
      <c r="B25" s="5" t="n">
        <v>-5264</v>
      </c>
      <c r="G25" s="5" t="n">
        <v>-5264</v>
      </c>
    </row>
    <row r="26">
      <c r="A26" s="4" t="inlineStr">
        <is>
          <t>Unrealized loss on derivative contract</t>
        </is>
      </c>
      <c r="B26" s="5" t="n">
        <v>0</v>
      </c>
    </row>
    <row r="27">
      <c r="A27" s="4" t="inlineStr">
        <is>
          <t>Ending balance (in shares) at Sep. 30, 2020</t>
        </is>
      </c>
      <c r="D27" s="5" t="n">
        <v>32730</v>
      </c>
      <c r="E27" s="5" t="n">
        <v>700</v>
      </c>
      <c r="F27" s="5" t="n">
        <v>82</v>
      </c>
    </row>
    <row r="28">
      <c r="A28" s="4" t="inlineStr">
        <is>
          <t>Ending balance at Sep. 30, 2020</t>
        </is>
      </c>
      <c r="B28" s="5" t="n">
        <v>176522</v>
      </c>
      <c r="D28" s="6" t="n">
        <v>3</v>
      </c>
      <c r="E28" s="6" t="n">
        <v>0</v>
      </c>
      <c r="F28" s="6" t="n">
        <v>-365</v>
      </c>
      <c r="G28" s="5" t="n">
        <v>-32971</v>
      </c>
      <c r="I28" s="5" t="n">
        <v>0</v>
      </c>
      <c r="J28" s="5" t="n">
        <v>141002</v>
      </c>
      <c r="K28" s="5" t="n">
        <v>68853</v>
      </c>
    </row>
    <row r="29">
      <c r="A29" s="4" t="inlineStr">
        <is>
          <t>Ending balance (Accounting Standards Update 2016-13) at Sep. 30, 2020</t>
        </is>
      </c>
      <c r="C29" s="6" t="n">
        <v>1644</v>
      </c>
      <c r="H29" s="6" t="n">
        <v>1644</v>
      </c>
    </row>
    <row r="30">
      <c r="A30" s="3" t="inlineStr">
        <is>
          <t>Increase (Decrease) in Stockholders' Equity [Roll Forward]</t>
        </is>
      </c>
    </row>
    <row r="31">
      <c r="A31" s="4" t="inlineStr">
        <is>
          <t>Net income (loss)</t>
        </is>
      </c>
      <c r="B31" s="5" t="n">
        <v>14581</v>
      </c>
      <c r="G31" s="5" t="n">
        <v>14581</v>
      </c>
    </row>
    <row r="32">
      <c r="A32" s="4" t="inlineStr">
        <is>
          <t>Issuance of common stock under employee plans (in shares)</t>
        </is>
      </c>
      <c r="D32" s="5" t="n">
        <v>251</v>
      </c>
    </row>
    <row r="33">
      <c r="A33" s="4" t="inlineStr">
        <is>
          <t>Shares withheld for payroll taxes (in shares)</t>
        </is>
      </c>
      <c r="D33" s="5" t="n">
        <v>-66</v>
      </c>
    </row>
    <row r="34">
      <c r="A34" s="4" t="inlineStr">
        <is>
          <t>Shares withheld for payroll taxes</t>
        </is>
      </c>
      <c r="B34" s="5" t="n">
        <v>-421</v>
      </c>
      <c r="J34" s="5" t="n">
        <v>-421</v>
      </c>
    </row>
    <row r="35">
      <c r="A35" s="4" t="inlineStr">
        <is>
          <t>Stock-based compensation</t>
        </is>
      </c>
      <c r="B35" s="5" t="n">
        <v>1733</v>
      </c>
      <c r="J35" s="5" t="n">
        <v>1733</v>
      </c>
    </row>
    <row r="36">
      <c r="A36" s="4" t="inlineStr">
        <is>
          <t>Preferred stock cash dividends declared</t>
        </is>
      </c>
      <c r="B36" s="5" t="n">
        <v>-5250</v>
      </c>
      <c r="G36" s="5" t="n">
        <v>-5250</v>
      </c>
    </row>
    <row r="37">
      <c r="A37" s="4" t="inlineStr">
        <is>
          <t>Unrealized loss on derivative contract</t>
        </is>
      </c>
      <c r="B37" s="5" t="n">
        <v>-279</v>
      </c>
      <c r="I37" s="5" t="n">
        <v>-279</v>
      </c>
    </row>
    <row r="38">
      <c r="A38" s="4" t="inlineStr">
        <is>
          <t>Ending balance (in shares) at Sep. 30, 2021</t>
        </is>
      </c>
      <c r="D38" s="5" t="n">
        <v>32915</v>
      </c>
      <c r="E38" s="5" t="n">
        <v>700</v>
      </c>
      <c r="F38" s="5" t="n">
        <v>82</v>
      </c>
    </row>
    <row r="39">
      <c r="A39" s="4" t="inlineStr">
        <is>
          <t>Ending balance at Sep. 30, 2021</t>
        </is>
      </c>
      <c r="B39" s="6" t="n">
        <v>188530</v>
      </c>
      <c r="D39" s="6" t="n">
        <v>3</v>
      </c>
      <c r="E39" s="6" t="n">
        <v>0</v>
      </c>
      <c r="F39" s="6" t="n">
        <v>-365</v>
      </c>
      <c r="G39" s="6" t="n">
        <v>-21996</v>
      </c>
      <c r="I39" s="6" t="n">
        <v>-279</v>
      </c>
      <c r="J39" s="6" t="n">
        <v>142314</v>
      </c>
      <c r="K39" s="6" t="n">
        <v>688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vestment in Unconsolidated Affiliate (Details) - USD ($) $ in Thousands</t>
        </is>
      </c>
      <c r="B1" s="2" t="inlineStr">
        <is>
          <t>12 Months Ended</t>
        </is>
      </c>
    </row>
    <row r="2">
      <c r="B2" s="2" t="inlineStr">
        <is>
          <t>Sep. 30, 2021</t>
        </is>
      </c>
      <c r="C2" s="2" t="inlineStr">
        <is>
          <t>Sep. 30, 2020</t>
        </is>
      </c>
      <c r="D2" s="2" t="inlineStr">
        <is>
          <t>Sep. 30, 2019</t>
        </is>
      </c>
      <c r="E2" s="2" t="inlineStr">
        <is>
          <t>Sep. 30, 2012</t>
        </is>
      </c>
    </row>
    <row r="3">
      <c r="A3" s="3" t="inlineStr">
        <is>
          <t>Schedule of Equity Method Investments [Line Items]</t>
        </is>
      </c>
    </row>
    <row r="4">
      <c r="A4" s="4" t="inlineStr">
        <is>
          <t>Carrying value</t>
        </is>
      </c>
      <c r="B4" s="6" t="n">
        <v>4627</v>
      </c>
      <c r="C4" s="6" t="n">
        <v>4494</v>
      </c>
      <c r="D4" s="6" t="n">
        <v>4338</v>
      </c>
      <c r="E4" s="6" t="n">
        <v>4000</v>
      </c>
    </row>
    <row r="5">
      <c r="A5" s="4" t="inlineStr">
        <is>
          <t>Ownership percentage</t>
        </is>
      </c>
      <c r="E5" s="4" t="inlineStr">
        <is>
          <t>28.00%</t>
        </is>
      </c>
    </row>
    <row r="6">
      <c r="A6" s="4" t="inlineStr">
        <is>
          <t>Equity in earnings of unconsolidated affiliate</t>
        </is>
      </c>
      <c r="B6" s="5" t="n">
        <v>0</v>
      </c>
      <c r="C6" s="5" t="n">
        <v>0</v>
      </c>
      <c r="D6" s="5" t="n">
        <v>399</v>
      </c>
    </row>
    <row r="7">
      <c r="A7" s="4" t="inlineStr">
        <is>
          <t>Investment in JV</t>
        </is>
      </c>
    </row>
    <row r="8">
      <c r="A8" s="3" t="inlineStr">
        <is>
          <t>Schedule of Equity Method Investments [Line Items]</t>
        </is>
      </c>
    </row>
    <row r="9">
      <c r="A9" s="4" t="inlineStr">
        <is>
          <t>Carrying value</t>
        </is>
      </c>
      <c r="B9" s="6" t="n">
        <v>4627</v>
      </c>
      <c r="C9" s="6" t="n">
        <v>4494</v>
      </c>
    </row>
    <row r="10">
      <c r="A10" s="4" t="inlineStr">
        <is>
          <t>Ownership percentage</t>
        </is>
      </c>
      <c r="B10" s="4" t="inlineStr">
        <is>
          <t>28.00%</t>
        </is>
      </c>
      <c r="C10" s="4" t="inlineStr">
        <is>
          <t>28.00%</t>
        </is>
      </c>
    </row>
    <row r="11">
      <c r="A11" s="4" t="inlineStr">
        <is>
          <t>Equity in earnings of unconsolidated affiliate</t>
        </is>
      </c>
      <c r="B11" s="6" t="n">
        <v>410</v>
      </c>
      <c r="C11" s="6" t="n">
        <v>417</v>
      </c>
      <c r="D11" s="6" t="n">
        <v>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 - Equity Method Investment (Details) - USD ($) $ in Thousands</t>
        </is>
      </c>
      <c r="B1" s="2" t="inlineStr">
        <is>
          <t>12 Months Ended</t>
        </is>
      </c>
    </row>
    <row r="2">
      <c r="B2" s="2" t="inlineStr">
        <is>
          <t>Sep. 30, 2021</t>
        </is>
      </c>
      <c r="C2" s="2" t="inlineStr">
        <is>
          <t>Sep. 30, 2020</t>
        </is>
      </c>
      <c r="D2" s="2" t="inlineStr">
        <is>
          <t>Sep. 30, 2019</t>
        </is>
      </c>
    </row>
    <row r="3">
      <c r="A3" s="3" t="inlineStr">
        <is>
          <t>Increase (Decrease) In Equity Investment [Roll Forward]</t>
        </is>
      </c>
    </row>
    <row r="4">
      <c r="A4" s="4" t="inlineStr">
        <is>
          <t>Balance at beginning of period</t>
        </is>
      </c>
      <c r="B4" s="6" t="n">
        <v>4494</v>
      </c>
      <c r="C4" s="6" t="n">
        <v>4338</v>
      </c>
    </row>
    <row r="5">
      <c r="A5" s="4" t="inlineStr">
        <is>
          <t>Equity in earnings of unconsolidated affiliate</t>
        </is>
      </c>
      <c r="B5" s="5" t="n">
        <v>0</v>
      </c>
      <c r="C5" s="5" t="n">
        <v>0</v>
      </c>
      <c r="D5" s="6" t="n">
        <v>399</v>
      </c>
    </row>
    <row r="6">
      <c r="A6" s="4" t="inlineStr">
        <is>
          <t>Return of capital contribution from unconsolidated affiliate</t>
        </is>
      </c>
      <c r="B6" s="5" t="n">
        <v>-277</v>
      </c>
      <c r="C6" s="5" t="n">
        <v>-261</v>
      </c>
      <c r="D6" s="5" t="n">
        <v>-267</v>
      </c>
    </row>
    <row r="7">
      <c r="A7" s="4" t="inlineStr">
        <is>
          <t>Balance at end of period</t>
        </is>
      </c>
      <c r="B7" s="5" t="n">
        <v>4627</v>
      </c>
      <c r="C7" s="5" t="n">
        <v>4494</v>
      </c>
      <c r="D7" s="5" t="n">
        <v>4338</v>
      </c>
    </row>
    <row r="8">
      <c r="A8" s="4" t="inlineStr">
        <is>
          <t>Investment in JV</t>
        </is>
      </c>
    </row>
    <row r="9">
      <c r="A9" s="3" t="inlineStr">
        <is>
          <t>Increase (Decrease) In Equity Investment [Roll Forward]</t>
        </is>
      </c>
    </row>
    <row r="10">
      <c r="A10" s="4" t="inlineStr">
        <is>
          <t>Balance at beginning of period</t>
        </is>
      </c>
      <c r="B10" s="5" t="n">
        <v>4494</v>
      </c>
    </row>
    <row r="11">
      <c r="A11" s="4" t="inlineStr">
        <is>
          <t>Equity in earnings of unconsolidated affiliate</t>
        </is>
      </c>
      <c r="B11" s="5" t="n">
        <v>410</v>
      </c>
      <c r="C11" s="5" t="n">
        <v>417</v>
      </c>
      <c r="D11" s="6" t="n">
        <v>400</v>
      </c>
    </row>
    <row r="12">
      <c r="A12" s="4" t="inlineStr">
        <is>
          <t>Balance at end of period</t>
        </is>
      </c>
      <c r="B12" s="6" t="n">
        <v>4627</v>
      </c>
      <c r="C12" s="6" t="n">
        <v>44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1</t>
        </is>
      </c>
      <c r="C1" s="2" t="inlineStr">
        <is>
          <t>Sep. 30, 2020</t>
        </is>
      </c>
    </row>
    <row r="2">
      <c r="A2" s="3" t="inlineStr">
        <is>
          <t>Payables and Accruals [Abstract]</t>
        </is>
      </c>
    </row>
    <row r="3">
      <c r="A3" s="4" t="inlineStr">
        <is>
          <t>Accounts payable</t>
        </is>
      </c>
      <c r="B3" s="6" t="n">
        <v>13702</v>
      </c>
      <c r="C3" s="6" t="n">
        <v>12471</v>
      </c>
    </row>
    <row r="4">
      <c r="A4" s="4" t="inlineStr">
        <is>
          <t>Accrued compensation and benefits</t>
        </is>
      </c>
      <c r="B4" s="5" t="n">
        <v>29506</v>
      </c>
      <c r="C4" s="5" t="n">
        <v>28053</v>
      </c>
    </row>
    <row r="5">
      <c r="A5" s="4" t="inlineStr">
        <is>
          <t>Other accrued expenses</t>
        </is>
      </c>
      <c r="B5" s="5" t="n">
        <v>11189</v>
      </c>
      <c r="C5" s="5" t="n">
        <v>11367</v>
      </c>
    </row>
    <row r="6">
      <c r="A6" s="4" t="inlineStr">
        <is>
          <t>Accounts payable and accrued expenses</t>
        </is>
      </c>
      <c r="B6" s="6" t="n">
        <v>54397</v>
      </c>
      <c r="C6" s="6" t="n">
        <v>518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Sep. 30, 2021</t>
        </is>
      </c>
      <c r="C2" s="2" t="inlineStr">
        <is>
          <t>Sep. 30, 2020</t>
        </is>
      </c>
    </row>
    <row r="3">
      <c r="A3" s="3" t="inlineStr">
        <is>
          <t>Debt Instrument [Line Items]</t>
        </is>
      </c>
    </row>
    <row r="4">
      <c r="A4" s="4" t="inlineStr">
        <is>
          <t>Finance leases</t>
        </is>
      </c>
      <c r="B4" s="4" t="inlineStr">
        <is>
          <t>3.08%</t>
        </is>
      </c>
      <c r="C4" s="4" t="inlineStr">
        <is>
          <t>3.08%</t>
        </is>
      </c>
    </row>
    <row r="5">
      <c r="A5" s="4" t="inlineStr">
        <is>
          <t>Total debt</t>
        </is>
      </c>
      <c r="B5" s="6" t="n">
        <v>30982</v>
      </c>
      <c r="C5" s="6" t="n">
        <v>260</v>
      </c>
    </row>
    <row r="6">
      <c r="A6" s="4" t="inlineStr">
        <is>
          <t>Debt issuance costs presented with debt</t>
        </is>
      </c>
      <c r="B6" s="5" t="n">
        <v>-256</v>
      </c>
      <c r="C6" s="5" t="n">
        <v>0</v>
      </c>
    </row>
    <row r="7">
      <c r="A7" s="4" t="inlineStr">
        <is>
          <t>Total debt, net</t>
        </is>
      </c>
      <c r="B7" s="5" t="n">
        <v>30726</v>
      </c>
      <c r="C7" s="5" t="n">
        <v>260</v>
      </c>
    </row>
    <row r="8">
      <c r="A8" s="4" t="inlineStr">
        <is>
          <t>Less: current portion of long-term debt</t>
        </is>
      </c>
      <c r="B8" s="5" t="n">
        <v>-876</v>
      </c>
      <c r="C8" s="5" t="n">
        <v>-129</v>
      </c>
    </row>
    <row r="9">
      <c r="A9" s="4" t="inlineStr">
        <is>
          <t>Long-term debt</t>
        </is>
      </c>
      <c r="B9" s="6" t="n">
        <v>29850</v>
      </c>
      <c r="C9" s="5" t="n">
        <v>131</v>
      </c>
    </row>
    <row r="10">
      <c r="A10" s="4" t="inlineStr">
        <is>
          <t>Term Loan</t>
        </is>
      </c>
    </row>
    <row r="11">
      <c r="A11" s="3" t="inlineStr">
        <is>
          <t>Debt Instrument [Line Items]</t>
        </is>
      </c>
    </row>
    <row r="12">
      <c r="A12" s="4" t="inlineStr">
        <is>
          <t>Market interest rates</t>
        </is>
      </c>
      <c r="B12" s="4" t="inlineStr">
        <is>
          <t>2.08%</t>
        </is>
      </c>
    </row>
    <row r="13">
      <c r="A13" s="4" t="inlineStr">
        <is>
          <t>Total debt</t>
        </is>
      </c>
      <c r="B13" s="6" t="n">
        <v>30886</v>
      </c>
      <c r="C13" s="5" t="n">
        <v>0</v>
      </c>
    </row>
    <row r="14">
      <c r="A14" s="4" t="inlineStr">
        <is>
          <t>Debt issuance costs presented with debt</t>
        </is>
      </c>
      <c r="B14" s="5" t="n">
        <v>-256</v>
      </c>
    </row>
    <row r="15">
      <c r="A15" s="4" t="inlineStr">
        <is>
          <t>Total debt, net</t>
        </is>
      </c>
      <c r="B15" s="6" t="n">
        <v>30630</v>
      </c>
    </row>
    <row r="16">
      <c r="A16" s="4" t="inlineStr">
        <is>
          <t>Term Loan | London Interbank Offered Rate (LIBOR)</t>
        </is>
      </c>
    </row>
    <row r="17">
      <c r="A17" s="3" t="inlineStr">
        <is>
          <t>Debt Instrument [Line Items]</t>
        </is>
      </c>
    </row>
    <row r="18">
      <c r="A18" s="4" t="inlineStr">
        <is>
          <t>Variable interest rate</t>
        </is>
      </c>
      <c r="B18" s="4" t="inlineStr">
        <is>
          <t>2.00%</t>
        </is>
      </c>
    </row>
    <row r="19">
      <c r="A19" s="4" t="inlineStr">
        <is>
          <t>Finance Leases</t>
        </is>
      </c>
    </row>
    <row r="20">
      <c r="A20" s="3" t="inlineStr">
        <is>
          <t>Debt Instrument [Line Items]</t>
        </is>
      </c>
    </row>
    <row r="21">
      <c r="A21" s="4" t="inlineStr">
        <is>
          <t>Total debt</t>
        </is>
      </c>
      <c r="B21" s="6" t="n">
        <v>96</v>
      </c>
      <c r="C21" s="6" t="n">
        <v>260</v>
      </c>
    </row>
    <row r="22">
      <c r="A22" s="4" t="inlineStr">
        <is>
          <t>Debt issuance costs presented with debt</t>
        </is>
      </c>
      <c r="B22" s="5" t="n">
        <v>0</v>
      </c>
    </row>
    <row r="23">
      <c r="A23" s="4" t="inlineStr">
        <is>
          <t>Total debt, net</t>
        </is>
      </c>
      <c r="B23" s="6" t="n">
        <v>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bt - Narrative (Details)</t>
        </is>
      </c>
      <c r="B1" s="2" t="inlineStr">
        <is>
          <t>May 12, 2021USD ($)</t>
        </is>
      </c>
      <c r="C1" s="2" t="inlineStr">
        <is>
          <t>Sep. 30, 2021</t>
        </is>
      </c>
    </row>
    <row r="2">
      <c r="A2" s="3" t="inlineStr">
        <is>
          <t>Debt Instrument [Line Items]</t>
        </is>
      </c>
    </row>
    <row r="3">
      <c r="A3" s="4" t="inlineStr">
        <is>
          <t>Repayment term</t>
        </is>
      </c>
      <c r="C3" s="4" t="inlineStr">
        <is>
          <t>10 years</t>
        </is>
      </c>
    </row>
    <row r="4">
      <c r="A4" s="4" t="inlineStr">
        <is>
          <t>Term Loan</t>
        </is>
      </c>
    </row>
    <row r="5">
      <c r="A5" s="3" t="inlineStr">
        <is>
          <t>Debt Instrument [Line Items]</t>
        </is>
      </c>
    </row>
    <row r="6">
      <c r="A6" s="4" t="inlineStr">
        <is>
          <t>Market interest rates</t>
        </is>
      </c>
      <c r="C6" s="4" t="inlineStr">
        <is>
          <t>2.08%</t>
        </is>
      </c>
    </row>
    <row r="7">
      <c r="A7" s="4" t="inlineStr">
        <is>
          <t>Term Loan | London Interbank Offered Rate (LIBOR)</t>
        </is>
      </c>
    </row>
    <row r="8">
      <c r="A8" s="3" t="inlineStr">
        <is>
          <t>Debt Instrument [Line Items]</t>
        </is>
      </c>
    </row>
    <row r="9">
      <c r="A9" s="4" t="inlineStr">
        <is>
          <t>Variable interest rate</t>
        </is>
      </c>
      <c r="C9" s="4" t="inlineStr">
        <is>
          <t>2.00%</t>
        </is>
      </c>
    </row>
    <row r="10">
      <c r="A10" s="4" t="inlineStr">
        <is>
          <t>Term Loan | Secured Debt</t>
        </is>
      </c>
    </row>
    <row r="11">
      <c r="A11" s="3" t="inlineStr">
        <is>
          <t>Debt Instrument [Line Items]</t>
        </is>
      </c>
    </row>
    <row r="12">
      <c r="A12" s="4" t="inlineStr">
        <is>
          <t>Debt service coverage ratio</t>
        </is>
      </c>
      <c r="B12" s="9" t="n">
        <v>1.25</v>
      </c>
    </row>
    <row r="13">
      <c r="A13" s="4" t="inlineStr">
        <is>
          <t>Funded debt to EBITDA ratio</t>
        </is>
      </c>
      <c r="B13" s="9" t="n">
        <v>3.5</v>
      </c>
    </row>
    <row r="14">
      <c r="A14" s="4" t="inlineStr">
        <is>
          <t>Maximum loan of lender, percentage</t>
        </is>
      </c>
      <c r="B14" s="4" t="inlineStr">
        <is>
          <t>70.00%</t>
        </is>
      </c>
    </row>
    <row r="15">
      <c r="A15" s="4" t="inlineStr">
        <is>
          <t>Term Loan | Fifth Third Bank, National Association | Secured Debt</t>
        </is>
      </c>
    </row>
    <row r="16">
      <c r="A16" s="3" t="inlineStr">
        <is>
          <t>Debt Instrument [Line Items]</t>
        </is>
      </c>
    </row>
    <row r="17">
      <c r="A17" s="4" t="inlineStr">
        <is>
          <t>Maximum principal amount</t>
        </is>
      </c>
      <c r="B17" s="6" t="n">
        <v>31200000</v>
      </c>
    </row>
    <row r="18">
      <c r="A18" s="4" t="inlineStr">
        <is>
          <t>Repayment term</t>
        </is>
      </c>
      <c r="B18" s="4" t="inlineStr">
        <is>
          <t>7 years</t>
        </is>
      </c>
    </row>
    <row r="19">
      <c r="A19" s="4" t="inlineStr">
        <is>
          <t>Fixed rate on principal amount</t>
        </is>
      </c>
      <c r="B19" s="4" t="inlineStr">
        <is>
          <t>50.00%</t>
        </is>
      </c>
    </row>
    <row r="20">
      <c r="A20" s="4" t="inlineStr">
        <is>
          <t>Fixed amount of debt</t>
        </is>
      </c>
      <c r="B20" s="6" t="n">
        <v>15600000</v>
      </c>
    </row>
    <row r="21">
      <c r="A21" s="4" t="inlineStr">
        <is>
          <t>Market interest rates</t>
        </is>
      </c>
      <c r="B21" s="4" t="inlineStr">
        <is>
          <t>3.50%</t>
        </is>
      </c>
    </row>
    <row r="22">
      <c r="A22" s="4" t="inlineStr">
        <is>
          <t>Term Loan | Fifth Third Bank, National Association | Secured Debt | London Interbank Offered Rate (LIBOR)</t>
        </is>
      </c>
    </row>
    <row r="23">
      <c r="A23" s="3" t="inlineStr">
        <is>
          <t>Debt Instrument [Line Items]</t>
        </is>
      </c>
    </row>
    <row r="24">
      <c r="A24" s="4" t="inlineStr">
        <is>
          <t>Variable interest rate</t>
        </is>
      </c>
      <c r="B24"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Sep. 30, 2021</t>
        </is>
      </c>
      <c r="C1" s="2" t="inlineStr">
        <is>
          <t>Sep. 30, 2020</t>
        </is>
      </c>
    </row>
    <row r="2">
      <c r="A2" s="3" t="inlineStr">
        <is>
          <t>Long-term Debt, Fiscal Year Maturity [Abstract]</t>
        </is>
      </c>
    </row>
    <row r="3">
      <c r="A3" s="4" t="inlineStr">
        <is>
          <t>2022</t>
        </is>
      </c>
      <c r="B3" s="6" t="n">
        <v>876</v>
      </c>
    </row>
    <row r="4">
      <c r="A4" s="4" t="inlineStr">
        <is>
          <t>2023</t>
        </is>
      </c>
      <c r="B4" s="5" t="n">
        <v>855</v>
      </c>
    </row>
    <row r="5">
      <c r="A5" s="4" t="inlineStr">
        <is>
          <t>2024</t>
        </is>
      </c>
      <c r="B5" s="5" t="n">
        <v>861</v>
      </c>
    </row>
    <row r="6">
      <c r="A6" s="4" t="inlineStr">
        <is>
          <t>2025</t>
        </is>
      </c>
      <c r="B6" s="5" t="n">
        <v>892</v>
      </c>
    </row>
    <row r="7">
      <c r="A7" s="4" t="inlineStr">
        <is>
          <t>2026</t>
        </is>
      </c>
      <c r="B7" s="5" t="n">
        <v>924</v>
      </c>
    </row>
    <row r="8">
      <c r="A8" s="4" t="inlineStr">
        <is>
          <t>Thereafter</t>
        </is>
      </c>
      <c r="B8" s="5" t="n">
        <v>26574</v>
      </c>
    </row>
    <row r="9">
      <c r="A9" s="4" t="inlineStr">
        <is>
          <t>Subtotal</t>
        </is>
      </c>
      <c r="B9" s="5" t="n">
        <v>30982</v>
      </c>
      <c r="C9" s="6" t="n">
        <v>260</v>
      </c>
    </row>
    <row r="10">
      <c r="A10" s="4" t="inlineStr">
        <is>
          <t>Debt issuance costs presented with debt</t>
        </is>
      </c>
      <c r="B10" s="5" t="n">
        <v>-256</v>
      </c>
      <c r="C10" s="5" t="n">
        <v>0</v>
      </c>
    </row>
    <row r="11">
      <c r="A11" s="4" t="inlineStr">
        <is>
          <t>Total debt, net</t>
        </is>
      </c>
      <c r="B11" s="5" t="n">
        <v>30726</v>
      </c>
      <c r="C11" s="5" t="n">
        <v>260</v>
      </c>
    </row>
    <row r="12">
      <c r="A12" s="4" t="inlineStr">
        <is>
          <t>Term Loan</t>
        </is>
      </c>
    </row>
    <row r="13">
      <c r="A13" s="3" t="inlineStr">
        <is>
          <t>Long-term Debt, Fiscal Year Maturity [Abstract]</t>
        </is>
      </c>
    </row>
    <row r="14">
      <c r="A14" s="4" t="inlineStr">
        <is>
          <t>2022</t>
        </is>
      </c>
      <c r="B14" s="5" t="n">
        <v>803</v>
      </c>
    </row>
    <row r="15">
      <c r="A15" s="4" t="inlineStr">
        <is>
          <t>2023</t>
        </is>
      </c>
      <c r="B15" s="5" t="n">
        <v>832</v>
      </c>
    </row>
    <row r="16">
      <c r="A16" s="4" t="inlineStr">
        <is>
          <t>2024</t>
        </is>
      </c>
      <c r="B16" s="5" t="n">
        <v>861</v>
      </c>
    </row>
    <row r="17">
      <c r="A17" s="4" t="inlineStr">
        <is>
          <t>2025</t>
        </is>
      </c>
      <c r="B17" s="5" t="n">
        <v>892</v>
      </c>
    </row>
    <row r="18">
      <c r="A18" s="4" t="inlineStr">
        <is>
          <t>2026</t>
        </is>
      </c>
      <c r="B18" s="5" t="n">
        <v>924</v>
      </c>
    </row>
    <row r="19">
      <c r="A19" s="4" t="inlineStr">
        <is>
          <t>Thereafter</t>
        </is>
      </c>
      <c r="B19" s="5" t="n">
        <v>26574</v>
      </c>
    </row>
    <row r="20">
      <c r="A20" s="4" t="inlineStr">
        <is>
          <t>Subtotal</t>
        </is>
      </c>
      <c r="B20" s="5" t="n">
        <v>30886</v>
      </c>
      <c r="C20" s="5" t="n">
        <v>0</v>
      </c>
    </row>
    <row r="21">
      <c r="A21" s="4" t="inlineStr">
        <is>
          <t>Debt issuance costs presented with debt</t>
        </is>
      </c>
      <c r="B21" s="5" t="n">
        <v>-256</v>
      </c>
    </row>
    <row r="22">
      <c r="A22" s="4" t="inlineStr">
        <is>
          <t>Total debt, net</t>
        </is>
      </c>
      <c r="B22" s="5" t="n">
        <v>30630</v>
      </c>
    </row>
    <row r="23">
      <c r="A23" s="4" t="inlineStr">
        <is>
          <t>Finance Leases</t>
        </is>
      </c>
    </row>
    <row r="24">
      <c r="A24" s="3" t="inlineStr">
        <is>
          <t>Long-term Debt, Fiscal Year Maturity [Abstract]</t>
        </is>
      </c>
    </row>
    <row r="25">
      <c r="A25" s="4" t="inlineStr">
        <is>
          <t>2022</t>
        </is>
      </c>
      <c r="B25" s="5" t="n">
        <v>73</v>
      </c>
    </row>
    <row r="26">
      <c r="A26" s="4" t="inlineStr">
        <is>
          <t>2023</t>
        </is>
      </c>
      <c r="B26" s="5" t="n">
        <v>23</v>
      </c>
    </row>
    <row r="27">
      <c r="A27" s="4" t="inlineStr">
        <is>
          <t>2024</t>
        </is>
      </c>
      <c r="B27" s="5" t="n">
        <v>0</v>
      </c>
    </row>
    <row r="28">
      <c r="A28" s="4" t="inlineStr">
        <is>
          <t>2025</t>
        </is>
      </c>
      <c r="B28" s="5" t="n">
        <v>0</v>
      </c>
    </row>
    <row r="29">
      <c r="A29" s="4" t="inlineStr">
        <is>
          <t>2026</t>
        </is>
      </c>
      <c r="B29" s="5" t="n">
        <v>0</v>
      </c>
    </row>
    <row r="30">
      <c r="A30" s="4" t="inlineStr">
        <is>
          <t>Thereafter</t>
        </is>
      </c>
      <c r="B30" s="5" t="n">
        <v>0</v>
      </c>
    </row>
    <row r="31">
      <c r="A31" s="4" t="inlineStr">
        <is>
          <t>Subtotal</t>
        </is>
      </c>
      <c r="B31" s="5" t="n">
        <v>96</v>
      </c>
      <c r="C31" s="6" t="n">
        <v>260</v>
      </c>
    </row>
    <row r="32">
      <c r="A32" s="4" t="inlineStr">
        <is>
          <t>Debt issuance costs presented with debt</t>
        </is>
      </c>
      <c r="B32" s="5" t="n">
        <v>0</v>
      </c>
    </row>
    <row r="33">
      <c r="A33" s="4" t="inlineStr">
        <is>
          <t>Total debt, net</t>
        </is>
      </c>
      <c r="B33" s="6" t="n">
        <v>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Narrative (Details) - USD ($) $ in Millions</t>
        </is>
      </c>
      <c r="B1" s="2" t="inlineStr">
        <is>
          <t>May 12, 2021</t>
        </is>
      </c>
      <c r="C1" s="2" t="inlineStr">
        <is>
          <t>Sep. 30, 2021</t>
        </is>
      </c>
    </row>
    <row r="2">
      <c r="A2" s="3" t="inlineStr">
        <is>
          <t>Derivative Instruments and Hedging Activities Disclosures [Line Items]</t>
        </is>
      </c>
    </row>
    <row r="3">
      <c r="A3" s="4" t="inlineStr">
        <is>
          <t>Repayment term</t>
        </is>
      </c>
      <c r="C3" s="4" t="inlineStr">
        <is>
          <t>10 years</t>
        </is>
      </c>
    </row>
    <row r="4">
      <c r="A4" s="4" t="inlineStr">
        <is>
          <t>Interest Rate Swap | Cash Flow Hedging | Designated as Hedging Instrument</t>
        </is>
      </c>
    </row>
    <row r="5">
      <c r="A5" s="3" t="inlineStr">
        <is>
          <t>Derivative Instruments and Hedging Activities Disclosures [Line Items]</t>
        </is>
      </c>
    </row>
    <row r="6">
      <c r="A6" s="4" t="inlineStr">
        <is>
          <t>Gain (loss) expected to reclassified to interest expense within the next twelve months</t>
        </is>
      </c>
      <c r="C6" s="10" t="n">
        <v>0.2</v>
      </c>
    </row>
    <row r="7">
      <c r="A7" s="4" t="inlineStr">
        <is>
          <t>Derivative, notional amount</t>
        </is>
      </c>
      <c r="C7" s="10" t="n">
        <v>15.4</v>
      </c>
    </row>
    <row r="8">
      <c r="A8" s="4" t="inlineStr">
        <is>
          <t>Term Loan</t>
        </is>
      </c>
    </row>
    <row r="9">
      <c r="A9" s="3" t="inlineStr">
        <is>
          <t>Derivative Instruments and Hedging Activities Disclosures [Line Items]</t>
        </is>
      </c>
    </row>
    <row r="10">
      <c r="A10" s="4" t="inlineStr">
        <is>
          <t>Market interest rates</t>
        </is>
      </c>
      <c r="C10" s="4" t="inlineStr">
        <is>
          <t>2.08%</t>
        </is>
      </c>
    </row>
    <row r="11">
      <c r="A11" s="4" t="inlineStr">
        <is>
          <t>Term Loan | Fifth Third Bank, National Association | Secured Debt</t>
        </is>
      </c>
    </row>
    <row r="12">
      <c r="A12" s="3" t="inlineStr">
        <is>
          <t>Derivative Instruments and Hedging Activities Disclosures [Line Items]</t>
        </is>
      </c>
    </row>
    <row r="13">
      <c r="A13" s="4" t="inlineStr">
        <is>
          <t>Fixed rate on principal amount</t>
        </is>
      </c>
      <c r="B13" s="4" t="inlineStr">
        <is>
          <t>50.00%</t>
        </is>
      </c>
    </row>
    <row r="14">
      <c r="A14" s="4" t="inlineStr">
        <is>
          <t>Fixed amount of debt</t>
        </is>
      </c>
      <c r="B14" s="10" t="n">
        <v>15.6</v>
      </c>
    </row>
    <row r="15">
      <c r="A15" s="4" t="inlineStr">
        <is>
          <t>Market interest rates</t>
        </is>
      </c>
      <c r="B15" s="4" t="inlineStr">
        <is>
          <t>3.50%</t>
        </is>
      </c>
    </row>
    <row r="16">
      <c r="A16" s="4" t="inlineStr">
        <is>
          <t>Repayment term</t>
        </is>
      </c>
      <c r="B16"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of Derivative Instruments (Details) - Interest Rate Swap - Cash Flow Hedging - Designated as Hedging Instrument $ in Thousands</t>
        </is>
      </c>
      <c r="B1" s="2" t="inlineStr">
        <is>
          <t>Sep. 30, 2021USD ($)</t>
        </is>
      </c>
    </row>
    <row r="2">
      <c r="A2" s="3" t="inlineStr">
        <is>
          <t>Derivative Instruments and Hedging Activities Disclosures [Line Items]</t>
        </is>
      </c>
    </row>
    <row r="3">
      <c r="A3" s="4" t="inlineStr">
        <is>
          <t>Total fair value of liabilities designated as hedging instruments</t>
        </is>
      </c>
      <c r="B3" s="6" t="n">
        <v>279</v>
      </c>
    </row>
    <row r="4">
      <c r="A4" s="4" t="inlineStr">
        <is>
          <t>Other Current Liabilities</t>
        </is>
      </c>
    </row>
    <row r="5">
      <c r="A5" s="3" t="inlineStr">
        <is>
          <t>Derivative Instruments and Hedging Activities Disclosures [Line Items]</t>
        </is>
      </c>
    </row>
    <row r="6">
      <c r="A6" s="4" t="inlineStr">
        <is>
          <t>Total fair value of liabilities designated as hedging instruments</t>
        </is>
      </c>
      <c r="B6" s="5" t="n">
        <v>194</v>
      </c>
    </row>
    <row r="7">
      <c r="A7" s="4" t="inlineStr">
        <is>
          <t>Other Liabilities</t>
        </is>
      </c>
    </row>
    <row r="8">
      <c r="A8" s="3" t="inlineStr">
        <is>
          <t>Derivative Instruments and Hedging Activities Disclosures [Line Items]</t>
        </is>
      </c>
    </row>
    <row r="9">
      <c r="A9" s="4" t="inlineStr">
        <is>
          <t>Total fair value of liabilities designated as hedging instruments</t>
        </is>
      </c>
      <c r="B9" s="6" t="n">
        <v>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Accumulated Other Comprehensive Income (Loss) (Details) - Interest Rate Swap - Cash Flow Hedging - Designated as Hedging Instrument - Interest Expense - USD ($) $ in Thousands</t>
        </is>
      </c>
      <c r="B1" s="2" t="inlineStr">
        <is>
          <t>3 Months Ended</t>
        </is>
      </c>
      <c r="C1" s="2" t="inlineStr">
        <is>
          <t>12 Months Ended</t>
        </is>
      </c>
    </row>
    <row r="2">
      <c r="B2" s="2" t="inlineStr">
        <is>
          <t>Sep. 30, 2021</t>
        </is>
      </c>
      <c r="C2" s="2" t="inlineStr">
        <is>
          <t>Sep. 30, 2021</t>
        </is>
      </c>
    </row>
    <row r="3">
      <c r="A3" s="3" t="inlineStr">
        <is>
          <t>Derivative Instruments and Hedging Activities Disclosures [Line Items]</t>
        </is>
      </c>
    </row>
    <row r="4">
      <c r="A4" s="4" t="inlineStr">
        <is>
          <t>Amount of Gain (Loss) Recognized in Other Comprehensive Income (Loss) on Derivative</t>
        </is>
      </c>
      <c r="C4" s="6" t="n">
        <v>-365</v>
      </c>
    </row>
    <row r="5">
      <c r="A5" s="4" t="inlineStr">
        <is>
          <t>Amount of Gain (Loss) Reclassified from Accumulated Other Comprehensive Income (Loss) into Income</t>
        </is>
      </c>
      <c r="B5" s="6" t="n">
        <v>-86</v>
      </c>
      <c r="C5" s="6" t="n">
        <v>-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Effect of Cash Flow Hedge Accounting (Details) - USD ($) $ in Thousands</t>
        </is>
      </c>
      <c r="B1" s="2" t="inlineStr">
        <is>
          <t>3 Months Ended</t>
        </is>
      </c>
      <c r="C1" s="2" t="inlineStr">
        <is>
          <t>12 Months Ended</t>
        </is>
      </c>
    </row>
    <row r="2">
      <c r="B2" s="2" t="inlineStr">
        <is>
          <t>Sep. 30, 2021</t>
        </is>
      </c>
      <c r="C2" s="2" t="inlineStr">
        <is>
          <t>Sep. 30, 2021</t>
        </is>
      </c>
    </row>
    <row r="3">
      <c r="A3" s="4" t="inlineStr">
        <is>
          <t>Interest Rate Swap | Cash Flow Hedging | Designated as Hedging Instrument | Interest Expense</t>
        </is>
      </c>
    </row>
    <row r="4">
      <c r="A4" s="3" t="inlineStr">
        <is>
          <t>Derivative Instruments and Hedging Activities Disclosures [Line Items]</t>
        </is>
      </c>
    </row>
    <row r="5">
      <c r="A5" s="4" t="inlineStr">
        <is>
          <t>Amount of Gain (Loss) Reclassified from Accumulated Other Comprehensive Income (Loss) into Income</t>
        </is>
      </c>
      <c r="B5" s="6" t="n">
        <v>-86</v>
      </c>
      <c r="C5" s="6" t="n">
        <v>-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6" t="n">
        <v>14581</v>
      </c>
      <c r="C4" s="6" t="n">
        <v>8008</v>
      </c>
      <c r="D4" s="6" t="n">
        <v>-7868</v>
      </c>
    </row>
    <row r="5">
      <c r="A5" s="3" t="inlineStr">
        <is>
          <t>Adjustments to reconcile net income (loss) to net cash provided by operating activities:</t>
        </is>
      </c>
    </row>
    <row r="6">
      <c r="A6" s="4" t="inlineStr">
        <is>
          <t>Depreciation and amortization</t>
        </is>
      </c>
      <c r="B6" s="5" t="n">
        <v>14027</v>
      </c>
      <c r="C6" s="5" t="n">
        <v>11804</v>
      </c>
      <c r="D6" s="5" t="n">
        <v>13222</v>
      </c>
    </row>
    <row r="7">
      <c r="A7" s="4" t="inlineStr">
        <is>
          <t>Amortization of assets subject to financing obligation</t>
        </is>
      </c>
      <c r="D7" s="5" t="n">
        <v>2682</v>
      </c>
    </row>
    <row r="8">
      <c r="A8" s="4" t="inlineStr">
        <is>
          <t>Amortization of right-of-use assets for operating leases</t>
        </is>
      </c>
      <c r="B8" s="5" t="n">
        <v>15605</v>
      </c>
      <c r="C8" s="5" t="n">
        <v>24273</v>
      </c>
    </row>
    <row r="9">
      <c r="A9" s="4" t="inlineStr">
        <is>
          <t>Bad debt expense</t>
        </is>
      </c>
      <c r="B9" s="5" t="n">
        <v>1718</v>
      </c>
      <c r="C9" s="5" t="n">
        <v>1767</v>
      </c>
      <c r="D9" s="5" t="n">
        <v>1166</v>
      </c>
    </row>
    <row r="10">
      <c r="A10" s="4" t="inlineStr">
        <is>
          <t>Stock-based compensation</t>
        </is>
      </c>
      <c r="B10" s="5" t="n">
        <v>1733</v>
      </c>
      <c r="C10" s="5" t="n">
        <v>2077</v>
      </c>
      <c r="D10" s="5" t="n">
        <v>1390</v>
      </c>
    </row>
    <row r="11">
      <c r="A11" s="4" t="inlineStr">
        <is>
          <t>Deferred income taxes</t>
        </is>
      </c>
      <c r="B11" s="5" t="n">
        <v>0</v>
      </c>
      <c r="C11" s="5" t="n">
        <v>345</v>
      </c>
      <c r="D11" s="5" t="n">
        <v>0</v>
      </c>
    </row>
    <row r="12">
      <c r="A12" s="4" t="inlineStr">
        <is>
          <t>Equity in earnings of unconsolidated affiliate</t>
        </is>
      </c>
      <c r="B12" s="5" t="n">
        <v>0</v>
      </c>
      <c r="C12" s="5" t="n">
        <v>0</v>
      </c>
      <c r="D12" s="5" t="n">
        <v>-399</v>
      </c>
    </row>
    <row r="13">
      <c r="A13" s="4" t="inlineStr">
        <is>
          <t>Training equipment credits earned, net</t>
        </is>
      </c>
      <c r="B13" s="5" t="n">
        <v>364</v>
      </c>
      <c r="C13" s="5" t="n">
        <v>541</v>
      </c>
      <c r="D13" s="5" t="n">
        <v>302</v>
      </c>
    </row>
    <row r="14">
      <c r="A14" s="4" t="inlineStr">
        <is>
          <t>Unrealized loss on derivative contract</t>
        </is>
      </c>
      <c r="B14" s="5" t="n">
        <v>-279</v>
      </c>
      <c r="C14" s="5" t="n">
        <v>0</v>
      </c>
      <c r="D14" s="5" t="n">
        <v>0</v>
      </c>
    </row>
    <row r="15">
      <c r="A15" s="4" t="inlineStr">
        <is>
          <t>Other (gains) losses, net</t>
        </is>
      </c>
      <c r="B15" s="5" t="n">
        <v>-13</v>
      </c>
      <c r="C15" s="5" t="n">
        <v>-52</v>
      </c>
      <c r="D15" s="5" t="n">
        <v>561</v>
      </c>
    </row>
    <row r="16">
      <c r="A16" s="3" t="inlineStr">
        <is>
          <t>Changes in assets and liabilities:</t>
        </is>
      </c>
    </row>
    <row r="17">
      <c r="A17" s="4" t="inlineStr">
        <is>
          <t>Receivables</t>
        </is>
      </c>
      <c r="B17" s="5" t="n">
        <v>8483</v>
      </c>
      <c r="C17" s="5" t="n">
        <v>-13749</v>
      </c>
      <c r="D17" s="5" t="n">
        <v>-1483</v>
      </c>
    </row>
    <row r="18">
      <c r="A18" s="4" t="inlineStr">
        <is>
          <t>Notes receivable</t>
        </is>
      </c>
      <c r="B18" s="5" t="n">
        <v>-1687</v>
      </c>
      <c r="C18" s="5" t="n">
        <v>2286</v>
      </c>
      <c r="D18" s="5" t="n">
        <v>1298</v>
      </c>
    </row>
    <row r="19">
      <c r="A19" s="4" t="inlineStr">
        <is>
          <t>Prepaid expenses and other current assets</t>
        </is>
      </c>
      <c r="B19" s="5" t="n">
        <v>-4391</v>
      </c>
      <c r="C19" s="5" t="n">
        <v>-1016</v>
      </c>
      <c r="D19" s="5" t="n">
        <v>3157</v>
      </c>
    </row>
    <row r="20">
      <c r="A20" s="4" t="inlineStr">
        <is>
          <t>Other assets</t>
        </is>
      </c>
      <c r="B20" s="5" t="n">
        <v>-768</v>
      </c>
      <c r="C20" s="5" t="n">
        <v>-76</v>
      </c>
      <c r="D20" s="5" t="n">
        <v>1016</v>
      </c>
    </row>
    <row r="21">
      <c r="A21" s="4" t="inlineStr">
        <is>
          <t>Accounts payable and accrued expenses</t>
        </is>
      </c>
      <c r="B21" s="5" t="n">
        <v>1790</v>
      </c>
      <c r="C21" s="5" t="n">
        <v>7020</v>
      </c>
      <c r="D21" s="5" t="n">
        <v>2942</v>
      </c>
    </row>
    <row r="22">
      <c r="A22" s="4" t="inlineStr">
        <is>
          <t>Deferred revenue</t>
        </is>
      </c>
      <c r="B22" s="5" t="n">
        <v>16954</v>
      </c>
      <c r="C22" s="5" t="n">
        <v>-2192</v>
      </c>
      <c r="D22" s="5" t="n">
        <v>4650</v>
      </c>
    </row>
    <row r="23">
      <c r="A23" s="4" t="inlineStr">
        <is>
          <t>Income tax receivable</t>
        </is>
      </c>
      <c r="B23" s="5" t="n">
        <v>7145</v>
      </c>
      <c r="C23" s="5" t="n">
        <v>-6989</v>
      </c>
      <c r="D23" s="5" t="n">
        <v>166</v>
      </c>
    </row>
    <row r="24">
      <c r="A24" s="4" t="inlineStr">
        <is>
          <t>Accrued tool sets and other current liabilities</t>
        </is>
      </c>
      <c r="B24" s="5" t="n">
        <v>2025</v>
      </c>
      <c r="C24" s="5" t="n">
        <v>1863</v>
      </c>
      <c r="D24" s="5" t="n">
        <v>300</v>
      </c>
    </row>
    <row r="25">
      <c r="A25" s="4" t="inlineStr">
        <is>
          <t>Deferred rent liability</t>
        </is>
      </c>
      <c r="B25" s="5" t="n">
        <v>0</v>
      </c>
      <c r="C25" s="5" t="n">
        <v>0</v>
      </c>
      <c r="D25" s="5" t="n">
        <v>-1677</v>
      </c>
    </row>
    <row r="26">
      <c r="A26" s="4" t="inlineStr">
        <is>
          <t>Operating lease liability</t>
        </is>
      </c>
      <c r="B26" s="5" t="n">
        <v>-20469</v>
      </c>
      <c r="C26" s="5" t="n">
        <v>-25617</v>
      </c>
      <c r="D26" s="5" t="n">
        <v>0</v>
      </c>
    </row>
    <row r="27">
      <c r="A27" s="4" t="inlineStr">
        <is>
          <t>Other liabilities</t>
        </is>
      </c>
      <c r="B27" s="5" t="n">
        <v>-1633</v>
      </c>
      <c r="C27" s="5" t="n">
        <v>739</v>
      </c>
      <c r="D27" s="5" t="n">
        <v>321</v>
      </c>
    </row>
    <row r="28">
      <c r="A28" s="4" t="inlineStr">
        <is>
          <t>Net cash provided by operating activities</t>
        </is>
      </c>
      <c r="B28" s="5" t="n">
        <v>55185</v>
      </c>
      <c r="C28" s="5" t="n">
        <v>11032</v>
      </c>
      <c r="D28" s="5" t="n">
        <v>21746</v>
      </c>
    </row>
    <row r="29">
      <c r="A29" s="3" t="inlineStr">
        <is>
          <t>Cash flows from investing activities:</t>
        </is>
      </c>
    </row>
    <row r="30">
      <c r="A30" s="4" t="inlineStr">
        <is>
          <t>Purchase of property and equipment</t>
        </is>
      </c>
      <c r="B30" s="5" t="n">
        <v>-61586</v>
      </c>
      <c r="C30" s="5" t="n">
        <v>-9262</v>
      </c>
      <c r="D30" s="5" t="n">
        <v>-6453</v>
      </c>
    </row>
    <row r="31">
      <c r="A31" s="4" t="inlineStr">
        <is>
          <t>Proceeds from disposal of property and equipment</t>
        </is>
      </c>
      <c r="B31" s="5" t="n">
        <v>280</v>
      </c>
      <c r="C31" s="5" t="n">
        <v>64</v>
      </c>
      <c r="D31" s="5" t="n">
        <v>34</v>
      </c>
    </row>
    <row r="32">
      <c r="A32" s="4" t="inlineStr">
        <is>
          <t>Purchase of held-to-maturity investments</t>
        </is>
      </c>
      <c r="B32" s="5" t="n">
        <v>0</v>
      </c>
      <c r="C32" s="5" t="n">
        <v>-69678</v>
      </c>
      <c r="D32" s="5" t="n">
        <v>0</v>
      </c>
    </row>
    <row r="33">
      <c r="A33" s="4" t="inlineStr">
        <is>
          <t>Proceeds received upon maturity of investments</t>
        </is>
      </c>
      <c r="B33" s="5" t="n">
        <v>37651</v>
      </c>
      <c r="C33" s="5" t="n">
        <v>31289</v>
      </c>
      <c r="D33" s="5" t="n">
        <v>0</v>
      </c>
    </row>
    <row r="34">
      <c r="A34" s="4" t="inlineStr">
        <is>
          <t>Proceeds from insurance policy</t>
        </is>
      </c>
      <c r="B34" s="5" t="n">
        <v>427</v>
      </c>
      <c r="C34" s="5" t="n">
        <v>1566</v>
      </c>
      <c r="D34" s="5" t="n">
        <v>0</v>
      </c>
    </row>
    <row r="35">
      <c r="A35" s="4" t="inlineStr">
        <is>
          <t>Return of capital contribution from unconsolidated affiliate</t>
        </is>
      </c>
      <c r="B35" s="5" t="n">
        <v>277</v>
      </c>
      <c r="C35" s="5" t="n">
        <v>261</v>
      </c>
      <c r="D35" s="5" t="n">
        <v>267</v>
      </c>
    </row>
    <row r="36">
      <c r="A36" s="4" t="inlineStr">
        <is>
          <t>Net cash used in investing activities</t>
        </is>
      </c>
      <c r="B36" s="5" t="n">
        <v>-22951</v>
      </c>
      <c r="C36" s="5" t="n">
        <v>-45760</v>
      </c>
      <c r="D36" s="5" t="n">
        <v>-6152</v>
      </c>
    </row>
    <row r="37">
      <c r="A37" s="3" t="inlineStr">
        <is>
          <t>Cash flows from financing activities:</t>
        </is>
      </c>
    </row>
    <row r="38">
      <c r="A38" s="4" t="inlineStr">
        <is>
          <t>Proceeds from term loan</t>
        </is>
      </c>
      <c r="B38" s="5" t="n">
        <v>31150</v>
      </c>
      <c r="C38" s="5" t="n">
        <v>0</v>
      </c>
      <c r="D38" s="5" t="n">
        <v>0</v>
      </c>
    </row>
    <row r="39">
      <c r="A39" s="4" t="inlineStr">
        <is>
          <t>Debt issuance costs related to the term loan</t>
        </is>
      </c>
      <c r="B39" s="5" t="n">
        <v>-272</v>
      </c>
      <c r="C39" s="5" t="n">
        <v>0</v>
      </c>
      <c r="D39" s="5" t="n">
        <v>0</v>
      </c>
    </row>
    <row r="40">
      <c r="A40" s="4" t="inlineStr">
        <is>
          <t>Proceeds from equity offering</t>
        </is>
      </c>
      <c r="B40" s="5" t="n">
        <v>0</v>
      </c>
      <c r="C40" s="5" t="n">
        <v>49153</v>
      </c>
      <c r="D40" s="5" t="n">
        <v>0</v>
      </c>
    </row>
    <row r="41">
      <c r="A41" s="4" t="inlineStr">
        <is>
          <t>Payment of preferred stock cash dividend</t>
        </is>
      </c>
      <c r="B41" s="5" t="n">
        <v>-5250</v>
      </c>
      <c r="C41" s="5" t="n">
        <v>-5264</v>
      </c>
      <c r="D41" s="5" t="n">
        <v>-5250</v>
      </c>
    </row>
    <row r="42">
      <c r="A42" s="4" t="inlineStr">
        <is>
          <t>Payment of financing obligation, term loan and finance leases</t>
        </is>
      </c>
      <c r="B42" s="5" t="n">
        <v>-383</v>
      </c>
      <c r="C42" s="5" t="n">
        <v>-99</v>
      </c>
      <c r="D42" s="5" t="n">
        <v>-1319</v>
      </c>
    </row>
    <row r="43">
      <c r="A43" s="4" t="inlineStr">
        <is>
          <t>Payment of payroll taxes on stock-based compensation through shares withheld</t>
        </is>
      </c>
      <c r="B43" s="5" t="n">
        <v>-421</v>
      </c>
      <c r="C43" s="5" t="n">
        <v>-698</v>
      </c>
      <c r="D43" s="5" t="n">
        <v>-629</v>
      </c>
    </row>
    <row r="44">
      <c r="A44" s="4" t="inlineStr">
        <is>
          <t>Net cash provided by (used in) financing activities</t>
        </is>
      </c>
      <c r="B44" s="5" t="n">
        <v>24824</v>
      </c>
      <c r="C44" s="5" t="n">
        <v>43092</v>
      </c>
      <c r="D44" s="5" t="n">
        <v>-7198</v>
      </c>
    </row>
    <row r="45">
      <c r="A45" s="4" t="inlineStr">
        <is>
          <t>Change in cash, cash equivalents and restricted cash</t>
        </is>
      </c>
      <c r="B45" s="5" t="n">
        <v>57058</v>
      </c>
      <c r="C45" s="5" t="n">
        <v>8364</v>
      </c>
      <c r="D45" s="5" t="n">
        <v>8396</v>
      </c>
    </row>
    <row r="46">
      <c r="A46" s="4" t="inlineStr">
        <is>
          <t>Cash and cash equivalents, beginning of period</t>
        </is>
      </c>
      <c r="B46" s="5" t="n">
        <v>76803</v>
      </c>
      <c r="C46" s="5" t="n">
        <v>65442</v>
      </c>
      <c r="D46" s="5" t="n">
        <v>58104</v>
      </c>
    </row>
    <row r="47">
      <c r="A47" s="4" t="inlineStr">
        <is>
          <t>Restricted cash, beginning of period</t>
        </is>
      </c>
      <c r="B47" s="5" t="n">
        <v>12116</v>
      </c>
      <c r="C47" s="5" t="n">
        <v>15113</v>
      </c>
      <c r="D47" s="5" t="n">
        <v>14055</v>
      </c>
    </row>
    <row r="48">
      <c r="A48" s="4" t="inlineStr">
        <is>
          <t>Cash, cash equivalents and restricted cash, beginning of period</t>
        </is>
      </c>
      <c r="B48" s="5" t="n">
        <v>88919</v>
      </c>
      <c r="C48" s="5" t="n">
        <v>80555</v>
      </c>
      <c r="D48" s="5" t="n">
        <v>72159</v>
      </c>
    </row>
    <row r="49">
      <c r="A49" s="4" t="inlineStr">
        <is>
          <t>Cash and cash equivalents, end of period</t>
        </is>
      </c>
      <c r="B49" s="5" t="n">
        <v>133721</v>
      </c>
      <c r="C49" s="5" t="n">
        <v>76803</v>
      </c>
      <c r="D49" s="5" t="n">
        <v>65442</v>
      </c>
    </row>
    <row r="50">
      <c r="A50" s="4" t="inlineStr">
        <is>
          <t>Restricted cash, end of period</t>
        </is>
      </c>
      <c r="B50" s="5" t="n">
        <v>12256</v>
      </c>
      <c r="C50" s="5" t="n">
        <v>12116</v>
      </c>
      <c r="D50" s="5" t="n">
        <v>15113</v>
      </c>
    </row>
    <row r="51">
      <c r="A51" s="4" t="inlineStr">
        <is>
          <t>Cash, cash equivalents and restricted cash, end of period</t>
        </is>
      </c>
      <c r="B51" s="5" t="n">
        <v>145977</v>
      </c>
      <c r="C51" s="5" t="n">
        <v>88919</v>
      </c>
      <c r="D51" s="5" t="n">
        <v>80555</v>
      </c>
    </row>
    <row r="52">
      <c r="A52" s="3" t="inlineStr">
        <is>
          <t>Supplemental disclosure of cash flow information:</t>
        </is>
      </c>
    </row>
    <row r="53">
      <c r="A53" s="4" t="inlineStr">
        <is>
          <t>Taxes (refunded)</t>
        </is>
      </c>
      <c r="B53" s="5" t="n">
        <v>-6712</v>
      </c>
      <c r="C53" s="5" t="n">
        <v>-113</v>
      </c>
    </row>
    <row r="54">
      <c r="A54" s="4" t="inlineStr">
        <is>
          <t>Taxes paid</t>
        </is>
      </c>
      <c r="D54" s="5" t="n">
        <v>37</v>
      </c>
    </row>
    <row r="55">
      <c r="A55" s="4" t="inlineStr">
        <is>
          <t>Interest paid</t>
        </is>
      </c>
      <c r="B55" s="5" t="n">
        <v>349</v>
      </c>
      <c r="C55" s="5" t="n">
        <v>7</v>
      </c>
      <c r="D55" s="5" t="n">
        <v>3220</v>
      </c>
    </row>
    <row r="56">
      <c r="A56" s="4" t="inlineStr">
        <is>
          <t>Training equipment obtained in exchange for services</t>
        </is>
      </c>
      <c r="B56" s="5" t="n">
        <v>679</v>
      </c>
      <c r="C56" s="5" t="n">
        <v>985</v>
      </c>
      <c r="D56" s="5" t="n">
        <v>772</v>
      </c>
    </row>
    <row r="57">
      <c r="A57" s="4" t="inlineStr">
        <is>
          <t>Depreciation of training equipment obtained in exchange for services</t>
        </is>
      </c>
      <c r="B57" s="5" t="n">
        <v>1174</v>
      </c>
      <c r="C57" s="5" t="n">
        <v>1345</v>
      </c>
      <c r="D57" s="5" t="n">
        <v>1387</v>
      </c>
    </row>
    <row r="58">
      <c r="A58" s="4" t="inlineStr">
        <is>
          <t>Change in accrued capital expenditures during the period</t>
        </is>
      </c>
      <c r="B58" s="5" t="n">
        <v>-1203</v>
      </c>
      <c r="C58" s="5" t="n">
        <v>-490</v>
      </c>
      <c r="D58" s="5" t="n">
        <v>316</v>
      </c>
    </row>
    <row r="59">
      <c r="A59" s="4" t="inlineStr">
        <is>
          <t>CARES Act funds received for student emergency grants (See Note 22)</t>
        </is>
      </c>
      <c r="B59" s="5" t="n">
        <v>20039</v>
      </c>
      <c r="C59" s="5" t="n">
        <v>16565</v>
      </c>
      <c r="D59" s="5" t="n">
        <v>0</v>
      </c>
    </row>
    <row r="60">
      <c r="A60" s="4" t="inlineStr">
        <is>
          <t>CARES Act funds disbursed for student emergency grants (See Note 22)</t>
        </is>
      </c>
      <c r="B60" s="5" t="n">
        <v>-19745</v>
      </c>
      <c r="C60" s="5" t="n">
        <v>-17184</v>
      </c>
      <c r="D60" s="5" t="n">
        <v>0</v>
      </c>
    </row>
    <row r="61">
      <c r="A61" s="4" t="inlineStr">
        <is>
          <t>CARES Act funds received for institutional costs (See Note 22)</t>
        </is>
      </c>
      <c r="B61" s="5" t="n">
        <v>2677</v>
      </c>
      <c r="C61" s="5" t="n">
        <v>13889</v>
      </c>
      <c r="D61" s="5" t="n">
        <v>0</v>
      </c>
    </row>
    <row r="62">
      <c r="A62" s="4" t="inlineStr">
        <is>
          <t>CARES Act funds for institutional costs included in Receivables, net (See Note 22)</t>
        </is>
      </c>
      <c r="B62" s="6" t="n">
        <v>0</v>
      </c>
      <c r="C62" s="6" t="n">
        <v>1797</v>
      </c>
      <c r="D62"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Sep. 30, 2021</t>
        </is>
      </c>
      <c r="C2" s="2" t="inlineStr">
        <is>
          <t>Sep. 30, 2020</t>
        </is>
      </c>
      <c r="D2" s="2" t="inlineStr">
        <is>
          <t>Sep. 30, 2019</t>
        </is>
      </c>
    </row>
    <row r="3">
      <c r="A3" s="3" t="inlineStr">
        <is>
          <t>Current (expense) benefit:</t>
        </is>
      </c>
    </row>
    <row r="4">
      <c r="A4" s="4" t="inlineStr">
        <is>
          <t>United States federal</t>
        </is>
      </c>
      <c r="B4" s="6" t="n">
        <v>5</v>
      </c>
      <c r="C4" s="6" t="n">
        <v>11250</v>
      </c>
      <c r="D4" s="6" t="n">
        <v>2</v>
      </c>
    </row>
    <row r="5">
      <c r="A5" s="4" t="inlineStr">
        <is>
          <t>State</t>
        </is>
      </c>
      <c r="B5" s="5" t="n">
        <v>-607</v>
      </c>
      <c r="C5" s="5" t="n">
        <v>-303</v>
      </c>
      <c r="D5" s="5" t="n">
        <v>-205</v>
      </c>
    </row>
    <row r="6">
      <c r="A6" s="4" t="inlineStr">
        <is>
          <t>Total current (expense) benefit</t>
        </is>
      </c>
      <c r="B6" s="5" t="n">
        <v>-602</v>
      </c>
      <c r="C6" s="5" t="n">
        <v>10947</v>
      </c>
      <c r="D6" s="5" t="n">
        <v>-203</v>
      </c>
    </row>
    <row r="7">
      <c r="A7" s="3" t="inlineStr">
        <is>
          <t>Deferred (expense) benefit:</t>
        </is>
      </c>
    </row>
    <row r="8">
      <c r="A8" s="4" t="inlineStr">
        <is>
          <t>United States federal</t>
        </is>
      </c>
      <c r="B8" s="5" t="n">
        <v>0</v>
      </c>
      <c r="C8" s="5" t="n">
        <v>-345</v>
      </c>
      <c r="D8" s="5" t="n">
        <v>0</v>
      </c>
    </row>
    <row r="9">
      <c r="A9" s="4" t="inlineStr">
        <is>
          <t>State</t>
        </is>
      </c>
      <c r="B9" s="5" t="n">
        <v>0</v>
      </c>
      <c r="C9" s="5" t="n">
        <v>0</v>
      </c>
      <c r="D9" s="5" t="n">
        <v>0</v>
      </c>
    </row>
    <row r="10">
      <c r="A10" s="4" t="inlineStr">
        <is>
          <t>Total deferred (expense) benefit</t>
        </is>
      </c>
      <c r="B10" s="5" t="n">
        <v>0</v>
      </c>
      <c r="C10" s="5" t="n">
        <v>-345</v>
      </c>
      <c r="D10" s="5" t="n">
        <v>0</v>
      </c>
    </row>
    <row r="11">
      <c r="A11" s="4" t="inlineStr">
        <is>
          <t>Total income tax (expense) benefit</t>
        </is>
      </c>
      <c r="B11" s="6" t="n">
        <v>-602</v>
      </c>
      <c r="C11" s="6" t="n">
        <v>10602</v>
      </c>
      <c r="D11" s="6" t="n">
        <v>-2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Income tax (expense) benefit at statutory rate</t>
        </is>
      </c>
      <c r="B4" s="6" t="n">
        <v>-3188</v>
      </c>
      <c r="C4" s="6" t="n">
        <v>545</v>
      </c>
      <c r="D4" s="6" t="n">
        <v>1610</v>
      </c>
    </row>
    <row r="5">
      <c r="A5" s="4" t="inlineStr">
        <is>
          <t>State income taxes, net of federal tax benefit</t>
        </is>
      </c>
      <c r="B5" s="5" t="n">
        <v>-480</v>
      </c>
      <c r="C5" s="5" t="n">
        <v>-246</v>
      </c>
      <c r="D5" s="5" t="n">
        <v>-165</v>
      </c>
    </row>
    <row r="6">
      <c r="A6" s="4" t="inlineStr">
        <is>
          <t>Decrease (increase) in valuation allowance</t>
        </is>
      </c>
      <c r="B6" s="5" t="n">
        <v>3229</v>
      </c>
      <c r="C6" s="5" t="n">
        <v>6135</v>
      </c>
      <c r="D6" s="5" t="n">
        <v>-1514</v>
      </c>
    </row>
    <row r="7">
      <c r="A7" s="4" t="inlineStr">
        <is>
          <t>Net operating losses carryback to higher federal statutory rate years</t>
        </is>
      </c>
      <c r="B7" s="5" t="n">
        <v>0</v>
      </c>
      <c r="C7" s="5" t="n">
        <v>4270</v>
      </c>
      <c r="D7" s="5" t="n">
        <v>0</v>
      </c>
    </row>
    <row r="8">
      <c r="A8" s="4" t="inlineStr">
        <is>
          <t>Other, net</t>
        </is>
      </c>
      <c r="B8" s="5" t="n">
        <v>-163</v>
      </c>
      <c r="C8" s="5" t="n">
        <v>-102</v>
      </c>
      <c r="D8" s="5" t="n">
        <v>-134</v>
      </c>
    </row>
    <row r="9">
      <c r="A9" s="4" t="inlineStr">
        <is>
          <t>Total income tax (expense) benefit</t>
        </is>
      </c>
      <c r="B9" s="6" t="n">
        <v>-602</v>
      </c>
      <c r="C9" s="6" t="n">
        <v>10602</v>
      </c>
      <c r="D9" s="6" t="n">
        <v>-2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Sep. 30, 2021</t>
        </is>
      </c>
      <c r="C1" s="2" t="inlineStr">
        <is>
          <t>Sep. 30, 2020</t>
        </is>
      </c>
    </row>
    <row r="2">
      <c r="A2" s="3" t="inlineStr">
        <is>
          <t>Gross deferred tax assets:</t>
        </is>
      </c>
    </row>
    <row r="3">
      <c r="A3" s="4" t="inlineStr">
        <is>
          <t>Right-of-use assets for operating leases</t>
        </is>
      </c>
      <c r="B3" s="6" t="n">
        <v>43039</v>
      </c>
      <c r="C3" s="6" t="n">
        <v>40515</v>
      </c>
    </row>
    <row r="4">
      <c r="A4" s="4" t="inlineStr">
        <is>
          <t>Deferred compensation</t>
        </is>
      </c>
      <c r="B4" s="5" t="n">
        <v>707</v>
      </c>
      <c r="C4" s="5" t="n">
        <v>802</v>
      </c>
    </row>
    <row r="5">
      <c r="A5" s="4" t="inlineStr">
        <is>
          <t>Accrued compensation</t>
        </is>
      </c>
      <c r="B5" s="5" t="n">
        <v>2277</v>
      </c>
      <c r="C5" s="5" t="n">
        <v>3940</v>
      </c>
    </row>
    <row r="6">
      <c r="A6" s="4" t="inlineStr">
        <is>
          <t>Accrued tool sets</t>
        </is>
      </c>
      <c r="B6" s="5" t="n">
        <v>865</v>
      </c>
      <c r="C6" s="5" t="n">
        <v>831</v>
      </c>
    </row>
    <row r="7">
      <c r="A7" s="4" t="inlineStr">
        <is>
          <t>Other reserves and accruals</t>
        </is>
      </c>
      <c r="B7" s="5" t="n">
        <v>2815</v>
      </c>
      <c r="C7" s="5" t="n">
        <v>2665</v>
      </c>
    </row>
    <row r="8">
      <c r="A8" s="4" t="inlineStr">
        <is>
          <t>Deferred revenue</t>
        </is>
      </c>
      <c r="B8" s="5" t="n">
        <v>4595</v>
      </c>
      <c r="C8" s="5" t="n">
        <v>4406</v>
      </c>
    </row>
    <row r="9">
      <c r="A9" s="4" t="inlineStr">
        <is>
          <t>Net operating losses</t>
        </is>
      </c>
      <c r="B9" s="5" t="n">
        <v>5442</v>
      </c>
      <c r="C9" s="5" t="n">
        <v>6729</v>
      </c>
    </row>
    <row r="10">
      <c r="A10" s="4" t="inlineStr">
        <is>
          <t>Tax credit carryforwards</t>
        </is>
      </c>
      <c r="B10" s="5" t="n">
        <v>247</v>
      </c>
      <c r="C10" s="5" t="n">
        <v>293</v>
      </c>
    </row>
    <row r="11">
      <c r="A11" s="4" t="inlineStr">
        <is>
          <t>Charitable contribution carryovers</t>
        </is>
      </c>
      <c r="B11" s="5" t="n">
        <v>893</v>
      </c>
      <c r="C11" s="5" t="n">
        <v>1527</v>
      </c>
    </row>
    <row r="12">
      <c r="A12" s="4" t="inlineStr">
        <is>
          <t>Deductions limited by Section 382</t>
        </is>
      </c>
      <c r="B12" s="5" t="n">
        <v>670</v>
      </c>
      <c r="C12" s="5" t="n">
        <v>764</v>
      </c>
    </row>
    <row r="13">
      <c r="A13" s="4" t="inlineStr">
        <is>
          <t>Other</t>
        </is>
      </c>
      <c r="B13" s="5" t="n">
        <v>83</v>
      </c>
      <c r="C13" s="5" t="n">
        <v>0</v>
      </c>
    </row>
    <row r="14">
      <c r="A14" s="4" t="inlineStr">
        <is>
          <t>Valuation allowance</t>
        </is>
      </c>
      <c r="B14" s="5" t="n">
        <v>-13492</v>
      </c>
      <c r="C14" s="5" t="n">
        <v>-17449</v>
      </c>
    </row>
    <row r="15">
      <c r="A15" s="4" t="inlineStr">
        <is>
          <t>Total gross deferred tax assets</t>
        </is>
      </c>
      <c r="B15" s="5" t="n">
        <v>48141</v>
      </c>
      <c r="C15" s="5" t="n">
        <v>45023</v>
      </c>
    </row>
    <row r="16">
      <c r="A16" s="3" t="inlineStr">
        <is>
          <t>Gross deferred tax liabilities:</t>
        </is>
      </c>
    </row>
    <row r="17">
      <c r="A17" s="4" t="inlineStr">
        <is>
          <t>Operating lease liability</t>
        </is>
      </c>
      <c r="B17" s="5" t="n">
        <v>-40984</v>
      </c>
      <c r="C17" s="5" t="n">
        <v>-37083</v>
      </c>
    </row>
    <row r="18">
      <c r="A18" s="4" t="inlineStr">
        <is>
          <t>Amortization of goodwill and intangibles</t>
        </is>
      </c>
      <c r="B18" s="5" t="n">
        <v>-2056</v>
      </c>
      <c r="C18" s="5" t="n">
        <v>-2056</v>
      </c>
    </row>
    <row r="19">
      <c r="A19" s="4" t="inlineStr">
        <is>
          <t>Depreciation and amortization of property and equipment</t>
        </is>
      </c>
      <c r="B19" s="5" t="n">
        <v>-4587</v>
      </c>
      <c r="C19" s="5" t="n">
        <v>-5547</v>
      </c>
    </row>
    <row r="20">
      <c r="A20" s="4" t="inlineStr">
        <is>
          <t>Prepaid and other expenses deductible for tax</t>
        </is>
      </c>
      <c r="B20" s="5" t="n">
        <v>-1188</v>
      </c>
      <c r="C20" s="5" t="n">
        <v>-1011</v>
      </c>
    </row>
    <row r="21">
      <c r="A21" s="4" t="inlineStr">
        <is>
          <t>Total gross deferred tax liabilities</t>
        </is>
      </c>
      <c r="B21" s="5" t="n">
        <v>-48815</v>
      </c>
      <c r="C21" s="5" t="n">
        <v>-45697</v>
      </c>
    </row>
    <row r="22">
      <c r="A22" s="4" t="inlineStr">
        <is>
          <t>Net deferred tax liabilities</t>
        </is>
      </c>
      <c r="B22" s="6" t="n">
        <v>-674</v>
      </c>
      <c r="C22" s="6" t="n">
        <v>-6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Valuation Allowance (Details) - USD ($) $ in Thousands</t>
        </is>
      </c>
      <c r="B1" s="2" t="inlineStr">
        <is>
          <t>Oct. 01, 2019</t>
        </is>
      </c>
      <c r="C1" s="2" t="inlineStr">
        <is>
          <t>Sep. 30, 2021</t>
        </is>
      </c>
      <c r="D1" s="2" t="inlineStr">
        <is>
          <t>Sep. 30, 2020</t>
        </is>
      </c>
      <c r="E1" s="2" t="inlineStr">
        <is>
          <t>Sep. 30, 2019</t>
        </is>
      </c>
    </row>
    <row r="2">
      <c r="A2" s="4" t="inlineStr">
        <is>
          <t>SEC Schedule, 12-09, Valuation Allowance, Deferred Tax Asset</t>
        </is>
      </c>
    </row>
    <row r="3">
      <c r="A3" s="3" t="inlineStr">
        <is>
          <t>Valuation Allowance [Roll Forward]</t>
        </is>
      </c>
    </row>
    <row r="4">
      <c r="A4" s="4" t="inlineStr">
        <is>
          <t>Balance at beginning of period</t>
        </is>
      </c>
      <c r="B4" s="6" t="n">
        <v>25673</v>
      </c>
      <c r="C4" s="6" t="n">
        <v>17449</v>
      </c>
      <c r="D4" s="6" t="n">
        <v>25673</v>
      </c>
      <c r="E4" s="6" t="n">
        <v>23112</v>
      </c>
    </row>
    <row r="5">
      <c r="A5" s="4" t="inlineStr">
        <is>
          <t>Additions (reductions) to income tax</t>
        </is>
      </c>
      <c r="C5" s="5" t="n">
        <v>-3957</v>
      </c>
      <c r="D5" s="5" t="n">
        <v>-5947</v>
      </c>
      <c r="E5" s="5" t="n">
        <v>2561</v>
      </c>
    </row>
    <row r="6">
      <c r="A6" s="4" t="inlineStr">
        <is>
          <t>Write-offs</t>
        </is>
      </c>
      <c r="C6" s="5" t="n">
        <v>0</v>
      </c>
      <c r="D6" s="5" t="n">
        <v>-2277</v>
      </c>
      <c r="E6" s="5" t="n">
        <v>0</v>
      </c>
    </row>
    <row r="7">
      <c r="A7" s="4" t="inlineStr">
        <is>
          <t>Balance at end of period</t>
        </is>
      </c>
      <c r="C7" s="6" t="n">
        <v>13492</v>
      </c>
      <c r="D7" s="6" t="n">
        <v>17449</v>
      </c>
      <c r="E7" s="6" t="n">
        <v>25673</v>
      </c>
    </row>
    <row r="8">
      <c r="A8" s="4" t="inlineStr">
        <is>
          <t>Deferred Tax Asset Related to ASC 842 Adoption</t>
        </is>
      </c>
    </row>
    <row r="9">
      <c r="A9" s="3" t="inlineStr">
        <is>
          <t>Valuation Allowance [Roll Forward]</t>
        </is>
      </c>
    </row>
    <row r="10">
      <c r="A10" s="4" t="inlineStr">
        <is>
          <t>Write-offs</t>
        </is>
      </c>
      <c r="B10" s="6" t="n">
        <v>-2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Statutory federal tax rate</t>
        </is>
      </c>
      <c r="B4" s="4" t="inlineStr">
        <is>
          <t>21.00%</t>
        </is>
      </c>
      <c r="C4" s="4" t="inlineStr">
        <is>
          <t>21.00%</t>
        </is>
      </c>
      <c r="D4" s="4" t="inlineStr">
        <is>
          <t>21.00%</t>
        </is>
      </c>
    </row>
    <row r="5">
      <c r="A5" s="3" t="inlineStr">
        <is>
          <t>Tax Credit Carryforward [Line Items]</t>
        </is>
      </c>
    </row>
    <row r="6">
      <c r="A6" s="4" t="inlineStr">
        <is>
          <t>Valuation allowance</t>
        </is>
      </c>
      <c r="B6" s="6" t="n">
        <v>13492</v>
      </c>
      <c r="C6" s="6" t="n">
        <v>17449</v>
      </c>
    </row>
    <row r="7">
      <c r="A7" s="4" t="inlineStr">
        <is>
          <t>Tax refund generated</t>
        </is>
      </c>
      <c r="B7" s="5" t="n">
        <v>6712</v>
      </c>
      <c r="C7" s="5" t="n">
        <v>113</v>
      </c>
    </row>
    <row r="8">
      <c r="A8" s="4" t="inlineStr">
        <is>
          <t>Tax refund generated, CARES Act</t>
        </is>
      </c>
      <c r="C8" s="5" t="n">
        <v>11300</v>
      </c>
    </row>
    <row r="9">
      <c r="A9" s="4" t="inlineStr">
        <is>
          <t>Tax receivable, CARES Act</t>
        </is>
      </c>
      <c r="B9" s="5" t="n">
        <v>0</v>
      </c>
      <c r="C9" s="6" t="n">
        <v>7145</v>
      </c>
    </row>
    <row r="10">
      <c r="A10" s="4" t="inlineStr">
        <is>
          <t>Federal</t>
        </is>
      </c>
    </row>
    <row r="11">
      <c r="A11" s="3" t="inlineStr">
        <is>
          <t>Tax Credit Carryforward [Line Items]</t>
        </is>
      </c>
    </row>
    <row r="12">
      <c r="A12" s="4" t="inlineStr">
        <is>
          <t>Net operating losses</t>
        </is>
      </c>
      <c r="B12" s="5" t="n">
        <v>12900</v>
      </c>
    </row>
    <row r="13">
      <c r="A13" s="4" t="inlineStr">
        <is>
          <t>State</t>
        </is>
      </c>
    </row>
    <row r="14">
      <c r="A14" s="3" t="inlineStr">
        <is>
          <t>Tax Credit Carryforward [Line Items]</t>
        </is>
      </c>
    </row>
    <row r="15">
      <c r="A15" s="4" t="inlineStr">
        <is>
          <t>Net operating losses</t>
        </is>
      </c>
      <c r="B15" s="6" t="n">
        <v>44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Sep. 30, 2021</t>
        </is>
      </c>
      <c r="C2" s="2" t="inlineStr">
        <is>
          <t>Sep. 30, 2020</t>
        </is>
      </c>
      <c r="D2" s="2" t="inlineStr">
        <is>
          <t>Sep. 30, 2019</t>
        </is>
      </c>
    </row>
    <row r="3">
      <c r="A3" s="3" t="inlineStr">
        <is>
          <t>Operating Leased Assets [Line Items]</t>
        </is>
      </c>
    </row>
    <row r="4">
      <c r="A4" s="4" t="inlineStr">
        <is>
          <t>Educational services and facilities</t>
        </is>
      </c>
      <c r="B4" s="6" t="n">
        <v>166818</v>
      </c>
      <c r="C4" s="6" t="n">
        <v>155932</v>
      </c>
      <c r="D4" s="6" t="n">
        <v>178317</v>
      </c>
    </row>
    <row r="5">
      <c r="A5" s="4" t="inlineStr">
        <is>
          <t>Net prepaid expenses from excess of credits earned over credits used</t>
        </is>
      </c>
      <c r="B5" s="5" t="n">
        <v>4800</v>
      </c>
      <c r="C5" s="5" t="n">
        <v>5500</v>
      </c>
    </row>
    <row r="6">
      <c r="A6" s="4" t="inlineStr">
        <is>
          <t>Accrued tool sets</t>
        </is>
      </c>
      <c r="B6" s="5" t="n">
        <v>3292</v>
      </c>
      <c r="C6" s="5" t="n">
        <v>3148</v>
      </c>
    </row>
    <row r="7">
      <c r="A7" s="4" t="inlineStr">
        <is>
          <t>Liability to vendor for vouchers redeemed by students</t>
        </is>
      </c>
      <c r="B7" s="5" t="n">
        <v>1600</v>
      </c>
      <c r="C7" s="5" t="n">
        <v>1900</v>
      </c>
    </row>
    <row r="8">
      <c r="A8" s="4" t="inlineStr">
        <is>
          <t>Surety Bond</t>
        </is>
      </c>
    </row>
    <row r="9">
      <c r="A9" s="3" t="inlineStr">
        <is>
          <t>Operating Leased Assets [Line Items]</t>
        </is>
      </c>
    </row>
    <row r="10">
      <c r="A10" s="4" t="inlineStr">
        <is>
          <t>Maximum principal amount</t>
        </is>
      </c>
      <c r="B10" s="5" t="n">
        <v>15300</v>
      </c>
    </row>
    <row r="11">
      <c r="A11" s="4" t="inlineStr">
        <is>
          <t>Licensing Agreement</t>
        </is>
      </c>
    </row>
    <row r="12">
      <c r="A12" s="3" t="inlineStr">
        <is>
          <t>Operating Leased Assets [Line Items]</t>
        </is>
      </c>
    </row>
    <row r="13">
      <c r="A13" s="4" t="inlineStr">
        <is>
          <t>Educational services and facilities</t>
        </is>
      </c>
      <c r="B13" s="6" t="n">
        <v>2000</v>
      </c>
      <c r="C13" s="6" t="n">
        <v>2200</v>
      </c>
      <c r="D13" s="6" t="n">
        <v>2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6" customWidth="1" min="5" max="5"/>
    <col width="21" customWidth="1" min="6" max="6"/>
    <col width="44" customWidth="1" min="7" max="7"/>
    <col width="37" customWidth="1" min="8" max="8"/>
    <col width="21" customWidth="1" min="9" max="9"/>
    <col width="21" customWidth="1" min="10" max="10"/>
  </cols>
  <sheetData>
    <row r="1">
      <c r="A1" s="1" t="inlineStr">
        <is>
          <t>Shareholders' Equity - Narrative (Details) $ / shares in Units, $ in Thousands</t>
        </is>
      </c>
      <c r="B1" s="2" t="inlineStr">
        <is>
          <t>Feb. 25, 2020USD ($)shares</t>
        </is>
      </c>
      <c r="C1" s="2" t="inlineStr">
        <is>
          <t>Feb. 20, 2020$ / sharesshares</t>
        </is>
      </c>
      <c r="D1" s="2" t="inlineStr">
        <is>
          <t>Jun. 24, 2016USD ($)shares</t>
        </is>
      </c>
      <c r="E1" s="2" t="inlineStr">
        <is>
          <t>Aug. 31, 2020holdershares</t>
        </is>
      </c>
      <c r="F1" s="2" t="inlineStr">
        <is>
          <t>Mar. 30, 2020USD ($)</t>
        </is>
      </c>
      <c r="G1" s="2" t="inlineStr">
        <is>
          <t>Sep. 30, 2021USD ($)dayvote$ / sharesshares</t>
        </is>
      </c>
      <c r="H1" s="2" t="inlineStr">
        <is>
          <t>Sep. 30, 2020USD ($)$ / sharesshares</t>
        </is>
      </c>
      <c r="I1" s="2" t="inlineStr">
        <is>
          <t>Sep. 30, 2019USD ($)</t>
        </is>
      </c>
      <c r="J1" s="2" t="inlineStr">
        <is>
          <t>Dec. 10, 2020USD ($)</t>
        </is>
      </c>
    </row>
    <row r="2">
      <c r="A2" s="3" t="inlineStr">
        <is>
          <t>Stockholders Equity Note [Line Items]</t>
        </is>
      </c>
    </row>
    <row r="3">
      <c r="A3" s="4" t="inlineStr">
        <is>
          <t>Number of voting rights per share, common stock | vote</t>
        </is>
      </c>
      <c r="G3" s="5" t="n">
        <v>1</v>
      </c>
    </row>
    <row r="4">
      <c r="A4" s="4" t="inlineStr">
        <is>
          <t>Preferred stock, shares authorized (in shares)</t>
        </is>
      </c>
      <c r="G4" s="5" t="n">
        <v>10000000</v>
      </c>
      <c r="H4" s="5" t="n">
        <v>10000000</v>
      </c>
    </row>
    <row r="5">
      <c r="A5" s="4" t="inlineStr">
        <is>
          <t>Preferred stock, par value (in dollars per share) | $ / shares</t>
        </is>
      </c>
      <c r="G5" s="7" t="n">
        <v>0.0001</v>
      </c>
      <c r="H5" s="7" t="n">
        <v>0.0001</v>
      </c>
    </row>
    <row r="6">
      <c r="A6" s="4" t="inlineStr">
        <is>
          <t>Preferred stock, shares issued (in shares)</t>
        </is>
      </c>
      <c r="G6" s="5" t="n">
        <v>700000</v>
      </c>
      <c r="H6" s="5" t="n">
        <v>700000</v>
      </c>
    </row>
    <row r="7">
      <c r="A7" s="4" t="inlineStr">
        <is>
          <t>Preferred stock, shares outstanding (in shares)</t>
        </is>
      </c>
      <c r="G7" s="5" t="n">
        <v>700000</v>
      </c>
      <c r="H7" s="5" t="n">
        <v>700000</v>
      </c>
    </row>
    <row r="8">
      <c r="A8" s="4" t="inlineStr">
        <is>
          <t>Preferred stock, liquidation preference (in dollars per share) | $ / shares</t>
        </is>
      </c>
      <c r="G8" s="6" t="n">
        <v>100</v>
      </c>
      <c r="H8" s="6" t="n">
        <v>100</v>
      </c>
    </row>
    <row r="9">
      <c r="A9" s="4" t="inlineStr">
        <is>
          <t>Preferred stock cash dividends declared | $</t>
        </is>
      </c>
      <c r="G9" s="6" t="n">
        <v>5250</v>
      </c>
      <c r="H9" s="6" t="n">
        <v>5264</v>
      </c>
      <c r="I9" s="6" t="n">
        <v>5250</v>
      </c>
    </row>
    <row r="10">
      <c r="A10" s="4" t="inlineStr">
        <is>
          <t>Volume weighted average price, conversion rate if exceeded</t>
        </is>
      </c>
      <c r="G10" s="11" t="n">
        <v>2.5</v>
      </c>
    </row>
    <row r="11">
      <c r="A11" s="4" t="inlineStr">
        <is>
          <t>Conversion trigger | day</t>
        </is>
      </c>
      <c r="G11" s="5" t="n">
        <v>20</v>
      </c>
    </row>
    <row r="12">
      <c r="A12" s="4" t="inlineStr">
        <is>
          <t>Conversion cap</t>
        </is>
      </c>
      <c r="G12" s="4" t="inlineStr">
        <is>
          <t>120 days</t>
        </is>
      </c>
    </row>
    <row r="13">
      <c r="A13" s="4" t="inlineStr">
        <is>
          <t>Notice of conversion</t>
        </is>
      </c>
      <c r="G13" s="4" t="inlineStr">
        <is>
          <t>10 days</t>
        </is>
      </c>
    </row>
    <row r="14">
      <c r="A14" s="4" t="inlineStr">
        <is>
          <t>Common stock, par value (in dollars per share) | $ / shares</t>
        </is>
      </c>
      <c r="G14" s="7" t="n">
        <v>0.0001</v>
      </c>
      <c r="H14" s="7" t="n">
        <v>0.0001</v>
      </c>
    </row>
    <row r="15">
      <c r="A15" s="4" t="inlineStr">
        <is>
          <t>Net proceeds from the offering | $</t>
        </is>
      </c>
      <c r="B15" s="6" t="n">
        <v>49200</v>
      </c>
    </row>
    <row r="16">
      <c r="A16" s="4" t="inlineStr">
        <is>
          <t>Repurchase of common stock authorized by board of directors | $</t>
        </is>
      </c>
      <c r="J16" s="6" t="n">
        <v>35000</v>
      </c>
    </row>
    <row r="17">
      <c r="A17" s="4" t="inlineStr">
        <is>
          <t>Preferred Stock Including Additional Paid in Capital</t>
        </is>
      </c>
    </row>
    <row r="18">
      <c r="A18" s="3" t="inlineStr">
        <is>
          <t>Stockholders Equity Note [Line Items]</t>
        </is>
      </c>
    </row>
    <row r="19">
      <c r="A19" s="4" t="inlineStr">
        <is>
          <t>Proceeds from sale | $</t>
        </is>
      </c>
      <c r="D19" s="6" t="n">
        <v>70000</v>
      </c>
    </row>
    <row r="20">
      <c r="A20" s="4" t="inlineStr">
        <is>
          <t>Public Offering</t>
        </is>
      </c>
    </row>
    <row r="21">
      <c r="A21" s="3" t="inlineStr">
        <is>
          <t>Stockholders Equity Note [Line Items]</t>
        </is>
      </c>
    </row>
    <row r="22">
      <c r="A22" s="4" t="inlineStr">
        <is>
          <t>Aggregate shares sold (in shares)</t>
        </is>
      </c>
      <c r="B22" s="5" t="n">
        <v>6782610</v>
      </c>
      <c r="C22" s="5" t="n">
        <v>6782610</v>
      </c>
    </row>
    <row r="23">
      <c r="A23" s="4" t="inlineStr">
        <is>
          <t>Common stock, par value (in dollars per share) | $ / shares</t>
        </is>
      </c>
      <c r="C23" s="7" t="n">
        <v>0.0001</v>
      </c>
    </row>
    <row r="24">
      <c r="A24" s="4" t="inlineStr">
        <is>
          <t>Sale of stock (in dollars per share) | $ / shares</t>
        </is>
      </c>
      <c r="C24" s="8" t="n">
        <v>7.75</v>
      </c>
    </row>
    <row r="25">
      <c r="A25" s="4" t="inlineStr">
        <is>
          <t>Direct costs | $</t>
        </is>
      </c>
      <c r="F25" s="6" t="n">
        <v>400</v>
      </c>
    </row>
    <row r="26">
      <c r="A26" s="4" t="inlineStr">
        <is>
          <t>Treasury stock (in shares)</t>
        </is>
      </c>
      <c r="B26" s="5" t="n">
        <v>82287</v>
      </c>
    </row>
    <row r="27">
      <c r="A27" s="4" t="inlineStr">
        <is>
          <t>Over-Allotment Option</t>
        </is>
      </c>
    </row>
    <row r="28">
      <c r="A28" s="3" t="inlineStr">
        <is>
          <t>Stockholders Equity Note [Line Items]</t>
        </is>
      </c>
    </row>
    <row r="29">
      <c r="A29" s="4" t="inlineStr">
        <is>
          <t>Aggregate shares sold (in shares)</t>
        </is>
      </c>
      <c r="B29" s="5" t="n">
        <v>1017390</v>
      </c>
      <c r="C29" s="5" t="n">
        <v>1017390</v>
      </c>
    </row>
    <row r="30">
      <c r="A30" s="4" t="inlineStr">
        <is>
          <t>Option to purchase additional shares, period</t>
        </is>
      </c>
      <c r="C30" s="4" t="inlineStr">
        <is>
          <t>30 days</t>
        </is>
      </c>
    </row>
    <row r="31">
      <c r="A31" s="4" t="inlineStr">
        <is>
          <t>Minimum</t>
        </is>
      </c>
    </row>
    <row r="32">
      <c r="A32" s="3" t="inlineStr">
        <is>
          <t>Stockholders Equity Note [Line Items]</t>
        </is>
      </c>
    </row>
    <row r="33">
      <c r="A33" s="4" t="inlineStr">
        <is>
          <t>Special cash dividend rate</t>
        </is>
      </c>
      <c r="G33" s="11" t="n">
        <v>1.5</v>
      </c>
    </row>
    <row r="34">
      <c r="A34" s="4" t="inlineStr">
        <is>
          <t>Maximum</t>
        </is>
      </c>
    </row>
    <row r="35">
      <c r="A35" s="3" t="inlineStr">
        <is>
          <t>Stockholders Equity Note [Line Items]</t>
        </is>
      </c>
    </row>
    <row r="36">
      <c r="A36" s="4" t="inlineStr">
        <is>
          <t>Special cash dividend rate</t>
        </is>
      </c>
      <c r="G36" s="5" t="n">
        <v>2</v>
      </c>
    </row>
    <row r="37">
      <c r="A37" s="4" t="inlineStr">
        <is>
          <t>Preferred Stock</t>
        </is>
      </c>
    </row>
    <row r="38">
      <c r="A38" s="3" t="inlineStr">
        <is>
          <t>Stockholders Equity Note [Line Items]</t>
        </is>
      </c>
    </row>
    <row r="39">
      <c r="A39" s="4" t="inlineStr">
        <is>
          <t>Preferred stock, shares authorized (in shares)</t>
        </is>
      </c>
      <c r="G39" s="5" t="n">
        <v>10000000</v>
      </c>
    </row>
    <row r="40">
      <c r="A40" s="4" t="inlineStr">
        <is>
          <t>Preferred stock, par value (in dollars per share) | $ / shares</t>
        </is>
      </c>
      <c r="G40" s="7" t="n">
        <v>0.0001</v>
      </c>
    </row>
    <row r="41">
      <c r="A41" s="4" t="inlineStr">
        <is>
          <t>Preferred stock, shares issued (in shares)</t>
        </is>
      </c>
      <c r="D41" s="5" t="n">
        <v>700000</v>
      </c>
      <c r="G41" s="5" t="n">
        <v>700000</v>
      </c>
      <c r="H41" s="5" t="n">
        <v>700000</v>
      </c>
    </row>
    <row r="42">
      <c r="A42" s="4" t="inlineStr">
        <is>
          <t>Preferred stock, shares outstanding (in shares)</t>
        </is>
      </c>
      <c r="G42" s="5" t="n">
        <v>700000</v>
      </c>
      <c r="H42" s="5" t="n">
        <v>700000</v>
      </c>
    </row>
    <row r="43">
      <c r="A43" s="4" t="inlineStr">
        <is>
          <t>Preferred stock, liquidation preference (in dollars per share) | $ / shares</t>
        </is>
      </c>
      <c r="G43" s="6" t="n">
        <v>100</v>
      </c>
      <c r="H43" s="6" t="n">
        <v>100</v>
      </c>
    </row>
    <row r="44">
      <c r="A44" s="4" t="inlineStr">
        <is>
          <t>Preferred stock rate</t>
        </is>
      </c>
      <c r="G44" s="4" t="inlineStr">
        <is>
          <t>7.50%</t>
        </is>
      </c>
    </row>
    <row r="45">
      <c r="A45" s="4" t="inlineStr">
        <is>
          <t>Accrued dividend rate</t>
        </is>
      </c>
      <c r="G45" s="4" t="inlineStr">
        <is>
          <t>2.00%</t>
        </is>
      </c>
    </row>
    <row r="46">
      <c r="A46" s="4" t="inlineStr">
        <is>
          <t>Preferred stock voting cap, percentage</t>
        </is>
      </c>
      <c r="D46" s="4" t="inlineStr">
        <is>
          <t>4.99%</t>
        </is>
      </c>
    </row>
    <row r="47">
      <c r="A47" s="4" t="inlineStr">
        <is>
          <t>Conversion cap, percentage</t>
        </is>
      </c>
      <c r="D47" s="4" t="inlineStr">
        <is>
          <t>4.99%</t>
        </is>
      </c>
    </row>
    <row r="48">
      <c r="A48" s="4" t="inlineStr">
        <is>
          <t>Distributed to members (in shares)</t>
        </is>
      </c>
      <c r="E48" s="5" t="n">
        <v>700000</v>
      </c>
    </row>
    <row r="49">
      <c r="A49" s="4" t="inlineStr">
        <is>
          <t>Affiliated holders | holder</t>
        </is>
      </c>
      <c r="E49" s="5" t="n">
        <v>6</v>
      </c>
    </row>
    <row r="50">
      <c r="A50" s="4" t="inlineStr">
        <is>
          <t>Percentage of outstanding shares of common stock and voting power, affiliated holders</t>
        </is>
      </c>
      <c r="E50" s="4" t="inlineStr">
        <is>
          <t>24.90%</t>
        </is>
      </c>
    </row>
    <row r="51">
      <c r="A51" s="4" t="inlineStr">
        <is>
          <t>Unaffiliated holders | holder</t>
        </is>
      </c>
      <c r="E51" s="5" t="n">
        <v>12</v>
      </c>
    </row>
    <row r="52">
      <c r="A52" s="4" t="inlineStr">
        <is>
          <t>Percentage of outstanding shares of common stock and voting power, unaffiliated holders</t>
        </is>
      </c>
      <c r="E52" s="4" t="inlineStr">
        <is>
          <t>9.90%</t>
        </is>
      </c>
    </row>
    <row r="53">
      <c r="A53" s="4" t="inlineStr">
        <is>
          <t>Conversion price (in dollars per share) | $ / shares</t>
        </is>
      </c>
      <c r="G53" s="8" t="n">
        <v>8.33</v>
      </c>
    </row>
    <row r="54">
      <c r="A54" s="4" t="inlineStr">
        <is>
          <t>Initial and current conversion price (in dollars per share) | $ / shares</t>
        </is>
      </c>
      <c r="G54" s="8" t="n">
        <v>3.33</v>
      </c>
    </row>
    <row r="55">
      <c r="A55" s="4" t="inlineStr">
        <is>
          <t>Preferred Stock | Minimum</t>
        </is>
      </c>
    </row>
    <row r="56">
      <c r="A56" s="3" t="inlineStr">
        <is>
          <t>Stockholders Equity Note [Line Items]</t>
        </is>
      </c>
    </row>
    <row r="57">
      <c r="A57" s="4" t="inlineStr">
        <is>
          <t>Preferred stock rate</t>
        </is>
      </c>
      <c r="G57" s="4" t="inlineStr">
        <is>
          <t>5.00%</t>
        </is>
      </c>
    </row>
    <row r="58">
      <c r="A58" s="4" t="inlineStr">
        <is>
          <t>Preferred Stock | Maximum</t>
        </is>
      </c>
    </row>
    <row r="59">
      <c r="A59" s="3" t="inlineStr">
        <is>
          <t>Stockholders Equity Note [Line Items]</t>
        </is>
      </c>
    </row>
    <row r="60">
      <c r="A60" s="4" t="inlineStr">
        <is>
          <t>Preferred stock rate</t>
        </is>
      </c>
      <c r="G60" s="4" t="inlineStr">
        <is>
          <t>14.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shares in Thousands, $ in Millions</t>
        </is>
      </c>
      <c r="B1" s="2" t="inlineStr">
        <is>
          <t>3 Months Ended</t>
        </is>
      </c>
      <c r="C1" s="2" t="inlineStr">
        <is>
          <t>12 Months Ended</t>
        </is>
      </c>
    </row>
    <row r="2">
      <c r="B2" s="2" t="inlineStr">
        <is>
          <t>Sep. 30, 2021</t>
        </is>
      </c>
      <c r="C2" s="2" t="inlineStr">
        <is>
          <t>Sep. 30, 2021</t>
        </is>
      </c>
      <c r="D2" s="2" t="inlineStr">
        <is>
          <t>Sep. 30, 2019</t>
        </is>
      </c>
    </row>
    <row r="3">
      <c r="A3" s="3" t="inlineStr">
        <is>
          <t>Share-based Compensation Arrangement by Share-based Payment Award [Line Items]</t>
        </is>
      </c>
    </row>
    <row r="4">
      <c r="A4" s="4" t="inlineStr">
        <is>
          <t>Granted (in shares)</t>
        </is>
      </c>
      <c r="D4" s="5" t="n">
        <v>210</v>
      </c>
    </row>
    <row r="5">
      <c r="A5" s="4" t="inlineStr">
        <is>
          <t>RSU</t>
        </is>
      </c>
    </row>
    <row r="6">
      <c r="A6" s="3" t="inlineStr">
        <is>
          <t>Share-based Compensation Arrangement by Share-based Payment Award [Line Items]</t>
        </is>
      </c>
    </row>
    <row r="7">
      <c r="A7" s="4" t="inlineStr">
        <is>
          <t>Unrecognized stock compensation expense</t>
        </is>
      </c>
      <c r="B7" s="10" t="n">
        <v>2.6</v>
      </c>
      <c r="C7" s="10" t="n">
        <v>2.6</v>
      </c>
    </row>
    <row r="8">
      <c r="A8" s="4" t="inlineStr">
        <is>
          <t>Unrecognized stock compensation expense, period for recognition</t>
        </is>
      </c>
      <c r="C8" s="4" t="inlineStr">
        <is>
          <t>2 years</t>
        </is>
      </c>
    </row>
    <row r="9">
      <c r="A9" s="4" t="inlineStr">
        <is>
          <t>RSU | Minimum</t>
        </is>
      </c>
    </row>
    <row r="10">
      <c r="A10" s="3" t="inlineStr">
        <is>
          <t>Share-based Compensation Arrangement by Share-based Payment Award [Line Items]</t>
        </is>
      </c>
    </row>
    <row r="11">
      <c r="A11" s="4" t="inlineStr">
        <is>
          <t>Vesting period</t>
        </is>
      </c>
      <c r="C11" s="4" t="inlineStr">
        <is>
          <t>3 years</t>
        </is>
      </c>
    </row>
    <row r="12">
      <c r="A12" s="4" t="inlineStr">
        <is>
          <t>PSU</t>
        </is>
      </c>
    </row>
    <row r="13">
      <c r="A13" s="3" t="inlineStr">
        <is>
          <t>Share-based Compensation Arrangement by Share-based Payment Award [Line Items]</t>
        </is>
      </c>
    </row>
    <row r="14">
      <c r="A14" s="4" t="inlineStr">
        <is>
          <t>Unrecognized stock compensation expense</t>
        </is>
      </c>
      <c r="B14" s="10" t="n">
        <v>1.7</v>
      </c>
      <c r="C14" s="10" t="n">
        <v>1.7</v>
      </c>
    </row>
    <row r="15">
      <c r="A15" s="4" t="inlineStr">
        <is>
          <t>Unrecognized stock compensation expense, period for recognition</t>
        </is>
      </c>
      <c r="C15" s="4" t="inlineStr">
        <is>
          <t>2 years 3 months 18 days</t>
        </is>
      </c>
    </row>
    <row r="16">
      <c r="A16" s="4" t="inlineStr">
        <is>
          <t>PSU | Minimum</t>
        </is>
      </c>
    </row>
    <row r="17">
      <c r="A17" s="3" t="inlineStr">
        <is>
          <t>Share-based Compensation Arrangement by Share-based Payment Award [Line Items]</t>
        </is>
      </c>
    </row>
    <row r="18">
      <c r="A18" s="4" t="inlineStr">
        <is>
          <t>Vesting period</t>
        </is>
      </c>
      <c r="C18" s="4" t="inlineStr">
        <is>
          <t>2 years</t>
        </is>
      </c>
    </row>
    <row r="19">
      <c r="A19" s="4" t="inlineStr">
        <is>
          <t>Measurement period, percentage</t>
        </is>
      </c>
      <c r="B19" s="4" t="inlineStr">
        <is>
          <t>0.00%</t>
        </is>
      </c>
      <c r="C19" s="4" t="inlineStr">
        <is>
          <t>0.00%</t>
        </is>
      </c>
    </row>
    <row r="20">
      <c r="A20" s="4" t="inlineStr">
        <is>
          <t>PSU | Maximum</t>
        </is>
      </c>
    </row>
    <row r="21">
      <c r="A21" s="3" t="inlineStr">
        <is>
          <t>Share-based Compensation Arrangement by Share-based Payment Award [Line Items]</t>
        </is>
      </c>
    </row>
    <row r="22">
      <c r="A22" s="4" t="inlineStr">
        <is>
          <t>Vesting period</t>
        </is>
      </c>
      <c r="C22" s="4" t="inlineStr">
        <is>
          <t>3 years</t>
        </is>
      </c>
    </row>
    <row r="23">
      <c r="A23" s="4" t="inlineStr">
        <is>
          <t>Measurement period, percentage</t>
        </is>
      </c>
      <c r="B23" s="4" t="inlineStr">
        <is>
          <t>187.50%</t>
        </is>
      </c>
      <c r="C23" s="4" t="inlineStr">
        <is>
          <t>187.50%</t>
        </is>
      </c>
    </row>
    <row r="24">
      <c r="A24" s="4" t="inlineStr">
        <is>
          <t>2021 Plan</t>
        </is>
      </c>
    </row>
    <row r="25">
      <c r="A25" s="3" t="inlineStr">
        <is>
          <t>Share-based Compensation Arrangement by Share-based Payment Award [Line Items]</t>
        </is>
      </c>
    </row>
    <row r="26">
      <c r="A26" s="4" t="inlineStr">
        <is>
          <t>Issuance of options to purchase shares of common stock (in shares)</t>
        </is>
      </c>
      <c r="B26" s="5" t="n">
        <v>2000</v>
      </c>
      <c r="C26" s="5" t="n">
        <v>2000</v>
      </c>
    </row>
    <row r="27">
      <c r="A27" s="4" t="inlineStr">
        <is>
          <t>Increased shares remained available for future grants (in shares)</t>
        </is>
      </c>
      <c r="C27" s="5" t="n">
        <v>700</v>
      </c>
    </row>
    <row r="28">
      <c r="A28" s="4" t="inlineStr">
        <is>
          <t>Available for future grant (in shares)</t>
        </is>
      </c>
      <c r="B28" s="5" t="n">
        <v>2600</v>
      </c>
      <c r="C28" s="5" t="n">
        <v>2600</v>
      </c>
    </row>
    <row r="29">
      <c r="A29" s="4" t="inlineStr">
        <is>
          <t>2021 Plan | Stock Option</t>
        </is>
      </c>
    </row>
    <row r="30">
      <c r="A30" s="3" t="inlineStr">
        <is>
          <t>Share-based Compensation Arrangement by Share-based Payment Award [Line Items]</t>
        </is>
      </c>
    </row>
    <row r="31">
      <c r="A31" s="4" t="inlineStr">
        <is>
          <t>Expiration date</t>
        </is>
      </c>
      <c r="C31" s="4" t="inlineStr">
        <is>
          <t>10 years</t>
        </is>
      </c>
    </row>
    <row r="32">
      <c r="A32" s="4" t="inlineStr">
        <is>
          <t>2021 Plan | Stock Option | Minimum</t>
        </is>
      </c>
    </row>
    <row r="33">
      <c r="A33" s="3" t="inlineStr">
        <is>
          <t>Share-based Compensation Arrangement by Share-based Payment Award [Line Items]</t>
        </is>
      </c>
    </row>
    <row r="34">
      <c r="A34" s="4" t="inlineStr">
        <is>
          <t>Period exercisable after termination</t>
        </is>
      </c>
      <c r="C34" s="4" t="inlineStr">
        <is>
          <t>3 months</t>
        </is>
      </c>
    </row>
    <row r="35">
      <c r="A35" s="4" t="inlineStr">
        <is>
          <t>2021 Plan | Stock Option | Maximum</t>
        </is>
      </c>
    </row>
    <row r="36">
      <c r="A36" s="3" t="inlineStr">
        <is>
          <t>Share-based Compensation Arrangement by Share-based Payment Award [Line Items]</t>
        </is>
      </c>
    </row>
    <row r="37">
      <c r="A37" s="4" t="inlineStr">
        <is>
          <t>Period exercisable after termination</t>
        </is>
      </c>
      <c r="C37" s="4" t="inlineStr">
        <is>
          <t>12 months</t>
        </is>
      </c>
    </row>
    <row r="38">
      <c r="A38" s="4" t="inlineStr">
        <is>
          <t>2003 Plan</t>
        </is>
      </c>
    </row>
    <row r="39">
      <c r="A39" s="3" t="inlineStr">
        <is>
          <t>Share-based Compensation Arrangement by Share-based Payment Award [Line Items]</t>
        </is>
      </c>
    </row>
    <row r="40">
      <c r="A40" s="4" t="inlineStr">
        <is>
          <t>Stock options forfeited (in shares)</t>
        </is>
      </c>
      <c r="B40" s="5" t="n">
        <v>1500</v>
      </c>
    </row>
    <row r="41">
      <c r="A41" s="4" t="inlineStr">
        <is>
          <t>2003 Plan | Stock Option</t>
        </is>
      </c>
    </row>
    <row r="42">
      <c r="A42" s="3" t="inlineStr">
        <is>
          <t>Share-based Compensation Arrangement by Share-based Payment Award [Line Items]</t>
        </is>
      </c>
    </row>
    <row r="43">
      <c r="A43" s="4" t="inlineStr">
        <is>
          <t>Expiration date</t>
        </is>
      </c>
      <c r="D43" s="4" t="inlineStr">
        <is>
          <t>7 year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Total stock-based compensation expense</t>
        </is>
      </c>
      <c r="B4" s="6" t="n">
        <v>1808</v>
      </c>
      <c r="C4" s="6" t="n">
        <v>2077</v>
      </c>
      <c r="D4" s="6" t="n">
        <v>1440</v>
      </c>
    </row>
    <row r="5">
      <c r="A5" s="4" t="inlineStr">
        <is>
          <t>Income tax benefit</t>
        </is>
      </c>
      <c r="B5" s="5" t="n">
        <v>452</v>
      </c>
      <c r="C5" s="5" t="n">
        <v>519</v>
      </c>
      <c r="D5" s="5" t="n">
        <v>360</v>
      </c>
    </row>
    <row r="6">
      <c r="A6" s="4" t="inlineStr">
        <is>
          <t>Educational services and facilities</t>
        </is>
      </c>
    </row>
    <row r="7">
      <c r="A7" s="3" t="inlineStr">
        <is>
          <t>Share-based Compensation Arrangement by Share-based Payment Award [Line Items]</t>
        </is>
      </c>
    </row>
    <row r="8">
      <c r="A8" s="4" t="inlineStr">
        <is>
          <t>Total stock-based compensation expense</t>
        </is>
      </c>
      <c r="B8" s="5" t="n">
        <v>60</v>
      </c>
      <c r="C8" s="5" t="n">
        <v>64</v>
      </c>
      <c r="D8" s="5" t="n">
        <v>0</v>
      </c>
    </row>
    <row r="9">
      <c r="A9" s="4" t="inlineStr">
        <is>
          <t>Selling, general and administrative</t>
        </is>
      </c>
    </row>
    <row r="10">
      <c r="A10" s="3" t="inlineStr">
        <is>
          <t>Share-based Compensation Arrangement by Share-based Payment Award [Line Items]</t>
        </is>
      </c>
    </row>
    <row r="11">
      <c r="A11" s="4" t="inlineStr">
        <is>
          <t>Total stock-based compensation expense</t>
        </is>
      </c>
      <c r="B11" s="6" t="n">
        <v>1748</v>
      </c>
      <c r="C11" s="6" t="n">
        <v>2013</v>
      </c>
      <c r="D11" s="6" t="n">
        <v>14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Assumptions For Stock Options (Details) - Stock Option</t>
        </is>
      </c>
      <c r="B1" s="2" t="inlineStr">
        <is>
          <t>12 Months Ended</t>
        </is>
      </c>
    </row>
    <row r="2">
      <c r="B2" s="2" t="inlineStr">
        <is>
          <t>Sep. 30, 2019</t>
        </is>
      </c>
    </row>
    <row r="3">
      <c r="A3" s="3" t="inlineStr">
        <is>
          <t>Share-based Compensation Arrangement by Share-based Payment Award [Line Items]</t>
        </is>
      </c>
    </row>
    <row r="4">
      <c r="A4" s="4" t="inlineStr">
        <is>
          <t>Expected years until exercised</t>
        </is>
      </c>
      <c r="B4" s="4" t="inlineStr">
        <is>
          <t>7 years</t>
        </is>
      </c>
    </row>
    <row r="5">
      <c r="A5" s="4" t="inlineStr">
        <is>
          <t>Risk-free interest rate</t>
        </is>
      </c>
      <c r="B5" s="4" t="inlineStr">
        <is>
          <t>2.84%</t>
        </is>
      </c>
    </row>
    <row r="6">
      <c r="A6" s="4" t="inlineStr">
        <is>
          <t>Expected volatility</t>
        </is>
      </c>
      <c r="B6" s="4" t="inlineStr">
        <is>
          <t>52.40%</t>
        </is>
      </c>
    </row>
    <row r="7">
      <c r="A7" s="4" t="inlineStr">
        <is>
          <t>Expected dividends</t>
        </is>
      </c>
      <c r="B7"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Sep. 30, 2021</t>
        </is>
      </c>
    </row>
    <row r="3">
      <c r="A3" s="3" t="inlineStr">
        <is>
          <t>Organization, Consolidation and Presentation of Financial Statements [Abstract]</t>
        </is>
      </c>
    </row>
    <row r="4">
      <c r="A4" s="4" t="inlineStr">
        <is>
          <t>Business Description</t>
        </is>
      </c>
      <c r="B4" s="4" t="inlineStr">
        <is>
          <t>Business Description Founded in 1965, with more than 225,000 graduates in its history, Universal Technical Institute, Inc. (“we,” “us” or “our”) is a leading provider of transportation and technical training programs. As of September 30, 2021, we offered certificate, diploma or degree programs at 12 campuses across the United States under the banner of several well-known brands, including Universal Technical Institute (“UTI”), Motorcycle Mechanics Institute and Marine Mechanics Institute (collectively, “MMI”) and NASCAR Technical Institute (“NASCAR Tech”). Additionally, we offer manufacturer specific advanced training (“MSAT”) programs, including student-paid electives, at our campuses and manufacturer or dealer sponsored training at certain campuses and dedicated training centers. We work closely with over 35 original equipment manufacturers and industry brand partn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1 on “Government Regulation and Financial Ai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Stock-Based Compensation - Summary of Stock Option Activity (Details) - USD ($) $ / shares in Units, shares in Thousands,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Number of  Shares</t>
        </is>
      </c>
    </row>
    <row r="4">
      <c r="A4" s="4" t="inlineStr">
        <is>
          <t>Outstanding, beginning (in shares)</t>
        </is>
      </c>
      <c r="B4" s="5" t="n">
        <v>210</v>
      </c>
      <c r="C4" s="5" t="n">
        <v>210</v>
      </c>
      <c r="D4" s="5" t="n">
        <v>0</v>
      </c>
    </row>
    <row r="5">
      <c r="A5" s="4" t="inlineStr">
        <is>
          <t>Granted (in shares)</t>
        </is>
      </c>
      <c r="D5" s="5" t="n">
        <v>210</v>
      </c>
    </row>
    <row r="6">
      <c r="A6" s="4" t="inlineStr">
        <is>
          <t>Outstanding, ending (in shares)</t>
        </is>
      </c>
      <c r="B6" s="5" t="n">
        <v>210</v>
      </c>
      <c r="C6" s="5" t="n">
        <v>210</v>
      </c>
      <c r="D6" s="5" t="n">
        <v>210</v>
      </c>
    </row>
    <row r="7">
      <c r="A7" s="4" t="inlineStr">
        <is>
          <t>Stock options exercisable (in shares)</t>
        </is>
      </c>
      <c r="B7" s="5" t="n">
        <v>210</v>
      </c>
    </row>
    <row r="8">
      <c r="A8" s="3" t="inlineStr">
        <is>
          <t>Weighted Average  Exercise Price</t>
        </is>
      </c>
    </row>
    <row r="9">
      <c r="A9" s="4" t="inlineStr">
        <is>
          <t>Weighted Average Exercise Price, beginning (in dollars per share)</t>
        </is>
      </c>
      <c r="B9" s="8" t="n">
        <v>3.14</v>
      </c>
      <c r="C9" s="8" t="n">
        <v>3.14</v>
      </c>
      <c r="D9" s="6" t="n">
        <v>0</v>
      </c>
    </row>
    <row r="10">
      <c r="A10" s="4" t="inlineStr">
        <is>
          <t>Granted (in dollars per share)</t>
        </is>
      </c>
      <c r="D10" s="9" t="n">
        <v>3.14</v>
      </c>
    </row>
    <row r="11">
      <c r="A11" s="4" t="inlineStr">
        <is>
          <t>Weighted Average Exercise Price, ending (in dollars per share)</t>
        </is>
      </c>
      <c r="B11" s="9" t="n">
        <v>3.14</v>
      </c>
      <c r="C11" s="8" t="n">
        <v>3.14</v>
      </c>
      <c r="D11" s="8" t="n">
        <v>3.14</v>
      </c>
    </row>
    <row r="12">
      <c r="A12" s="4" t="inlineStr">
        <is>
          <t>Stock options exercisable (in dollars per share)</t>
        </is>
      </c>
      <c r="B12" s="8" t="n">
        <v>3.14</v>
      </c>
    </row>
    <row r="13">
      <c r="A13" s="3" t="inlineStr">
        <is>
          <t>Share-based Compensation Arrangement by Share-based Payment Award, Options, Additional Disclosures [Abstract]</t>
        </is>
      </c>
    </row>
    <row r="14">
      <c r="A14" s="4" t="inlineStr">
        <is>
          <t>Weighted average remaining contractual life (Years), outstanding</t>
        </is>
      </c>
      <c r="B14" s="4" t="inlineStr">
        <is>
          <t>3 years 1 month 20 days</t>
        </is>
      </c>
      <c r="C14" s="4" t="inlineStr">
        <is>
          <t>5 years 2 months 4 days</t>
        </is>
      </c>
      <c r="D14" s="4" t="inlineStr">
        <is>
          <t>6 years 2 months 8 days</t>
        </is>
      </c>
    </row>
    <row r="15">
      <c r="A15" s="4" t="inlineStr">
        <is>
          <t>Weighted average remaining contractual life (Years), exercisable</t>
        </is>
      </c>
      <c r="B15" s="4" t="inlineStr">
        <is>
          <t>4 years 2 months 4 days</t>
        </is>
      </c>
    </row>
    <row r="16">
      <c r="A16" s="4" t="inlineStr">
        <is>
          <t>Aggregate intrinsic value, outstanding</t>
        </is>
      </c>
      <c r="B16" s="6" t="n">
        <v>760</v>
      </c>
      <c r="C16" s="6" t="n">
        <v>407</v>
      </c>
      <c r="D16" s="6" t="n">
        <v>483</v>
      </c>
      <c r="E16" s="6" t="n">
        <v>0</v>
      </c>
    </row>
    <row r="17">
      <c r="A17" s="4" t="inlineStr">
        <is>
          <t>Aggregate intrinsic value, exercisable</t>
        </is>
      </c>
      <c r="B17" s="6" t="n">
        <v>7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Performance Units Activity (Details) - $ / shares shares in Thousands</t>
        </is>
      </c>
      <c r="B1" s="2" t="inlineStr">
        <is>
          <t>12 Months Ended</t>
        </is>
      </c>
    </row>
    <row r="2">
      <c r="B2" s="2" t="inlineStr">
        <is>
          <t>Sep. 30, 2021</t>
        </is>
      </c>
      <c r="C2" s="2" t="inlineStr">
        <is>
          <t>Sep. 30, 2020</t>
        </is>
      </c>
      <c r="D2" s="2" t="inlineStr">
        <is>
          <t>Sep. 30, 2019</t>
        </is>
      </c>
    </row>
    <row r="3">
      <c r="A3" s="4" t="inlineStr">
        <is>
          <t>RSU</t>
        </is>
      </c>
    </row>
    <row r="4">
      <c r="A4" s="3" t="inlineStr">
        <is>
          <t>Number of  Shares (In thousands)</t>
        </is>
      </c>
    </row>
    <row r="5">
      <c r="A5" s="4" t="inlineStr">
        <is>
          <t>Outstanding, beginning (in shares)</t>
        </is>
      </c>
      <c r="B5" s="5" t="n">
        <v>338</v>
      </c>
      <c r="C5" s="5" t="n">
        <v>236</v>
      </c>
      <c r="D5" s="5" t="n">
        <v>572</v>
      </c>
    </row>
    <row r="6">
      <c r="A6" s="4" t="inlineStr">
        <is>
          <t>Granted (in shares)</t>
        </is>
      </c>
      <c r="B6" s="5" t="n">
        <v>376</v>
      </c>
      <c r="C6" s="5" t="n">
        <v>306</v>
      </c>
      <c r="D6" s="5" t="n">
        <v>0</v>
      </c>
    </row>
    <row r="7">
      <c r="A7" s="4" t="inlineStr">
        <is>
          <t>Adjustment to grant based on achieved attainment level (in shares)</t>
        </is>
      </c>
      <c r="B7" s="5" t="n">
        <v>0</v>
      </c>
      <c r="C7" s="5" t="n">
        <v>0</v>
      </c>
      <c r="D7" s="5" t="n">
        <v>0</v>
      </c>
    </row>
    <row r="8">
      <c r="A8" s="4" t="inlineStr">
        <is>
          <t>Vested (in shares)</t>
        </is>
      </c>
      <c r="B8" s="5" t="n">
        <v>-130</v>
      </c>
      <c r="C8" s="5" t="n">
        <v>-141</v>
      </c>
      <c r="D8" s="5" t="n">
        <v>-228</v>
      </c>
    </row>
    <row r="9">
      <c r="A9" s="4" t="inlineStr">
        <is>
          <t>Forfeited (in shares)</t>
        </is>
      </c>
      <c r="B9" s="5" t="n">
        <v>-36</v>
      </c>
      <c r="C9" s="5" t="n">
        <v>-63</v>
      </c>
      <c r="D9" s="5" t="n">
        <v>-108</v>
      </c>
    </row>
    <row r="10">
      <c r="A10" s="4" t="inlineStr">
        <is>
          <t>Outstanding, ending (in shares)</t>
        </is>
      </c>
      <c r="B10" s="5" t="n">
        <v>548</v>
      </c>
      <c r="C10" s="5" t="n">
        <v>338</v>
      </c>
      <c r="D10" s="5" t="n">
        <v>236</v>
      </c>
    </row>
    <row r="11">
      <c r="A11" s="3" t="inlineStr">
        <is>
          <t>Weighted Average Grant Date Fair Value per Share</t>
        </is>
      </c>
    </row>
    <row r="12">
      <c r="A12" s="4" t="inlineStr">
        <is>
          <t>Outstanding, beginning (in dollars per share)</t>
        </is>
      </c>
      <c r="B12" s="8" t="n">
        <v>7.01</v>
      </c>
      <c r="C12" s="8" t="n">
        <v>2.74</v>
      </c>
      <c r="D12" s="8" t="n">
        <v>2.95</v>
      </c>
    </row>
    <row r="13">
      <c r="A13" s="4" t="inlineStr">
        <is>
          <t>Granted (in dollars per share)</t>
        </is>
      </c>
      <c r="B13" s="9" t="n">
        <v>6.11</v>
      </c>
      <c r="C13" s="9" t="n">
        <v>7.46</v>
      </c>
      <c r="D13" s="5" t="n">
        <v>0</v>
      </c>
    </row>
    <row r="14">
      <c r="A14" s="4" t="inlineStr">
        <is>
          <t>Adjustment to grant based on achieved attainment level (in dollars per share)</t>
        </is>
      </c>
      <c r="B14" s="5" t="n">
        <v>0</v>
      </c>
      <c r="C14" s="5" t="n">
        <v>0</v>
      </c>
      <c r="D14" s="5" t="n">
        <v>0</v>
      </c>
    </row>
    <row r="15">
      <c r="A15" s="4" t="inlineStr">
        <is>
          <t>Vested (in dollars per share)</t>
        </is>
      </c>
      <c r="B15" s="9" t="n">
        <v>6.31</v>
      </c>
      <c r="C15" s="9" t="n">
        <v>2.62</v>
      </c>
      <c r="D15" s="9" t="n">
        <v>3.17</v>
      </c>
    </row>
    <row r="16">
      <c r="A16" s="4" t="inlineStr">
        <is>
          <t>Forfeited (in dollars per share)</t>
        </is>
      </c>
      <c r="B16" s="9" t="n">
        <v>6.9</v>
      </c>
      <c r="C16" s="9" t="n">
        <v>2.96</v>
      </c>
      <c r="D16" s="9" t="n">
        <v>2.96</v>
      </c>
    </row>
    <row r="17">
      <c r="A17" s="4" t="inlineStr">
        <is>
          <t>Outstanding, ending (in dollars per share)</t>
        </is>
      </c>
      <c r="B17" s="8" t="n">
        <v>6.56</v>
      </c>
      <c r="C17" s="8" t="n">
        <v>7.01</v>
      </c>
      <c r="D17" s="8" t="n">
        <v>2.74</v>
      </c>
    </row>
    <row r="18">
      <c r="A18" s="4" t="inlineStr">
        <is>
          <t>PSU</t>
        </is>
      </c>
    </row>
    <row r="19">
      <c r="A19" s="3" t="inlineStr">
        <is>
          <t>Number of  Shares (In thousands)</t>
        </is>
      </c>
    </row>
    <row r="20">
      <c r="A20" s="4" t="inlineStr">
        <is>
          <t>Outstanding, beginning (in shares)</t>
        </is>
      </c>
      <c r="B20" s="5" t="n">
        <v>341</v>
      </c>
      <c r="C20" s="5" t="n">
        <v>133</v>
      </c>
      <c r="D20" s="5" t="n">
        <v>278</v>
      </c>
    </row>
    <row r="21">
      <c r="A21" s="4" t="inlineStr">
        <is>
          <t>Granted (in shares)</t>
        </is>
      </c>
      <c r="B21" s="5" t="n">
        <v>371</v>
      </c>
      <c r="C21" s="5" t="n">
        <v>314</v>
      </c>
      <c r="D21" s="5" t="n">
        <v>0</v>
      </c>
    </row>
    <row r="22">
      <c r="A22" s="4" t="inlineStr">
        <is>
          <t>Adjustment to grant based on achieved attainment level (in shares)</t>
        </is>
      </c>
      <c r="B22" s="5" t="n">
        <v>11</v>
      </c>
      <c r="C22" s="5" t="n">
        <v>33</v>
      </c>
      <c r="D22" s="5" t="n">
        <v>23</v>
      </c>
    </row>
    <row r="23">
      <c r="A23" s="4" t="inlineStr">
        <is>
          <t>Vested (in shares)</t>
        </is>
      </c>
      <c r="B23" s="5" t="n">
        <v>-39</v>
      </c>
      <c r="C23" s="5" t="n">
        <v>-100</v>
      </c>
      <c r="D23" s="5" t="n">
        <v>-108</v>
      </c>
    </row>
    <row r="24">
      <c r="A24" s="4" t="inlineStr">
        <is>
          <t>Forfeited (in shares)</t>
        </is>
      </c>
      <c r="B24" s="5" t="n">
        <v>-42</v>
      </c>
      <c r="C24" s="5" t="n">
        <v>-39</v>
      </c>
      <c r="D24" s="5" t="n">
        <v>-60</v>
      </c>
    </row>
    <row r="25">
      <c r="A25" s="4" t="inlineStr">
        <is>
          <t>Outstanding, ending (in shares)</t>
        </is>
      </c>
      <c r="B25" s="5" t="n">
        <v>642</v>
      </c>
      <c r="C25" s="5" t="n">
        <v>341</v>
      </c>
      <c r="D25" s="5" t="n">
        <v>133</v>
      </c>
    </row>
    <row r="26">
      <c r="A26" s="3" t="inlineStr">
        <is>
          <t>Weighted Average Grant Date Fair Value per Share</t>
        </is>
      </c>
    </row>
    <row r="27">
      <c r="A27" s="4" t="inlineStr">
        <is>
          <t>Outstanding, beginning (in dollars per share)</t>
        </is>
      </c>
      <c r="B27" s="8" t="n">
        <v>7.3</v>
      </c>
      <c r="C27" s="8" t="n">
        <v>2.4</v>
      </c>
      <c r="D27" s="8" t="n">
        <v>2.69</v>
      </c>
    </row>
    <row r="28">
      <c r="A28" s="4" t="inlineStr">
        <is>
          <t>Granted (in dollars per share)</t>
        </is>
      </c>
      <c r="B28" s="9" t="n">
        <v>6.37</v>
      </c>
      <c r="C28" s="9" t="n">
        <v>7.72</v>
      </c>
      <c r="D28" s="5" t="n">
        <v>0</v>
      </c>
    </row>
    <row r="29">
      <c r="A29" s="4" t="inlineStr">
        <is>
          <t>Adjustment to grant based on achieved attainment level (in dollars per share)</t>
        </is>
      </c>
      <c r="B29" s="5" t="n">
        <v>0</v>
      </c>
      <c r="C29" s="4" t="inlineStr">
        <is>
          <t xml:space="preserve"> </t>
        </is>
      </c>
      <c r="D29" s="5" t="n">
        <v>0</v>
      </c>
    </row>
    <row r="30">
      <c r="A30" s="4" t="inlineStr">
        <is>
          <t>Vested (in dollars per share)</t>
        </is>
      </c>
      <c r="B30" s="9" t="n">
        <v>2.48</v>
      </c>
      <c r="C30" s="9" t="n">
        <v>2.32</v>
      </c>
      <c r="D30" s="9" t="n">
        <v>3.11</v>
      </c>
    </row>
    <row r="31">
      <c r="A31" s="4" t="inlineStr">
        <is>
          <t>Forfeited (in dollars per share)</t>
        </is>
      </c>
      <c r="B31" s="9" t="n">
        <v>7.3</v>
      </c>
      <c r="C31" s="9" t="n">
        <v>2.48</v>
      </c>
      <c r="D31" s="9" t="n">
        <v>2.75</v>
      </c>
    </row>
    <row r="32">
      <c r="A32" s="4" t="inlineStr">
        <is>
          <t>Outstanding, ending (in dollars per share)</t>
        </is>
      </c>
      <c r="B32" s="8" t="n">
        <v>6.97</v>
      </c>
      <c r="C32" s="8" t="n">
        <v>7.3</v>
      </c>
      <c r="D32" s="8" t="n">
        <v>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the Weighted Average Number of Shares Outstanding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Earnings Per Share, Basic and Diluted [Abstract]</t>
        </is>
      </c>
    </row>
    <row r="4">
      <c r="A4" s="4" t="inlineStr">
        <is>
          <t>Net income (loss)</t>
        </is>
      </c>
      <c r="B4" s="6" t="n">
        <v>14581</v>
      </c>
      <c r="C4" s="6" t="n">
        <v>8008</v>
      </c>
      <c r="D4" s="6" t="n">
        <v>-7868</v>
      </c>
    </row>
    <row r="5">
      <c r="A5" s="4" t="inlineStr">
        <is>
          <t>Less: Preferred stock dividend declared</t>
        </is>
      </c>
      <c r="B5" s="5" t="n">
        <v>-5250</v>
      </c>
      <c r="C5" s="5" t="n">
        <v>-5264</v>
      </c>
      <c r="D5" s="5" t="n">
        <v>-5250</v>
      </c>
    </row>
    <row r="6">
      <c r="A6" s="4" t="inlineStr">
        <is>
          <t>Income (loss) available for distribution</t>
        </is>
      </c>
      <c r="B6" s="5" t="n">
        <v>9331</v>
      </c>
      <c r="C6" s="5" t="n">
        <v>2744</v>
      </c>
      <c r="D6" s="5" t="n">
        <v>-13118</v>
      </c>
    </row>
    <row r="7">
      <c r="A7" s="4" t="inlineStr">
        <is>
          <t>Income allocated to participating securities</t>
        </is>
      </c>
      <c r="B7" s="5" t="n">
        <v>-3647</v>
      </c>
      <c r="C7" s="5" t="n">
        <v>-1135</v>
      </c>
      <c r="D7" s="5" t="n">
        <v>0</v>
      </c>
    </row>
    <row r="8">
      <c r="A8" s="4" t="inlineStr">
        <is>
          <t>Net income (loss) available to common shareholders</t>
        </is>
      </c>
      <c r="B8" s="6" t="n">
        <v>5684</v>
      </c>
      <c r="C8" s="6" t="n">
        <v>1609</v>
      </c>
      <c r="D8" s="6" t="n">
        <v>-13118</v>
      </c>
    </row>
    <row r="9">
      <c r="A9" s="4" t="inlineStr">
        <is>
          <t>Weighted average basic shares outstanding (in shares)</t>
        </is>
      </c>
      <c r="B9" s="5" t="n">
        <v>32766</v>
      </c>
      <c r="C9" s="5" t="n">
        <v>29812</v>
      </c>
      <c r="D9" s="5" t="n">
        <v>25438</v>
      </c>
    </row>
    <row r="10">
      <c r="A10" s="4" t="inlineStr">
        <is>
          <t>Basic income (loss) per common share (in dollars per share)</t>
        </is>
      </c>
      <c r="B10" s="8" t="n">
        <v>0.17</v>
      </c>
      <c r="C10" s="8" t="n">
        <v>0.05</v>
      </c>
      <c r="D10" s="8" t="n">
        <v>-0.52</v>
      </c>
    </row>
    <row r="11">
      <c r="A11" s="3" t="inlineStr">
        <is>
          <t>Weighted Average Number of Shares Outstanding, Diluted [Abstract]</t>
        </is>
      </c>
    </row>
    <row r="12">
      <c r="A12" s="4" t="inlineStr">
        <is>
          <t>Net income (loss) available to common shareholders</t>
        </is>
      </c>
      <c r="B12" s="6" t="n">
        <v>5684</v>
      </c>
      <c r="C12" s="6" t="n">
        <v>1609</v>
      </c>
      <c r="D12" s="6" t="n">
        <v>-13118</v>
      </c>
    </row>
    <row r="13">
      <c r="A13" s="4" t="inlineStr">
        <is>
          <t>Weighted average basic shares outstanding (in shares)</t>
        </is>
      </c>
      <c r="B13" s="5" t="n">
        <v>32766</v>
      </c>
      <c r="C13" s="5" t="n">
        <v>29812</v>
      </c>
      <c r="D13" s="5" t="n">
        <v>25438</v>
      </c>
    </row>
    <row r="14">
      <c r="A14" s="4" t="inlineStr">
        <is>
          <t>Dilutive effect related to employee stock plans (in shares)</t>
        </is>
      </c>
      <c r="B14" s="5" t="n">
        <v>357</v>
      </c>
      <c r="C14" s="5" t="n">
        <v>301</v>
      </c>
      <c r="D14" s="5" t="n">
        <v>0</v>
      </c>
    </row>
    <row r="15">
      <c r="A15" s="4" t="inlineStr">
        <is>
          <t>Weighted average diluted shares outstanding (in shares)</t>
        </is>
      </c>
      <c r="B15" s="5" t="n">
        <v>33123</v>
      </c>
      <c r="C15" s="5" t="n">
        <v>30113</v>
      </c>
      <c r="D15" s="5" t="n">
        <v>25438</v>
      </c>
    </row>
    <row r="16">
      <c r="A16" s="4" t="inlineStr">
        <is>
          <t>Diluted income (loss) per common share (in dollars per share)</t>
        </is>
      </c>
      <c r="B16" s="8" t="n">
        <v>0.17</v>
      </c>
      <c r="C16" s="8" t="n">
        <v>0.05</v>
      </c>
      <c r="D16" s="8" t="n">
        <v>-0.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Thousands</t>
        </is>
      </c>
      <c r="B1" s="2" t="inlineStr">
        <is>
          <t>12 Months Ended</t>
        </is>
      </c>
    </row>
    <row r="2">
      <c r="B2" s="2" t="inlineStr">
        <is>
          <t>Sep. 30, 2021</t>
        </is>
      </c>
      <c r="C2" s="2" t="inlineStr">
        <is>
          <t>Sep. 30, 2020</t>
        </is>
      </c>
      <c r="D2" s="2" t="inlineStr">
        <is>
          <t>Sep. 30, 2019</t>
        </is>
      </c>
    </row>
    <row r="3">
      <c r="A3" s="3" t="inlineStr">
        <is>
          <t>Antidilutive Securities Excluded from Computation of Earnings Per Share [Line Items]</t>
        </is>
      </c>
    </row>
    <row r="4">
      <c r="A4" s="4" t="inlineStr">
        <is>
          <t>Total anti-dilutive shares excluded (in shares)</t>
        </is>
      </c>
      <c r="B4" s="5" t="n">
        <v>21207</v>
      </c>
      <c r="C4" s="5" t="n">
        <v>21035</v>
      </c>
      <c r="D4" s="5" t="n">
        <v>21754</v>
      </c>
    </row>
    <row r="5">
      <c r="A5" s="4" t="inlineStr">
        <is>
          <t>Dilutive shares under the as-converted method (in shares)</t>
        </is>
      </c>
      <c r="B5" s="5" t="n">
        <v>54144</v>
      </c>
      <c r="C5" s="5" t="n">
        <v>51134</v>
      </c>
      <c r="D5" s="5" t="n">
        <v>46971</v>
      </c>
    </row>
    <row r="6">
      <c r="A6" s="4" t="inlineStr">
        <is>
          <t>Outstanding stock-based grants</t>
        </is>
      </c>
    </row>
    <row r="7">
      <c r="A7" s="3" t="inlineStr">
        <is>
          <t>Antidilutive Securities Excluded from Computation of Earnings Per Share [Line Items]</t>
        </is>
      </c>
    </row>
    <row r="8">
      <c r="A8" s="4" t="inlineStr">
        <is>
          <t>Total anti-dilutive shares excluded (in shares)</t>
        </is>
      </c>
      <c r="B8" s="5" t="n">
        <v>186</v>
      </c>
      <c r="C8" s="5" t="n">
        <v>14</v>
      </c>
      <c r="D8" s="5" t="n">
        <v>733</v>
      </c>
    </row>
    <row r="9">
      <c r="A9" s="4" t="inlineStr">
        <is>
          <t>Convertible preferred stock</t>
        </is>
      </c>
    </row>
    <row r="10">
      <c r="A10" s="3" t="inlineStr">
        <is>
          <t>Antidilutive Securities Excluded from Computation of Earnings Per Share [Line Items]</t>
        </is>
      </c>
    </row>
    <row r="11">
      <c r="A11" s="4" t="inlineStr">
        <is>
          <t>Total anti-dilutive shares excluded (in shares)</t>
        </is>
      </c>
      <c r="B11" s="5" t="n">
        <v>21021</v>
      </c>
      <c r="C11" s="5" t="n">
        <v>21021</v>
      </c>
      <c r="D11" s="5" t="n">
        <v>210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Defined benefit plan, contributions by employer</t>
        </is>
      </c>
      <c r="B4" s="10" t="n">
        <v>1.1</v>
      </c>
      <c r="C4" s="6" t="n">
        <v>1</v>
      </c>
      <c r="D4" s="6" t="n">
        <v>1</v>
      </c>
    </row>
    <row r="5">
      <c r="A5" s="4" t="inlineStr">
        <is>
          <t>Maximum contribution per employee percentage of regular compensation</t>
        </is>
      </c>
      <c r="B5" s="4" t="inlineStr">
        <is>
          <t>75.00%</t>
        </is>
      </c>
    </row>
    <row r="6">
      <c r="A6" s="4" t="inlineStr">
        <is>
          <t>Maximum contribution per employee percentage of incentive compensation</t>
        </is>
      </c>
      <c r="B6" s="4" t="inlineStr">
        <is>
          <t>100.00%</t>
        </is>
      </c>
    </row>
    <row r="7">
      <c r="A7" s="4" t="inlineStr">
        <is>
          <t>Obligation under the plan</t>
        </is>
      </c>
      <c r="B7" s="10" t="n">
        <v>2.8</v>
      </c>
      <c r="C7" s="5" t="n">
        <v>3</v>
      </c>
    </row>
    <row r="8">
      <c r="A8" s="4" t="inlineStr">
        <is>
          <t>Cash surrender value of life insurance policies</t>
        </is>
      </c>
      <c r="B8" s="10" t="n">
        <v>3.1</v>
      </c>
      <c r="C8" s="10" t="n">
        <v>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s</t>
        </is>
      </c>
      <c r="B4" s="6" t="n">
        <v>335083</v>
      </c>
      <c r="C4" s="6" t="n">
        <v>300761</v>
      </c>
      <c r="D4" s="6" t="n">
        <v>331504</v>
      </c>
    </row>
    <row r="5">
      <c r="A5" s="4" t="inlineStr">
        <is>
          <t>Income (loss) from operations</t>
        </is>
      </c>
      <c r="B5" s="5" t="n">
        <v>14947</v>
      </c>
      <c r="C5" s="5" t="n">
        <v>-3871</v>
      </c>
      <c r="D5" s="5" t="n">
        <v>-7802</v>
      </c>
    </row>
    <row r="6">
      <c r="A6" s="4" t="inlineStr">
        <is>
          <t>Depreciation and amortization</t>
        </is>
      </c>
      <c r="B6" s="5" t="n">
        <v>14027</v>
      </c>
      <c r="C6" s="5" t="n">
        <v>11804</v>
      </c>
      <c r="D6" s="5" t="n">
        <v>15904</v>
      </c>
    </row>
    <row r="7">
      <c r="A7" s="4" t="inlineStr">
        <is>
          <t>Net income (loss)</t>
        </is>
      </c>
      <c r="B7" s="5" t="n">
        <v>14581</v>
      </c>
      <c r="C7" s="5" t="n">
        <v>8008</v>
      </c>
      <c r="D7" s="5" t="n">
        <v>-7868</v>
      </c>
    </row>
    <row r="8">
      <c r="A8" s="4" t="inlineStr">
        <is>
          <t>Total assets</t>
        </is>
      </c>
      <c r="B8" s="5" t="n">
        <v>512570</v>
      </c>
      <c r="C8" s="5" t="n">
        <v>441981</v>
      </c>
    </row>
    <row r="9">
      <c r="A9" s="4" t="inlineStr">
        <is>
          <t>Depreciation and amortization, assets subject to financing obligation</t>
        </is>
      </c>
      <c r="B9" s="5" t="n">
        <v>1200</v>
      </c>
      <c r="C9" s="5" t="n">
        <v>1300</v>
      </c>
      <c r="D9" s="5" t="n">
        <v>1400</v>
      </c>
    </row>
    <row r="10">
      <c r="A10" s="4" t="inlineStr">
        <is>
          <t>Operating Segments | Postsecondary Education</t>
        </is>
      </c>
    </row>
    <row r="11">
      <c r="A11" s="3" t="inlineStr">
        <is>
          <t>Segment Reporting Information [Line Items]</t>
        </is>
      </c>
    </row>
    <row r="12">
      <c r="A12" s="4" t="inlineStr">
        <is>
          <t>Revenues</t>
        </is>
      </c>
      <c r="B12" s="5" t="n">
        <v>323476</v>
      </c>
      <c r="C12" s="5" t="n">
        <v>287195</v>
      </c>
      <c r="D12" s="5" t="n">
        <v>316589</v>
      </c>
    </row>
    <row r="13">
      <c r="A13" s="4" t="inlineStr">
        <is>
          <t>Income (loss) from operations</t>
        </is>
      </c>
      <c r="B13" s="5" t="n">
        <v>15841</v>
      </c>
      <c r="C13" s="5" t="n">
        <v>-3493</v>
      </c>
      <c r="D13" s="5" t="n">
        <v>-6685</v>
      </c>
    </row>
    <row r="14">
      <c r="A14" s="4" t="inlineStr">
        <is>
          <t>Depreciation and amortization</t>
        </is>
      </c>
      <c r="B14" s="5" t="n">
        <v>13941</v>
      </c>
      <c r="C14" s="5" t="n">
        <v>11698</v>
      </c>
      <c r="D14" s="5" t="n">
        <v>15747</v>
      </c>
    </row>
    <row r="15">
      <c r="A15" s="4" t="inlineStr">
        <is>
          <t>Net income (loss)</t>
        </is>
      </c>
      <c r="B15" s="5" t="n">
        <v>15475</v>
      </c>
      <c r="C15" s="5" t="n">
        <v>8386</v>
      </c>
      <c r="D15" s="5" t="n">
        <v>-7149</v>
      </c>
    </row>
    <row r="16">
      <c r="A16" s="4" t="inlineStr">
        <is>
          <t>Total assets</t>
        </is>
      </c>
      <c r="B16" s="5" t="n">
        <v>504934</v>
      </c>
      <c r="C16" s="5" t="n">
        <v>435144</v>
      </c>
    </row>
    <row r="17">
      <c r="A17" s="4" t="inlineStr">
        <is>
          <t>Corporate, Non-Segment | Other</t>
        </is>
      </c>
    </row>
    <row r="18">
      <c r="A18" s="3" t="inlineStr">
        <is>
          <t>Segment Reporting Information [Line Items]</t>
        </is>
      </c>
    </row>
    <row r="19">
      <c r="A19" s="4" t="inlineStr">
        <is>
          <t>Revenues</t>
        </is>
      </c>
      <c r="B19" s="5" t="n">
        <v>11607</v>
      </c>
      <c r="C19" s="5" t="n">
        <v>13566</v>
      </c>
      <c r="D19" s="5" t="n">
        <v>14915</v>
      </c>
    </row>
    <row r="20">
      <c r="A20" s="4" t="inlineStr">
        <is>
          <t>Income (loss) from operations</t>
        </is>
      </c>
      <c r="B20" s="5" t="n">
        <v>-894</v>
      </c>
      <c r="C20" s="5" t="n">
        <v>-378</v>
      </c>
      <c r="D20" s="5" t="n">
        <v>-1117</v>
      </c>
    </row>
    <row r="21">
      <c r="A21" s="4" t="inlineStr">
        <is>
          <t>Depreciation and amortization</t>
        </is>
      </c>
      <c r="B21" s="5" t="n">
        <v>86</v>
      </c>
      <c r="C21" s="5" t="n">
        <v>106</v>
      </c>
      <c r="D21" s="5" t="n">
        <v>157</v>
      </c>
    </row>
    <row r="22">
      <c r="A22" s="4" t="inlineStr">
        <is>
          <t>Net income (loss)</t>
        </is>
      </c>
      <c r="B22" s="5" t="n">
        <v>-894</v>
      </c>
      <c r="C22" s="5" t="n">
        <v>-378</v>
      </c>
      <c r="D22" s="6" t="n">
        <v>-719</v>
      </c>
    </row>
    <row r="23">
      <c r="A23" s="4" t="inlineStr">
        <is>
          <t>Total assets</t>
        </is>
      </c>
      <c r="B23" s="6" t="n">
        <v>7636</v>
      </c>
      <c r="C23" s="6" t="n">
        <v>68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overnment Regulation and Financial Aid (Details)</t>
        </is>
      </c>
      <c r="B1" s="2" t="inlineStr">
        <is>
          <t>12 Months Ended</t>
        </is>
      </c>
    </row>
    <row r="2">
      <c r="B2" s="2" t="inlineStr">
        <is>
          <t>Sep. 30, 2021</t>
        </is>
      </c>
    </row>
    <row r="3">
      <c r="A3" s="3" t="inlineStr">
        <is>
          <t>Risks and Uncertainties [Abstract]</t>
        </is>
      </c>
    </row>
    <row r="4">
      <c r="A4" s="4" t="inlineStr">
        <is>
          <t>Percentage of cash basis revenue collected from funds distributed under veterans benefits programs</t>
        </is>
      </c>
      <c r="B4" s="4" t="inlineStr">
        <is>
          <t>14.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6" customWidth="1" min="3" max="3"/>
    <col width="28" customWidth="1" min="4" max="4"/>
    <col width="28" customWidth="1" min="5" max="5"/>
    <col width="28" customWidth="1" min="6" max="6"/>
    <col width="21" customWidth="1" min="7" max="7"/>
  </cols>
  <sheetData>
    <row r="1">
      <c r="A1" s="1" t="inlineStr">
        <is>
          <t>Higher Education Emergency Relief Fund under the CARES Act (Details) $ in Thousands</t>
        </is>
      </c>
      <c r="B1" s="2" t="inlineStr">
        <is>
          <t>1 Months Ended</t>
        </is>
      </c>
      <c r="D1" s="2" t="inlineStr">
        <is>
          <t>7 Months Ended</t>
        </is>
      </c>
      <c r="E1" s="2" t="inlineStr">
        <is>
          <t>12 Months Ended</t>
        </is>
      </c>
    </row>
    <row r="2">
      <c r="B2" s="2" t="inlineStr">
        <is>
          <t>Jun. 30, 2020campus</t>
        </is>
      </c>
      <c r="C2" s="2" t="inlineStr">
        <is>
          <t>May 31, 2020USD ($)campus</t>
        </is>
      </c>
      <c r="D2" s="2" t="inlineStr">
        <is>
          <t>Sep. 30, 2020USD ($)student</t>
        </is>
      </c>
      <c r="E2" s="2" t="inlineStr">
        <is>
          <t>Sep. 30, 2021USD ($)student</t>
        </is>
      </c>
      <c r="F2" s="2" t="inlineStr">
        <is>
          <t>Sep. 30, 2020USD ($)student</t>
        </is>
      </c>
      <c r="G2" s="2" t="inlineStr">
        <is>
          <t>Sep. 30, 2019USD ($)</t>
        </is>
      </c>
    </row>
    <row r="3">
      <c r="A3" s="3" t="inlineStr">
        <is>
          <t>Unusual or Infrequent Item, or Both [Line Items]</t>
        </is>
      </c>
    </row>
    <row r="4">
      <c r="A4" s="4" t="inlineStr">
        <is>
          <t>HEERF funds granted</t>
        </is>
      </c>
      <c r="C4" s="6" t="n">
        <v>33000</v>
      </c>
    </row>
    <row r="5">
      <c r="A5" s="4" t="inlineStr">
        <is>
          <t>HEERF funds received</t>
        </is>
      </c>
      <c r="C5" s="5" t="n">
        <v>16500</v>
      </c>
    </row>
    <row r="6">
      <c r="A6" s="4" t="inlineStr">
        <is>
          <t>Grants awarded</t>
        </is>
      </c>
      <c r="D6" s="6" t="n">
        <v>16500</v>
      </c>
      <c r="F6" s="6" t="n">
        <v>16500</v>
      </c>
    </row>
    <row r="7">
      <c r="A7" s="4" t="inlineStr">
        <is>
          <t>Number of students awarded grants | student</t>
        </is>
      </c>
      <c r="D7" s="5" t="n">
        <v>9000</v>
      </c>
      <c r="F7" s="5" t="n">
        <v>9000</v>
      </c>
    </row>
    <row r="8">
      <c r="A8" s="4" t="inlineStr">
        <is>
          <t>CARES Act funds received for student emergency grants (See Note 22)</t>
        </is>
      </c>
      <c r="C8" s="6" t="n">
        <v>16500</v>
      </c>
      <c r="E8" s="6" t="n">
        <v>20039</v>
      </c>
      <c r="F8" s="6" t="n">
        <v>16565</v>
      </c>
      <c r="G8" s="6" t="n">
        <v>0</v>
      </c>
    </row>
    <row r="9">
      <c r="A9" s="4" t="inlineStr">
        <is>
          <t>Number of campuses, in-person labs resumed | campus</t>
        </is>
      </c>
      <c r="B9" s="5" t="n">
        <v>4</v>
      </c>
      <c r="C9" s="5" t="n">
        <v>8</v>
      </c>
    </row>
    <row r="10">
      <c r="A10" s="4" t="inlineStr">
        <is>
          <t>Sanitization supplies, partitions, labor hours and other related expenses</t>
        </is>
      </c>
      <c r="D10" s="6" t="n">
        <v>15100</v>
      </c>
      <c r="E10" s="5" t="n">
        <v>900</v>
      </c>
      <c r="F10" s="5" t="n">
        <v>15100</v>
      </c>
    </row>
    <row r="11">
      <c r="A11" s="4" t="inlineStr">
        <is>
          <t>Institutional funds for additional emergency grants to students</t>
        </is>
      </c>
      <c r="F11" s="5" t="n">
        <v>600</v>
      </c>
    </row>
    <row r="12">
      <c r="A12" s="4" t="inlineStr">
        <is>
          <t>Institutional Funds, CARES Act</t>
        </is>
      </c>
      <c r="D12" s="5" t="n">
        <v>13889</v>
      </c>
      <c r="E12" s="5" t="n">
        <v>2677</v>
      </c>
      <c r="F12" s="5" t="n">
        <v>13889</v>
      </c>
      <c r="G12" s="6" t="n">
        <v>0</v>
      </c>
    </row>
    <row r="13">
      <c r="A13" s="4" t="inlineStr">
        <is>
          <t>Total institutional funds spent</t>
        </is>
      </c>
      <c r="F13" s="5" t="n">
        <v>15700</v>
      </c>
    </row>
    <row r="14">
      <c r="A14" s="4" t="inlineStr">
        <is>
          <t>G5 Grants Management System account balance</t>
        </is>
      </c>
      <c r="D14" s="6" t="n">
        <v>2700</v>
      </c>
      <c r="F14" s="5" t="n">
        <v>2700</v>
      </c>
    </row>
    <row r="15">
      <c r="A15" s="4" t="inlineStr">
        <is>
          <t>Amount drawn from granted funds, CARES Act</t>
        </is>
      </c>
      <c r="E15" s="5" t="n">
        <v>2700</v>
      </c>
    </row>
    <row r="16">
      <c r="A16" s="4" t="inlineStr">
        <is>
          <t>Proceeds received from CRRSAA</t>
        </is>
      </c>
      <c r="E16" s="5" t="n">
        <v>16800</v>
      </c>
    </row>
    <row r="17">
      <c r="A17" s="4" t="inlineStr">
        <is>
          <t>Amount of student's grants awarded, CRRSAA</t>
        </is>
      </c>
      <c r="E17" s="6" t="n">
        <v>19700</v>
      </c>
    </row>
    <row r="18">
      <c r="A18" s="4" t="inlineStr">
        <is>
          <t>Awards granted to students | student</t>
        </is>
      </c>
      <c r="E18" s="5" t="n">
        <v>10660</v>
      </c>
    </row>
    <row r="19">
      <c r="A19" s="4" t="inlineStr">
        <is>
          <t>Funds drawn down and distributed</t>
        </is>
      </c>
      <c r="E19" s="6" t="n">
        <v>300</v>
      </c>
    </row>
    <row r="20">
      <c r="A20" s="4" t="inlineStr">
        <is>
          <t>Educational services and facilities</t>
        </is>
      </c>
    </row>
    <row r="21">
      <c r="A21" s="3" t="inlineStr">
        <is>
          <t>Unusual or Infrequent Item, or Both [Line Items]</t>
        </is>
      </c>
    </row>
    <row r="22">
      <c r="A22" s="4" t="inlineStr">
        <is>
          <t>Sanitization supplies, partitions, labor hours and other related expenses</t>
        </is>
      </c>
      <c r="E22" s="5" t="n">
        <v>300</v>
      </c>
      <c r="F22" s="5" t="n">
        <v>13300</v>
      </c>
    </row>
    <row r="23">
      <c r="A23" s="4" t="inlineStr">
        <is>
          <t>Proceeds received, ARPA</t>
        </is>
      </c>
      <c r="E23" s="5" t="n">
        <v>9900</v>
      </c>
    </row>
    <row r="24">
      <c r="A24" s="4" t="inlineStr">
        <is>
          <t>Selling, general and administrative</t>
        </is>
      </c>
    </row>
    <row r="25">
      <c r="A25" s="3" t="inlineStr">
        <is>
          <t>Unusual or Infrequent Item, or Both [Line Items]</t>
        </is>
      </c>
    </row>
    <row r="26">
      <c r="A26" s="4" t="inlineStr">
        <is>
          <t>Sanitization supplies, partitions, labor hours and other related expenses</t>
        </is>
      </c>
      <c r="E26" s="6" t="n">
        <v>600</v>
      </c>
      <c r="F26" s="6" t="n">
        <v>1800</v>
      </c>
    </row>
  </sheetData>
  <mergeCells count="3">
    <mergeCell ref="A1:A2"/>
    <mergeCell ref="B1:C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Nov. 01, 2021</t>
        </is>
      </c>
      <c r="C1" s="2" t="inlineStr">
        <is>
          <t>Sep. 30, 2021</t>
        </is>
      </c>
    </row>
    <row r="2">
      <c r="A2" s="4" t="inlineStr">
        <is>
          <t>Selling, general and administrative</t>
        </is>
      </c>
    </row>
    <row r="3">
      <c r="A3" s="3" t="inlineStr">
        <is>
          <t>Subsequent Event [Line Items]</t>
        </is>
      </c>
    </row>
    <row r="4">
      <c r="A4" s="4" t="inlineStr">
        <is>
          <t>Transaction costs</t>
        </is>
      </c>
      <c r="C4" s="10" t="n">
        <v>0.8</v>
      </c>
    </row>
    <row r="5">
      <c r="A5" s="4" t="inlineStr">
        <is>
          <t>Subsequent Event</t>
        </is>
      </c>
    </row>
    <row r="6">
      <c r="A6" s="3" t="inlineStr">
        <is>
          <t>Subsequent Event [Line Items]</t>
        </is>
      </c>
    </row>
    <row r="7">
      <c r="A7" s="4" t="inlineStr">
        <is>
          <t>Total consideration</t>
        </is>
      </c>
      <c r="B7" s="6" t="n">
        <v>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UTI and its wholly owned subsidiaries. All significant intercompany accounts and transactions have been eliminated. 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 Revenue Recognition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Tuition and fee revenue is recognized ratably over the term of the course or program offered. Approximately 99% of our revenues for each of the years ended September 30, 2021, 2020 and 2019, respectively, consisted of gross tuition. The majority of our core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Other We provide dealer technician training or instructor staffing services to manufacturers. Revenues are recognized as transfer of the services occur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Through our proprietary loan program, we, in substance, provide the students who participate in this program with extended payment terms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Under the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ranging from approximately 7% to 10%;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All related expenses incurred with the bank or other service providers are expensed as incurred within educational services and facilities expense and were approximately $1.1 million, $0.9 million and $1.1 million for the years ended September 30, 2021, 2020, and 2019,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Estimating the collection rate requires significant management judgment. Upon adoption of ASU 2016-13, Financial Instruments-Credit Losses: Measurement of Credit Losses on Financial Instruments (Topic 326) as of October 1, 2020, we revised our estimated collection rate to only include historical collections from the past ten years as we determined that such population better represents our current expected collections and aligns with the typical term of the loan. The estimated amount is determined at the inception of the contract, and we recognize the related revenue as the student progresses through school. Each reporting period, we update our assessment of the variable collection rate associated with the proprietary loan program. Restricted Cash Restricted cash includes funds held as collateral for certain of the surety bonds that our insurers issue on behalf of our campuses and admissions representatives with multiple states, which are required to maintain authorization to conduct our business, funds transferred in advance of loan purchases under our proprietary loan program and funds held for students from Title IV financial aid program funds that result in credit balances on a student’s account. 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an impairment of their ability to make payments, or if we underestimate the allowances required, additional allowances may be necessary, which would result in increased selling, general and administrative expenses in the period such determination is made. 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significant impairment charges required for the years ended September 30, 2021, 2020 and 2019. Goodwill Our goodwill balance of $8.2 million as of September 30, 2021, 2020 and 2019, resulted from the acquisition of our motorcycle and marine education business in 1998 and is allocated to our MMI Orlando, Florida campus that provides the related educational programs.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 After performing a qualitative a nalysis, there were no indicators of goodwill impairment as of September 30, 2021. 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 Our recorded net liability related to self-insurance plans was $2.9 million as of September 30, 2021. Leases We lease the majority of our administrative and educational facilities under operating lease agreements. Upon adoption of Accounting Standards Codification Topic 842, Leases (“ASC 842”) as of October 1, 2019, we derecognized our previously recorded deferred rent balance. ASC 84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We adopted ASC 842 under a modified retrospective method without the recasting of comparative periods’ financial information. See Note 9 “Leases” for additional disclosures on our leases. Advertising Costs Costs related to advertising are expensed as incurred and totaled approximately $38.7 million, $39.7 million and $41.2 million for the years ended September 30, 2021, 2020, and 2019, respectively. Stock-Based Compensation Historically, we have issued restricted stock units and stock options. Restricted stock units are subject to vesting with service and performance conditions. We measure all share-based payments to employees at estimated fair value. We recognize the compensation expense for restricted stock units with only service conditions on a straight-line basis over the requisite service period. We granted restricted stock units with both service and performance conditions during the years ended September 30, 2021 and 2020. We did not grant any stock options during the years ended September 30, 2021 and 2020. Shares issued under our equity compensation plans are new shares. Compensation expense associated with restricted stock units is measured based on the grant date fair value of our common stock. The requisite service period for restricted stock units and performance units is generally the vesting period. We estimate the fair value of performance units using a Monte Carlo simulation which requires assumptions for expected volatility, risk-free rates of return, and dividend yields. Expected volatilities are derived using a method that calculates historical volatility over a period equal to the length of the measurement period for UTI. We use a risk-free rate of return that is equal to the yield of a zero-coupon U.S. Treasury bill that is commensurate with each measurement period, and we assume that any dividends paid were reinvested. Stock-based compensation expense of $1.8 million, $2.1 million and $1.4 million was recorded for the years ended September 30, 2021, 2020 and 2019, respectively. The tax benefit related to stock-based compensation recognized was $0.5 million, $0.5 million, and $0.4 million for the years ended September 30, 2021, 2020 and 2019, respectively. See Note 17 “Stock-Based Compensation” for further discussion. 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See Note 14 “Income Taxes” for additional details. Concentration of Risk Financial instruments that potentially subject us to concentrations of credit risk consist principally of cash and cash equivalents, restricted cash, short-term investments and receivables. As of September 30, 2021, we held cash and cash equivalents of $133.7 million and restricted cash of $12.3 million. We place our cash and cash equivalents and restricted cash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have the ability and intention to hold these investments until maturity and therefore have classified these investments as held-to-maturity and recorded them at amortized cost.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ED requirements. Approximately 68% of our revenues, on a cash basis, were collected from funds distributed under Title IV Programs for the year ended September 30, 2021 as calculated under the 90/10 rule. Additionally, approximately 14% of our revenues, on a cash basis, were collected from funds distributed under various veterans benefits programs for the year ended September 30, 2021.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 Fair Value of Financial Instruments The carrying value of cash equivalents, restricted cash, accounts receivable, accounts payable, accrued liabilities and deferred tuition approximates their respective fair value as of September 30, 2021 and 2020 due to the short-term nature of these instruments. Start-up Costs Costs related to the start-up of new campuses and programs are expensed as incurred. Derivative Financial Instruments On occasion, we may use interest rate swaps to manage interest rate risk and limit the impact of future interest rate changes on earnings and cash flows, primarily with variable-rate debt. We do not use derivative financial instruments for trading or speculative purposes. We recognize all derivatives at fair value within the line items “Other current assets,” “Other assets,” “Other current liabilities,” and “Other liabilities” on the condensed consolidated balance sheet.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Changes in the fair value of derivatives that are designated and qualify as cash flow hedges are recorded in “Accumulated other comprehensive income (loss)” on the condensed consolidated balance sheets. For cash flow hedges, we report the effective portion of the gain or loss as a component of “Accumulated other comprehensive income (loss)”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densed consolidated statements of operations. See Note 13 “Derivative Financial Instruments” for additional disclosures related to our derivative financial instruments. Reclassifications Due to the new term loan that was executed during the year ended September 30, 2021, which is described in further detail in Note 12, we added two new lines to the condensed consolidated balance sheet: “Long-term debt, current portion,” and “Long-term debt.” We have presented both the liabilities related to the term loan and finance leases in these new lines as of September 30, 2021. For the period ended September 30, 2020, $0.1 million of short-term finance lease liabilities was reclassified from “Other current liabilities” to “Long-term debt, current portion” and long-term finance lease liabilities of $0.1 million were reclassified from “Other liabilities” to “Long-term debt” on the condensed consolidated balance sheet for comparable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12:54:07Z</dcterms:created>
  <dcterms:modified xmlns:dcterms="http://purl.org/dc/terms/" xmlns:xsi="http://www.w3.org/2001/XMLSchema-instance" xsi:type="dcterms:W3CDTF">2021-12-02T12:54:07Z</dcterms:modified>
</cp:coreProperties>
</file>